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and Other Investme" sheetId="11" state="visible" r:id="rId11"/>
    <sheet xmlns:r="http://schemas.openxmlformats.org/officeDocument/2006/relationships" name="Accounts Receivable, Net" sheetId="12" state="visible" r:id="rId12"/>
    <sheet xmlns:r="http://schemas.openxmlformats.org/officeDocument/2006/relationships" name="Repurchases of Common Stock" sheetId="13" state="visible" r:id="rId13"/>
    <sheet xmlns:r="http://schemas.openxmlformats.org/officeDocument/2006/relationships" name="Earnings per Share" sheetId="14" state="visible" r:id="rId14"/>
    <sheet xmlns:r="http://schemas.openxmlformats.org/officeDocument/2006/relationships" name="Derivative Instruments" sheetId="15" state="visible" r:id="rId15"/>
    <sheet xmlns:r="http://schemas.openxmlformats.org/officeDocument/2006/relationships" name="Deposits" sheetId="16" state="visible" r:id="rId16"/>
    <sheet xmlns:r="http://schemas.openxmlformats.org/officeDocument/2006/relationships" name="Financing and Other Debt" sheetId="17" state="visible" r:id="rId17"/>
    <sheet xmlns:r="http://schemas.openxmlformats.org/officeDocument/2006/relationships" name="Off-Balance Sheet Arrangements" sheetId="18" state="visible" r:id="rId18"/>
    <sheet xmlns:r="http://schemas.openxmlformats.org/officeDocument/2006/relationships" name="Investment Securities" sheetId="19" state="visible" r:id="rId19"/>
    <sheet xmlns:r="http://schemas.openxmlformats.org/officeDocument/2006/relationships" name="Financial Instruments _ Fair V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pplementary Regulatory Capita" sheetId="25" state="visible" r:id="rId25"/>
    <sheet xmlns:r="http://schemas.openxmlformats.org/officeDocument/2006/relationships" name="Restructuring Activit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ccounting Changes and Error Co" sheetId="30" state="visible" r:id="rId30"/>
    <sheet xmlns:r="http://schemas.openxmlformats.org/officeDocument/2006/relationships" name="Revenues (Tables)" sheetId="31" state="visible" r:id="rId31"/>
    <sheet xmlns:r="http://schemas.openxmlformats.org/officeDocument/2006/relationships" name="Acquisitions and Other Invest_2" sheetId="32" state="visible" r:id="rId32"/>
    <sheet xmlns:r="http://schemas.openxmlformats.org/officeDocument/2006/relationships" name="Accounts Receivable, Net (Table"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Deposits (Tables)" sheetId="36" state="visible" r:id="rId36"/>
    <sheet xmlns:r="http://schemas.openxmlformats.org/officeDocument/2006/relationships" name="Financing and Other Debt (Table" sheetId="37" state="visible" r:id="rId37"/>
    <sheet xmlns:r="http://schemas.openxmlformats.org/officeDocument/2006/relationships" name="Investment Securities (Tables)" sheetId="38" state="visible" r:id="rId38"/>
    <sheet xmlns:r="http://schemas.openxmlformats.org/officeDocument/2006/relationships" name="Financial Instruments _ Fair _2" sheetId="39" state="visible" r:id="rId39"/>
    <sheet xmlns:r="http://schemas.openxmlformats.org/officeDocument/2006/relationships" name="Segment Information (Tables)" sheetId="40" state="visible" r:id="rId40"/>
    <sheet xmlns:r="http://schemas.openxmlformats.org/officeDocument/2006/relationships" name="Supplementary Regulatory Capi_2" sheetId="41" state="visible" r:id="rId41"/>
    <sheet xmlns:r="http://schemas.openxmlformats.org/officeDocument/2006/relationships" name="Revenues - Summary of Disaggreg" sheetId="42" state="visible" r:id="rId42"/>
    <sheet xmlns:r="http://schemas.openxmlformats.org/officeDocument/2006/relationships" name="Revenues - Contract Assets and " sheetId="43" state="visible" r:id="rId43"/>
    <sheet xmlns:r="http://schemas.openxmlformats.org/officeDocument/2006/relationships" name="Revenues - Narrative (Details)" sheetId="44" state="visible" r:id="rId44"/>
    <sheet xmlns:r="http://schemas.openxmlformats.org/officeDocument/2006/relationships" name="Revenues - Remaining Performanc" sheetId="45" state="visible" r:id="rId45"/>
    <sheet xmlns:r="http://schemas.openxmlformats.org/officeDocument/2006/relationships" name="Acquisitions and Other Invest_3" sheetId="46" state="visible" r:id="rId46"/>
    <sheet xmlns:r="http://schemas.openxmlformats.org/officeDocument/2006/relationships" name="Acquisitions and Other Invest_4" sheetId="47" state="visible" r:id="rId47"/>
    <sheet xmlns:r="http://schemas.openxmlformats.org/officeDocument/2006/relationships" name="Accounts Receivable, Net - Narr" sheetId="48" state="visible" r:id="rId48"/>
    <sheet xmlns:r="http://schemas.openxmlformats.org/officeDocument/2006/relationships" name="Accounts Receivable, Net - Chan" sheetId="49" state="visible" r:id="rId49"/>
    <sheet xmlns:r="http://schemas.openxmlformats.org/officeDocument/2006/relationships" name="Accounts Receivable, Net - Conc" sheetId="50" state="visible" r:id="rId50"/>
    <sheet xmlns:r="http://schemas.openxmlformats.org/officeDocument/2006/relationships" name="Repurchases of Common Stock (De" sheetId="51" state="visible" r:id="rId51"/>
    <sheet xmlns:r="http://schemas.openxmlformats.org/officeDocument/2006/relationships" name="Earnings per Share (Details)" sheetId="52" state="visible" r:id="rId52"/>
    <sheet xmlns:r="http://schemas.openxmlformats.org/officeDocument/2006/relationships" name="Derivative Instruments (Details" sheetId="53" state="visible" r:id="rId53"/>
    <sheet xmlns:r="http://schemas.openxmlformats.org/officeDocument/2006/relationships" name="Deposits (Details)" sheetId="54" state="visible" r:id="rId54"/>
    <sheet xmlns:r="http://schemas.openxmlformats.org/officeDocument/2006/relationships" name="Financing and Other Debt - Sche" sheetId="55" state="visible" r:id="rId55"/>
    <sheet xmlns:r="http://schemas.openxmlformats.org/officeDocument/2006/relationships" name="Financing and Other Debt - Sc_2" sheetId="56" state="visible" r:id="rId56"/>
    <sheet xmlns:r="http://schemas.openxmlformats.org/officeDocument/2006/relationships" name="Financing and Other Debt - Narr" sheetId="57" state="visible" r:id="rId57"/>
    <sheet xmlns:r="http://schemas.openxmlformats.org/officeDocument/2006/relationships" name="Off-Balance Sheet Arrangements " sheetId="58" state="visible" r:id="rId58"/>
    <sheet xmlns:r="http://schemas.openxmlformats.org/officeDocument/2006/relationships" name="Investment Securities - Narrati" sheetId="59" state="visible" r:id="rId59"/>
    <sheet xmlns:r="http://schemas.openxmlformats.org/officeDocument/2006/relationships" name="Investment Securities - Investm" sheetId="60" state="visible" r:id="rId60"/>
    <sheet xmlns:r="http://schemas.openxmlformats.org/officeDocument/2006/relationships" name="Investment Securities - Unreali" sheetId="61" state="visible" r:id="rId61"/>
    <sheet xmlns:r="http://schemas.openxmlformats.org/officeDocument/2006/relationships" name="Investment Securities - Maturit" sheetId="62" state="visible" r:id="rId62"/>
    <sheet xmlns:r="http://schemas.openxmlformats.org/officeDocument/2006/relationships" name="Financial Instruments _ Fair _3" sheetId="63" state="visible" r:id="rId63"/>
    <sheet xmlns:r="http://schemas.openxmlformats.org/officeDocument/2006/relationships" name="Financial Instruments _ Fair _4" sheetId="64" state="visible" r:id="rId64"/>
    <sheet xmlns:r="http://schemas.openxmlformats.org/officeDocument/2006/relationships" name="Financial Instruments _ Fair _5" sheetId="65" state="visible" r:id="rId65"/>
    <sheet xmlns:r="http://schemas.openxmlformats.org/officeDocument/2006/relationships" name="Financial Instruments _ Fair _6" sheetId="66" state="visible" r:id="rId66"/>
    <sheet xmlns:r="http://schemas.openxmlformats.org/officeDocument/2006/relationships" name="Income Taxes (Details)" sheetId="67" state="visible" r:id="rId67"/>
    <sheet xmlns:r="http://schemas.openxmlformats.org/officeDocument/2006/relationships" name="Stock-Based Compensation (Detai" sheetId="68" state="visible" r:id="rId68"/>
    <sheet xmlns:r="http://schemas.openxmlformats.org/officeDocument/2006/relationships" name="Segment Information - Narrative" sheetId="69" state="visible" r:id="rId69"/>
    <sheet xmlns:r="http://schemas.openxmlformats.org/officeDocument/2006/relationships" name="Segment Information - Revenue b" sheetId="70" state="visible" r:id="rId70"/>
    <sheet xmlns:r="http://schemas.openxmlformats.org/officeDocument/2006/relationships" name="Segment Information - Reconcili" sheetId="71" state="visible" r:id="rId71"/>
    <sheet xmlns:r="http://schemas.openxmlformats.org/officeDocument/2006/relationships" name="Supplementary Regulatory Capi_3" sheetId="72" state="visible" r:id="rId72"/>
    <sheet xmlns:r="http://schemas.openxmlformats.org/officeDocument/2006/relationships" name="Restructuring Activities (Detai"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26</t>
        </is>
      </c>
      <c r="C8" s="4" t="inlineStr">
        <is>
          <t xml:space="preserve"> </t>
        </is>
      </c>
    </row>
    <row r="9">
      <c r="A9" s="4" t="inlineStr">
        <is>
          <t>Entity Registrant Name</t>
        </is>
      </c>
      <c r="B9" s="4" t="inlineStr">
        <is>
          <t>W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526993</t>
        </is>
      </c>
      <c r="C11" s="4" t="inlineStr">
        <is>
          <t xml:space="preserve"> </t>
        </is>
      </c>
    </row>
    <row r="12">
      <c r="A12" s="4" t="inlineStr">
        <is>
          <t>Entity Address, Address Line One</t>
        </is>
      </c>
      <c r="B12" s="4" t="inlineStr">
        <is>
          <t>1 Hancock S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ME</t>
        </is>
      </c>
      <c r="C14" s="4" t="inlineStr">
        <is>
          <t xml:space="preserve"> </t>
        </is>
      </c>
    </row>
    <row r="15">
      <c r="A15" s="4" t="inlineStr">
        <is>
          <t>Entity Address, Postal Zip Code</t>
        </is>
      </c>
      <c r="B15" s="4" t="inlineStr">
        <is>
          <t>04101</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773–817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084042</v>
      </c>
    </row>
    <row r="28">
      <c r="A28" s="4" t="inlineStr">
        <is>
          <t>Entity Central Index Key</t>
        </is>
      </c>
      <c r="B28" s="4" t="inlineStr">
        <is>
          <t>00013091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3. Revenues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s, substantially all of which relate to services transferred to the customer over time: Three Months Ended June 30, 2024 (in millions) Mobility Corporate Payments Benefits Total Topic 606 revenues Payment processing revenue $ 177.2 $ 116.2 $ 24.9 $ 318.4 Account servicing revenue 9.5 10.3 108.4 128.3 Other revenue 26.3 — 5.6 31.9 Total Topic 606 revenues $ 213.0 $ 126.6 $ 138.9 $ 478.6 Non-Topic 606 revenues 146.5 7.5 40.8 194.9 Total revenues $ 359.6 $ 134.1 $ 179.8 $ 673.5 Three Months Ended June 30, 2023 (in millions) Mobility Corporate Payments Benefits Total Topic 606 revenues Payment processing revenue $ 172.2 $ 104.7 $ 23.6 $ 300.5 Account servicing revenue 4.5 10.6 101.5 116.6 Other revenue 21.2 — 6.2 27.4 Total Topic 606 revenues $ 197.9 $ 115.3 $ 131.3 $ 444.5 Non-Topic 606 revenues 142.2 6.6 27.9 176.7 Total revenues $ 340.2 $ 121.9 $ 159.2 $ 621.3 Six Months Ended June 30, 2024 (In millions) Mobility Corporate Payments Benefits Total Topic 606 revenues Payment processing revenue $ 347.9 $ 219.4 $ 53.1 $ 620.4 Account servicing revenue 18.7 20.3 225.4 264.4 Other revenue 49.8 — 13.3 63.2 Total Topic 606 revenues $ 416.4 $ 239.7 $ 291.8 $ 948.0 Non-Topic 606 revenues 282.1 16.9 79.2 378.1 Total revenues $ 698.5 $ 256.6 $ 371.0 $ 1,326.1 Six Months Ended June 30, 2023 (In millions) Mobility Corporate Payments Benefits Total Topic 606 revenues Payment processing revenue $ 343.7 $ 194.8 $ 50.1 $ 588.6 Account servicing revenue 8.9 21.2 211.3 $ 241.4 Other revenue 44.5 — 14.0 58.5 Total Topic 606 revenues $ 397.1 $ 216.0 $ 275.4 $ 888.5 Non-Topic 606 revenues 285.4 10.7 48.7 344.8 Total revenues $ 682.5 $ 226.7 $ 324.1 $ 1,233.3 Contract Balances The majority of the Company’s receivables, which are excluded from the table below, are either due from cardholders who have not been deemed our customer as it relates to interchange income, or from revenues earned outside of the scope of Topic 606. The Company’s contract assets consist of upfront payments to customers under long-term contracts and are recorded upon the later of when the Company recognizes revenue for the transfer of the related goods or services or when the Company pays or promises to pay the consideration. The resulting asset is amortized against revenue as the Company satisfies its performance obligations under these arrangements. The Company’s contract liabilities consist of customer payments received before the Company has satisfied the associated performance obligations. The following table provides information about these contract balances: (in millions) Contract balance Location on the condensed consolidated balance sheets June 30, 2024 December 31, 2023 Receivables Accounts receivable, net $ 56.7 $ 59.1 Contract assets Prepaid expenses and other current assets 18.6 11.5 Contract assets Other assets 29.0 33.1 Contract liabilities Accrued expenses and other current liabilities 26.7 12.4 Contract liabilities Other liabilities 64.3 83.0 During the three and six months ended June 30, 2024, the Company recognized revenue of $4.9 million and $12.5 million, respectively, related to contract liabilities existing as of December 31, 2023. Remaining Performance Obligations The Company’s unsatisfied or partially unsatisfied performance obligations as of June 30, 2024 represent the remaining minimum monthly fees on a portion of contracts across the lines of business, deferred revenue associated with stand ready payment processing obligations and contractually obligated professional services yet to be provided by the Company. The total remaining performance obligations below are not indicative of the Company’s future revenue, as they relate to an insignificant portion of the Company’s operations. The following table includes revenue expected to be recognized related to remaining performance obligations at the end of the indicated reporting period. (in millions) Remaining 2024 2025 2026 2027 2028 2029 Thereafter Total Minimum monthly fees 1 $ 29.7 $ 28.3 $ 11.9 $ 6.2 $ 4.1 $ 1.5 $ — $ 81.7 Other 2 15.3 31.7 32.1 27.5 5.9 — — 112.6 Total remaining performance obligations $ 45.0 $ 60.0 $ 44.0 $ 33.7 $ 10.0 $ 1.5 $ — $ 194.3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These obligations will be recognized within account servicing revenue. (2) Substantially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Invest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Other Investments</t>
        </is>
      </c>
      <c r="B4" s="4" t="inlineStr">
        <is>
          <t>4. Acquisitions and Other Investments Business Combinations 2023 Payzer Acquisition On November 1, 2023, the Company closed on the acquisition of Payzer Holdings, Inc. (“Payzer”), a cloud-based, field service management software provider (the “Payzer Acquisition”). The acquisition is expected to advance WEX’s growth strategy of expanding its product suite and creating additional cross-sell opportunities by providing a new, scalable SaaS solution for its Mobility segment customers that operate field service management companies. Pursuant to the terms of the agreement, total consideration for the acquisition approximated $250.0 million ($5.5 million of which is deferred), with additional contingent consideration of up to $11.0 million based on certain performance metrics, subject to certain working capital and other adjustments. 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As Reported Measurement Period Adjustments As Reported Cash consideration transferred, net o f $4.5 million in cash acquired $ 244.0 $ — $ 244.0 Less: Accounts receivable 2.4 — 2.4 Customer relationships (1)(5) 40.4 — 40.4 Developed technology (2)(5) 17.2 — 17.2 Strategic partner relationships (3)(5) 4.5 — 4.5 Trademark (4)(5) 1.4 — 1.4 Other current and long-term assets 1.4 — 1.4 Accrued expenses and other current liabilities (1.8) — (1.8) Deferred tax liability (6.5) 3.0 (3.5) Contingent/deferred consideration (7.1) — (7.1) Other liabilities (0.9) — (0.9) Recorded goodwill $ 193.0 $ (3.0) $ 190.0 (1) Weighted average useful life - 4.7 years (2) Weighted average useful life - 2.4 years (3) Weighted average useful life - 2.5 years (4) Weighted average useful life - 2.8 years (5) The weighted average useful life of all amortizable intangible assets acquired in this business combination is 3.9 years Goodwill is calculated as the excess of the consideration transferred over the net assets recognized and represents the anticipated synergies of acquiring the business. The goodwill recognized as a result of the Payzer Acquisition is not expected to be deductible for tax purposes. No pro forma information has been included in these financial statements, as the operations of Payzer for the period that it was not part of the Company is not material to the Company’s revenues, net income or earnings per share. 2023 Ascensus Acquisition On September 1, 2023, WEX Health completed the acquisition from Ascensus, LLC (the “Ascensus Acquisition”) of certain entities (the “Ascensus Acquired Entities”), which comprised the health and benefits business of Ascensus and are technology-enabled providers of employee health benefit accounts including HSAs, FSAs, and other benefit accounts. The Ascensus Acquisition expands WEX’s footprint in the Benefits segment, while also enhancing and expanding Affordable Care Act compliance and verification capabilities. Pursuant to the terms of the agreement, WEX Health consummated the acquisition for total consideration of approximately $185.5 million, after a $0.9 million working capital adjustment paid by the Company during the first quarter of 2024. 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As Reported Measurement Period Adjustments As Reported Cash consideration transferred, net of $26.7 million in cash and restricted cash acquired $ 158.0 $ 0.9 $ 158.9 Less: Accounts receivable 7.3 — 7.3 Customer relationships (1)(5) 52.1 — 52.1 Developed technology (2)(5) 6.6 — 6.6 Strategic partner relationships (3)(5) 14.0 — 14.0 Custodial rights (4)(5) 23.2 — 23.2 Other assets 3.8 — 3.8 Accrued expenses and other current liabilities (6.5) — (6.5) Restricted cash payable (25.7) — (25.7) Other liabilities (2.7) — (2.7) Recorded goodwill $ 85.9 $ 0.9 $ 86.8 (1) Weighted average life - 5.4 years (2) Weighted average life - 2.2 years (3) Weighted average life - 1.2 years (4) Weighted average life - 4.9 years (5) The weighted average useful life of all amortizable intangible assets acquired in this business combination is 4.4 years. Goodwill is calculated as the excess of the consideration transferred over the net assets recognized and represents the anticipated synergies of acquiring the business. The goodwill recognized as a result of the acquisition is expected to be deductible for tax purposes. No pro forma information has been included in these financial statements, as the operations of the Ascensus Acquired Entities for the period that they were not part of the Company are not material to the Company’s revenues, net income or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5. Accounts Receivable, Net Accounts receivable consists of amounts billed to and due from customers across a wide range of industries and other third parties. The Company often extends short-term credit to cardholders by paying the merchant for the purchase price less the fees it retains and records as revenue, then subsequently collecting the total purchase price from the cardholder. The Company also extends revolving credit to certain small fleets. The Company had approximately $135.8 million and $133.3 million in gross receivables with revolving credit balances as of June 30, 2024 and December 31, 2023, respectively. The allowance for accounts receivable consists of reserves for both credit and fraud losses, reflecting management’s current estimate of uncollectible balances on its accounts receivable. The following tables present changes in the accounts receivable allowances by portfolio segment: Three Months Ended June 30, 2024 (in millions) Mobility Corporate Payments Benefits Total Balance, beginning of period $ 72.5 $ 9.2 $ 8.4 $ 90.1 Provision for credit losses (1) 18.6 2.3 (0.3) 20.6 Charges to other accounts (2) 3.0 — — 3.0 Charge-offs (29.5) (0.8) — (30.3) Recoveries of amounts previously charged-off 3.9 — — 3.9 Currency translation — — — — Balance, end of period $ 68.5 $ 10.6 $ 8.1 87.2 Three Months Ended June 30, 2023 (in millions) Mobility Corporate Payments Benefits Total Balance, beginning of period $ 102.3 $ 14.4 $ 1.1 $ 117.8 Provision for credit losses (1) 21.5 1.0 0.2 22.7 Charges to other accounts (2) 7.5 — — 7.5 Charge-offs (41.3) (0.9) — (42.2) Recoveries of amounts previously charged-off 6.2 — — 6.2 Currency translation — — — — Balance, end of period $ 96.2 $ 14.5 $ 1.3 $ 112.0 Six Months Ended June 30, 2024 (In millions) Mobility Corporate Payments Benefits Total Balance, beginning of period $ 72.8 $ 9.2 $ 8.1 $ 90.1 Provision for credit losses (1) 39.3 3.6 — 43.0 Charges to other accounts (2) 10.1 — — 10.1 Charge-offs (60.6) (2.1) — (62.7) Recoveries of amounts previously charged-off 7.1 — — 7.1 Currency translation (0.3) (0.1) — (0.4) Balance, end of period $ 68.5 $ 10.6 $ 8.1 $ 87.2 Six Months Ended June 30, 2023 (In millions) Mobility Corporate Payments Benefits Total Balance, beginning of period $ 94.6 $ 14.4 $ 0.8 $ 109.8 Provision for credit losses (1) 66.3 1.4 0.4 68.1 Charges to other accounts (2) 15.3 — 0.1 15.4 Charge-offs (90.7) (1.5) — (92.2) Recoveries of amounts previously charged-off 10.7 — — 10.7 Currency translation — 0.2 — 0.2 Balance, end of period $ 96.2 $ 14.5 $ 1.3 $ 112.0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 Concentration of Credit Risk The receivables portfolio primarily consists of a large group of homogeneous balances across a wide range of industries, which are collectively evaluated for impairment. No individual customer had a receivable balance representing 10 percent or more of the outstanding receivables balance at June 30, 2024 or December 31, 2023. The following table presents the outstanding balance of trade accounts receivable that are less than 30 and 60 days past due, shown in each case as a percentage of total trade accounts receivable: Delinquency Status June 30, 2024 December 31, 2023 Less than 30 days past due 99 % 98 % Less than 60 days past due 99 %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Jun. 30, 2024</t>
        </is>
      </c>
    </row>
    <row r="3">
      <c r="A3" s="3" t="inlineStr">
        <is>
          <t>Equity [Abstract]</t>
        </is>
      </c>
      <c r="B3" s="4" t="inlineStr">
        <is>
          <t xml:space="preserve"> </t>
        </is>
      </c>
    </row>
    <row r="4">
      <c r="A4" s="4" t="inlineStr">
        <is>
          <t>Repurchases of Common Stock</t>
        </is>
      </c>
      <c r="B4" s="4" t="inlineStr">
        <is>
          <t>6. Repurchases of Common Stock Under share buyback plans, which may be authorized by our board of directors from time to time, the Company may repurchase up to specified dollar values of shares of its common stock through open market purchases, privately negotiated transactions, accelerated share repurchase programs, issuer self-tender offers or other methods approved by our board of directors. Pursuant to a previously approved and announced repurchase program, during the three and six months ended June 30, 2024, the Company repurchased approximately 0.5 million and 0.8 million shares, respectively, and during the six months ended June 30, 2023, the Company repurchased approximately 0.5 million shares, an insignificant number of which were repurchased during the three months ended June 30, 2023. The total repurchases were recorded as treasury stock of $174.4 million during 2024 and $96.0 million during 2023 in our condensed consolidated balance sheets. The above costs reflect the applicable one percent excise tax imposed by the Inflation Reduction Act of 2022 on the net value of certain stock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7. Earnings per Share Basic earnings per share is computed by dividing net income by the weighted average number of shares of common stock and vested DSUs outstanding during the year. The computation of diluted earnings per share is similar to the computation of basic earnings per share, except that diluted earnings per share includes the impact of convertible securities under the “if-converted” method if the effect of such securities would be dilutive and includes the assumed exercise of dilutive options, the assumed issuance of unvested RSU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presents net income and reconciles basic and diluted shares outstanding used in the earnings per share computations: Three Months Ended June 30, Six Months Ended June 30, (in millions) 2024 2023 2024 2023 Net income $ 77.0 $ 95.3 $ 142.7 $ 163.3 Weighted average common shares outstanding – Basic 41.7 42.9 41.8 43.0 Dilutive impact of share-based compensation awards (1) 0.3 0.5 0.4 0.5 Weighted average common shares outstanding – Diluted (2) 42.0 43.4 42.2 43.5 (1) For the three and six months ended June 30, 2024, 0.4 million and 0.3 million, respectively, of outstanding share-based compensation awards were excluded from the computation of diluted earnings per share under the treasury stock method, as the effect of including those shares would be anti-dilutive. For the three and six months ended June 30, 2023, 0.5 million of outstanding share-based compensation awards were excluded from the computation of diluted earnings per share under the treasury stock method, as the effect of including those shares would be anti-dilutiv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8. Derivative Instruments Interest Rate Swap Contracts From time to time, the Company has entered into interest rate swap contracts to manage the interest rate risk associated with its outstanding variable-interest rate borrowings. Such contracts are intended to economically hedge the reference rate component of future interest payments associated with outstanding borrowings under the Company’s Amended and Restated Credit Agreement. The following table presents information on interest rate swap gains and losses incurred and recognized within financing interest expense, net of financial instruments on the condensed consolidated statements of operations for the three and six months ended June 30, 2023. The Company had no interest rate swap contracts outstanding during the three and six months ended June 30, 2024. Three Months Ended Six Months Ended (in millions) June 30, 2023 June 30, 2023 Unrealized (gain) loss on interest rate swaps $ (2.4) $ 12.5 Realized gain on interest rate swaps (11.5) (23.8) Financing interest expense 54.1 104.4 Financing interest expense, net of financial instruments $ 40.2 $ 93.1 Contingent Consideration Derivative Liability At June 30, 2024 and December 31, 2023, the Company had a contingent consideration derivative liability associated with its asset acquisition from Bell Bank. See Note 13, Financial Instruments − Fair Value and Concentrations of Credit Risk, for further discussion of this derivative and for more information regarding the valuation of the Company’s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4</t>
        </is>
      </c>
    </row>
    <row r="3">
      <c r="A3" s="3" t="inlineStr">
        <is>
          <t>Banking and Thrift, Interest [Abstract]</t>
        </is>
      </c>
      <c r="B3" s="4" t="inlineStr">
        <is>
          <t xml:space="preserve"> </t>
        </is>
      </c>
    </row>
    <row r="4">
      <c r="A4" s="4" t="inlineStr">
        <is>
          <t>Deposits</t>
        </is>
      </c>
      <c r="B4" s="4" t="inlineStr">
        <is>
          <t>9. Deposits WEX Bank’s regulatory status enables it to raise capital to fund the Company’s working capital requirements by issuing deposits, subject to FDIC rules governing minimum financial ratios. See Note 18, Supplementary Regulatory Capital Disclosure, for further information concerning these FDIC requirements. WEX Bank accepts its deposits through certain customers as required collateral for credit that has been extended (“customer deposits”) and contractual arrangements for brokered and non-brokered certificate of deposit and money market deposit products. Additionally, WEX Bank holds deposits for the benefit of WEX Inc.’s HSA customers subject to the terms of a deposit agreement. Customer deposits are generally non-interest bearing, certificates of deposit are issued at fixed rates, money market deposits are issued at both fixed and variable interest rates based on the Federal Funds rate and HSA deposits are issued at rates as defined within the consumer account agreements. The following table presents the composition of deposits, which are classified as short-term or long-term based on their contractual maturities: (in millions) June 30, 2024 December 31, 2023 Customer deposits $ 259.7 $ 195.9 Contractual deposits with maturities within 1 year (1),(2) 487.6 500.8 Interest-bearing money market deposits 1 271.5 226.0 HSA deposits (3) 3,270.0 3,020.0 Short-term deposits $ 4,288.8 $ 3,942.8 Contractual deposits with maturities greater than 1 year (1),(2) — 129.8 Total deposits $ 4,288.8 $ 4,072.6 Weighted average cost of HSA deposits outstanding 0.11 % 0.11 % Weighted average cost of funds on contractual deposits outstanding 3.98 % 3.53 % Weighted average cost of interest-bearing money market deposits outstanding 5.48 % 5.47 % (1) As of June 30, 2024 and December 31, 2023, all certificates of deposit and money market deposits were in denominations of $250,000 or less, corresponding to FDIC deposit insurance limits. (2) Includes certificates of deposit and certain money market deposits, which have a fixed maturity and substantially fixed interest rates. (3) HSA deposits are recorded within short-term deposits on the condensed consolidated balance sheets as the funds can be withdrawn by the account holders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6 Months Ended</t>
        </is>
      </c>
    </row>
    <row r="2">
      <c r="B2" s="2" t="inlineStr">
        <is>
          <t>Jun. 30, 2024</t>
        </is>
      </c>
    </row>
    <row r="3">
      <c r="A3" s="3" t="inlineStr">
        <is>
          <t>Debt Disclosure [Abstract]</t>
        </is>
      </c>
      <c r="B3" s="4" t="inlineStr">
        <is>
          <t xml:space="preserve"> </t>
        </is>
      </c>
    </row>
    <row r="4">
      <c r="A4" s="4" t="inlineStr">
        <is>
          <t>Financing and Other Debt</t>
        </is>
      </c>
      <c r="B4" s="4" t="inlineStr">
        <is>
          <t>10. Financing and Other Debt The following tables summarize the Company’s total outstanding debt as of June 30, 2024 and December 31, 2023. As of June 30, 2024 As of December 31, 2023 (in millions) Balance Outstanding Interest Rate Balance Outstanding Interest Rate Short term debt: Securitized debt $ 100.4 5.77 % $ 101.9 5.85 % Participation debt 27.0 7.59 % 39.1 7.62 % FHLB advances 300.0 5.50 % — — % Borrowed federal funds 760.0 4.76 % 845.0 4.89 % Other short term borrowings 8.7 6.15 % — — % Current portion of long-term debt (6) 52.6 ** 55.1 ** Total short term debt, net $ 1,248.6 $ 1,041.1 ** Provided for the total Amended and Restated Credit Agreement borrowings below. Balance Outstanding at: (in millions) June 30, 2024 December 31, 2023 Long-term debt: Amended and Restated Credit Agreement (4) : Term A Loans due April 2026 (1) $ — $ 843.9 Term A-1 Loans due May 2029 (1) 888.8 — Term B Loans due April 2028 (2) — 1,402.3 Term B-1 Loans due April 2028 (3) 1,395.1 — Borrowings on Revolving Credit Facility due May 2029 (1) 756.3 662.0 Total long-term debt (5) 3,040.2 2,908.2 Less total unamortized debt issuance costs/discounts (27.9) (25.6) Less current portion of long-term debt (6) (52.6) (55.1) Long-term debt, net $ 2,959.6 $ 2,827.5 (1) Bears interest at variable rates, at the Company’s option, plus an applicable margin determined based on the Company’s consolidated leverage ratio. Outstanding borrowings under the Revolving Credit Facility are classified as long-term given they can be rolled forward with interest rate resets through maturity. (2) Bore interest at variable rates, at the Company’s option, plus an applicable margin, which was fixed at 1.25 percent for base rate borrowings and 2.25 percent with respect to Term SOFR borrowings. (3) Bears interest at variable rates, at the Company’s option, plus an applicable margin, which is fixed at 1.00 percent for base rate borrowings and 2.00 percent with respect to Term SOFR borrowings. (4) As of June 30, 2024 and December 31, 2023, amounts outstanding under the Amended and Restated Credit Agreement bore a weighted average effective interest rate of 7.1 percent and 7.3 percent, respectively. (5) See Note 13, Financial Instruments − Fair Value and Concentrations of Credit Risk for information regarding the fair value of the Company’s debt. (6) Current portion of long-term debt as of June 30, 2024 and December 31, 2023 is net of $6.8 million and $8.3 million, respectively, in unamortized debt issuance costs/discounts. (in millions) June 30, 2024 December 31, 2023 Supplemental information under Amended and Restated Credit Agreement: Letters of credit (1) $ 39.3 $ 36.8 Remaining borrowing capacity on Revolving Credit Facility (2) $ 804.4 $ 731.2 (1) Primarily collateralizing Corporate Payments processing activity. (2) Borrowing capacity is contingent on maintaining compliance with the financial covenants as defined in the Company’s Amended and Restated Credit Agreement. As of June 30, 2024, the Company pays a quarterly commitment fee at a rate per annum ranging from 0.25 percent to 0.45 percent of the daily unused portion of the Revolving Credit Facility determined based on the Company’s consolidated leverage ratio. Prior to May 10, 2024, the quarterly commitment fee ranged from 0.25 percent to 0.50 percent. The quarterly commitment fee in effect as of June 30, 2024 and December 31, 2023 was 0.25 percent. Amended and Restated Credit Agreement As of December 31, 2023, under the Amended and Restated Credit Agreement, we had senior secured tranche A term loans (the “Term A Loans”), senior secured tranche B term loans (the “Term B Loans”) and revolving credit commitments under the Revolving Credit Facility. On January 22, 2024, the Company and certain of its subsidiaries entered into the Fourth Amendment to the Amended and Restated Credit Agreement (the “Fourth Amendment”), which amended certain terms of the Amended and Restated Credit Agreement, as in effect prior to January 22, 2024, including without limitation to reprice the Term B Loans existing on January 22, 2024 through the issuance of new senior secured tranche B term loans (the “Term B-1 Loans”) in the same amount. The Term B-1 Loans bear interest at variable rates at the Company’s option, plus an applicable margin, which is fixed at 1.00 percent for base rate borrowings and 2.00 percent with respect to Term SOFR borrowings, representing a reduction from the fixed applicable margins of 1.25 percent and 2.25 percent respectively, for Term B Loans. Additionally, the Fourth Amendment removed the credit spread adjustment applicable to the tranche B term loans which are SOFR borrowings. No other substantive changes were made to the Amended and Restated Credit Agreement as part of the Fourth Amendment. On May 10, 2024, the Company and certain of its subsidiaries entered into the Fifth Amendment to the Amended and Restated Credit Agreement (the “Fifth Amendment”) and First Amendment to U.S. Security Agreement. The Fifth Amendment amended certain terms of the Amended and Restated Credit Agreement, as in effect prior to May 10, 2024, including without limitation to reprice the applicable interest margin, extend the maturity date of the tranche A term loans to May 10, 2029 and increase the size of the tranche A term loan facility to $900.0 million through the issuance of new senior secured tranche A term loans (the “Term A-1 Loans”). Further, the Fifth Amendment increased commitments under the Revolving Credit Facility to $1.6 billion, repriced the applicable interest margin for the Revolving Credit Facility, and extended the maturity date to May 10, 2029 for the Revolving Credit Facility. Convertible Notes The Company previously had issued Convertible Notes in an aggregate principal amount of $310.0 million to an affiliate of Warburg Pincus LLC. Interest on the Convertible Notes was calculated at a fixed rate of 6.5 percent per annum, payable semi-annually in arrears on January 15 and July 15 of each year. On August 11, 2023, the Company repurchased all of the outstanding $310.0 million aggregate principal amount of the Company’s Convertible Notes at 119 percent of par for a total purchase price of $370.4 million, inclusive of accrued and unpaid interest. At the time of repurchase, the net carrying amount of the Convertible Notes was $298.8 million, resulting in a loss on extinguishment of $70.1 million, which was recorded within nonoperating expense on the condensed consolidated statement of operations during the third quarter of 2023. Upon repurchase, the obligations of the Company to Warburg Pincus LLC were satisfied in full and the Convertible Notes were canceled by the trustee at the instruction of the Company. During the three and six months ended June 30, 2023, the Company recognized interest expense of $5.6 million and $11.3 million, respectively. Securitization Facilities Under securitized debt agreements, each month on a revolving basis, the Company sells certain of its Australian and European receivables to bankruptcy-remote subsidiaries consolidated by the Company, which in turn use the receivables as collateral to issue securitized debt. Amounts collected on the securitized receivables are restricted to pay the securitized debt and are not available for general corporate purposes. The Company pays interest on the outstanding balance of the securitized debt based on variable interest rates plus an applicable margin. The Company’s securitized debt agreement for the securitization of its European receivables is with MUFG Bank, Ltd., has a maximum revolving borrowing limit of €55.0 million and expires in April 2025, unless otherwise agreed to in writing by the parties. The Company’s securitized debt agreement for the securitization of its Australian receivables is with Australia and New Zealand Banking Group Limited, has a maximum revolving borrowing limit of A$140.0 million, expires in October 2024 and is annually renewable thereafter unless earlier terminated.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which was 2.25 percent as of June 30, 2024. As of June 30, 2024, the Company has an outstanding participation agreement which allows for total borrowings of up to $70.0 million and expires in December 2025, unless otherwise agreed to in writing by the parties. Borrowings under the participation agreement are included in short-term debt given they may be canceled by either party upon 60 days’ advance written notice. FHLB Advances WEX Bank is a member of the Federal Home Loan Bank (FHLB) of Des Moines, which provides WEX Bank short-term funding collateralized by investment securities. FHLB short-term advances bear interest at variable rates. WEX Bank was eligible to borrow up to $337.6 million from the FHLB as of June 30, 2024 based on collateral provided, $300.0 million of which was borrowed and outstanding at that date. Borrowed Federal Funds The BTFP, which provided liquidity to U.S. depository institutions through the offering of bank loans for up to one year in length collateralized by the par value of qualifying assets, ceased extending new loans on March 11, 2024. As of June 30, 2024, WEX Bank had $760.0 million in outstanding borrowings under the BTFP due in January of 2025 with an interest rate of 4.76 percent. As of December 31, 2023, WEX Bank had $775.0 million in outstanding borrowings under the BTFP with an interest rate of 4.84 percent. WEX Bank borrows from short-term uncommitted federal funds lines of credit extended by various financial institutions to supplement the financing of the Company’s accounts receivable. WEX Bank had no borrowings outstanding under these federal funds lines of credit as of June 30, 2024 and $70.0 million in outstanding borrowings as of December 31, 2023. Other Short Term Borrowings Under an uncommitted borrowing facility, WEX Australia can be advanced up to A$21.3 million from Bank of America in short-term funds. Interest accrues on any advances at a rate fixed for each interest period of 1.80 percent above the Australian Bank Bill Buying Rate for that interest period.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4</t>
        </is>
      </c>
    </row>
    <row r="3">
      <c r="A3" s="3" t="inlineStr">
        <is>
          <t>Receivables [Abstract]</t>
        </is>
      </c>
      <c r="B3" s="4" t="inlineStr">
        <is>
          <t xml:space="preserve"> </t>
        </is>
      </c>
    </row>
    <row r="4">
      <c r="A4" s="4" t="inlineStr">
        <is>
          <t>Off-Balance Sheet Arrangements</t>
        </is>
      </c>
      <c r="B4" s="4" t="inlineStr">
        <is>
          <t>11. Off-Balance Sheet Arrangements WEX Europe Services and WEX Bank Accounts Receivable Factoring WEX Europe Services and WEX Bank are each party to separate accounts receivable factoring arrangements with unrelated third-party financial institutions to sell certain of their accounts receivable balances. Each subsidiary continues to service these receivables post-transfer with no participating interest. The Company obtained true-sale opinions from independent attorneys, stating that each respective factoring agreement provides legal isolation upon bankruptcy or receivership under local law. As such, transfers under these arrangements are treated as a sale and are accounted for as a reduction in trade accounts receivable because effective control of the receivables is transferred to the buyers. Proceeds received, which are recorded net of applicable costs or negotiated discount rates, are recorded in operating activities in the condensed consolidated statements of cash flows. For the three and six months ended June 30, 2024, losses on factoring were $3.3 million and $6.5 million, respectively, while losses on factoring were $2.6 million and $4.5 million for the three and six months ended June 30, 2023, respectively. Losses on factoring are recorded within cost of services in the condensed consolidated statements of operations. The WEX Europe Services agreement automatically renews each January 1 unless either party gives not less than 90 days written notice of their intention to withdraw. Under this agreement, accounts receivable are sold without recourse to the extent that the customer balances are maintained at or below the credit limit established by the buyer. The Company maintains the risk of default on any customer receivable balances in excess of the buyer’s credit limit, which were immaterial as of June 30, 2024. Under this arrangement, the Company sold $137.1 million and $267.7 million of accounts receivable during the three and six months ended June 30, 2024, respectively, and sold $142.9 million and $283.4 million of accounts receivable during the three and six months ended June 30, 2023, respectively. The WEX Bank agreement extends through August 2024, after which the agreement can be renewed for successive one-year periods assuming WEX Bank provides advance written notice that is accepted by the purchaser. Under this arrangement, the Company sold $5.3 billion and $9.8 billion of trade accounts receivable during the three and six months ended June 30, 2024, respectively, and sold $3.3 billion and $5.2 billion of trade accounts receivable during the three and six months ended June 30, 2023, respectively. Benefits Securitization In April 2023, WEX Health, through a wholly-owned special purpose entity (“SPE”), entered into a receivable securitization facility with a revolving limit of $35.0 million and an initial term through April 2026, which can be extended for an additional period of up to three years and can be voluntarily terminated by the SPE at any time, subject to 30 days’ notice. During December 2023, the Company signed an amendment to the initial receivable securitization agreement, which suspends activities under the facility until such time as the parties agree in writing to reactivate it (the “Health Facility Amendment”). During this suspension period, the revolving limit of the facility is zero. Under the facility, and prior to the Health Facility Amendment, WEX Health sold eligible trade accounts receivables to the SPE, which is a bankruptcy-remote subsidiary, and in turn, the SPE sold undivided ownership interests in certain of these receivables to the financial institution in exchange for cash equal to the gross receivables transferred. WEX Health continued to service receivables sold to the financial institution, however, WEX did not retain effective control of transferred receivables, derecognized the assets and accounted for these transfers as sales. During the three and six months ended June 30, 2023, the Company sold approximately $82.2 million of receivables under the securitization facility. Non-Bank Custodial HSA Cash Assets As a non-bank custodian, WEX Inc. contracts with depository partners to hold custodial cash assets on behalf of individual account holders. As of June 30, 2024, WEX Inc. was custodian to approximately $4.2 billion in HSA cash assets. Of these custodial balances, approximately $1.0 billion of HSA cash assets at June 30, 2024 were deposited with and managed by certain third-party partners and not recorded on our condensed consolidated balance sheets. Such third-party depository partners are regularly monitored by management for stability. The remaining balance of $3.3 billion in HSA cash assets as of June 30, 2024 is deposited with and managed by WEX Bank and is therefore reflected on our condensed consolidated balance sheets. See Note 9, Deposits, for further information about HSA deposits recorded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12. Investment Securities The Company’s amortized cost and estimated fair value of investment securities as of June 30, 2024 and December 31, 2023 are presented below. Accrued interest on investment securities of $28.4 million and $24.7 million, respectively, as of June 30, 2024 and December 31, 2023, is excluded from total investment securities and recorded within prepaid expenses and other current assets on the condensed consolidated balance sheets. (in millions) Amortized Cost Total Total Fair Value (1) As of June 30, 2024 Current: Debt securities (2) : U.S. treasury notes $ 429.9 $ 0.1 $ 35.0 $ 395.1 Corporate and sovereign debt securities 1,227.5 5.5 35.3 1,197.6 Municipal bonds 70.9 0.2 5.8 65.4 Asset-backed securities 668.0 5.9 2.7 671.2 Mortgage-backed securities 1,040.3 2.9 50.0 993.2 Total $ 3,436.6 $ 14.7 $ 128.8 $ 3,322.5 Non-current: Debt securities (3) $ 28.5 $ 0.2 $ 1.3 $ 27.4 Mutual fund 29.4 — 3.9 25.4 Pooled investment fund 12.9 — — 12.9 Total $ 70.8 $ 0.2 $ 5.2 $ 65.7 Total investment securities (4) $ 3,507.4 $ 14.9 $ 134.0 $ 3,388.2 (in millions) Amortized Cost Total Total Fair Value (1) As of December 31, 2023 Current: Debt securities: U.S. treasury notes $ 410.1 $ 0.8 $ 32.3 $ 378.6 Corporate and sovereign debt securities 1,086.8 13.6 31.6 1,068.8 Municipal bonds 70.8 0.3 5.4 65.7 Asset-backed securities 582.6 3.2 4.2 581.6 Mortgage-backed securities 951.5 5.9 30.0 927.4 Total $ 3,101.8 $ 23.8 $ 103.5 $ 3,022.1 Non-current: Debt securities (3) $ 28.6 $ 0.6 $ 0.8 $ 28.4 Mutual fund 29.1 — 3.6 25.5 Pooled investment fund 12.9 — — 12.9 Total $ 70.6 $ 0.6 $ 4.4 $ 66.8 Total investment securities (4) $ 3,172.4 $ 24.4 $ 107.9 $ 3,088.9 (1) The Company’s methods for measuring the fair value of its investment securities are discussed in Note 13, Financial Instruments − Fair Value and Concentrations of Credit Risk. (2) As of June 30, 2024, the Company has pledged debt securities with a fair value of $82.5 million as collateral against recurring settlement obligations owed in conjunction with its transactions processed through licensed card networks, $360.4 million as collateral for FHLB advances and $699.2 million as collateral against borrowings under the BTFP, as further discussed in Note 10, Financing and Other Debt. (3) Substantially comprised of municipal bonds. (4) Excludes $15.6 million and $13.7 million in equity securities as of June 30, 2024 and December 31, 2023, respectively, included in prepaid expenses and other current assets and other assets on the condensed consolidated balance sheets. The following table presents estimated fair value and gross unrealized losses of debt securities in an unrealized loss position for which an allowance for credit losses has not been recorded, aggregated by security category. There are no expected credit losses that have been recorded against our investment securities as of June 30, 2024 and December 31, 2023. As of June 30, 2024 Less than one year One year or longer Total (in millions) Fair Value Gross Unrealized Losses Fair Value Gross Unrealized Losses Fair Value Gross Unrealized Losses Investment-grade rated debt securities: U.S. treasury notes $ 23.1 $ 0.2 $ 356.3 $ 34.8 $ 379.4 $ 35.0 Corporate debt securities 342.5 3.7 526.6 31.6 869.1 35.3 Municipal bonds 24.9 0.5 41.8 6.6 66.7 7.1 Asset-backed securities 51.3 0.4 78.9 2.4 130.2 2.8 Mortgage-backed securities 289.3 5.3 552.0 44.6 841.3 49.9 Total debt securities $ 731.1 $ 10.1 $ 1,555.6 $ 120.0 $ 2,286.7 $ 130.1 As of December 31, 2023 Less than one year One year or longer Total Investment-grade rated debt securities: U.S. treasury notes $ — $ — $ 358.6 $ 32.3 $ 358.6 $ 32.3 Corporate debt securities 132.7 2.3 482.9 29.3 615.6 31.6 Municipal bonds 25.3 0.2 42.5 6.0 67.8 6.2 Asset-backed securities 55.0 0.2 131.1 4.0 186.1 4.2 Mortgage-backed securities 374.5 4.7 262.4 25.3 636.9 30.0 Total debt securities $ 587.5 $ 7.4 $ 1,277.5 $ 96.9 $ 1,865.0 $ 104.3 The above table includes 637 investment positions at June 30, 2024, where the current fair value is less than the related amortized cost. Unrealized losses on the Company’s debt securities included in the above table are primarily driven by the elevated interest rate environment and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Additionally, the Company does not intend to sell the securities and it is not more likely than not that the Company will be required to sell the securities before recovery of their amortized cost bases. The following table summarizes the contractual maturity dates of the Company’s debt securities. June 30, 2024 (in millions) Amortized Cost Fair Value Due within one year $ 117.9 $ 115.9 Due after 1 year through year 5 739.9 696.8 Due after 5 years through year 10 973.5 948.3 Due after 10 years 1,633.8 1,588.9 Total $ 3,465.1 $ 3,349.9 Equity Securities During the three and six months ended June 30, 2024 and 2023, unrealized gains and losses recognized on equity securities still held as of those dates were immaterial. Othe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73.5</v>
      </c>
      <c r="C4" s="6" t="n">
        <v>621.3</v>
      </c>
      <c r="D4" s="6" t="n">
        <v>1326.1</v>
      </c>
      <c r="E4" s="6" t="n">
        <v>1233.3</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Processing costs</t>
        </is>
      </c>
      <c r="B6" s="7" t="n">
        <v>163.8</v>
      </c>
      <c r="C6" s="7" t="n">
        <v>149.7</v>
      </c>
      <c r="D6" s="7" t="n">
        <v>332.9</v>
      </c>
      <c r="E6" s="7" t="n">
        <v>295.3</v>
      </c>
    </row>
    <row r="7">
      <c r="A7" s="4" t="inlineStr">
        <is>
          <t>Service fees</t>
        </is>
      </c>
      <c r="B7" s="7" t="n">
        <v>20.8</v>
      </c>
      <c r="C7" s="7" t="n">
        <v>17.9</v>
      </c>
      <c r="D7" s="7" t="n">
        <v>41.8</v>
      </c>
      <c r="E7" s="7" t="n">
        <v>36.2</v>
      </c>
    </row>
    <row r="8">
      <c r="A8" s="4" t="inlineStr">
        <is>
          <t>Provision for credit losses</t>
        </is>
      </c>
      <c r="B8" s="7" t="n">
        <v>20.6</v>
      </c>
      <c r="C8" s="7" t="n">
        <v>22.7</v>
      </c>
      <c r="D8" s="5" t="n">
        <v>43</v>
      </c>
      <c r="E8" s="7" t="n">
        <v>68.09999999999999</v>
      </c>
    </row>
    <row r="9">
      <c r="A9" s="4" t="inlineStr">
        <is>
          <t>Operating interest</t>
        </is>
      </c>
      <c r="B9" s="7" t="n">
        <v>25.7</v>
      </c>
      <c r="C9" s="7" t="n">
        <v>19.5</v>
      </c>
      <c r="D9" s="7" t="n">
        <v>49.2</v>
      </c>
      <c r="E9" s="7" t="n">
        <v>32.3</v>
      </c>
    </row>
    <row r="10">
      <c r="A10" s="4" t="inlineStr">
        <is>
          <t>Depreciation and amortization</t>
        </is>
      </c>
      <c r="B10" s="7" t="n">
        <v>32.8</v>
      </c>
      <c r="C10" s="7" t="n">
        <v>25.2</v>
      </c>
      <c r="D10" s="5" t="n">
        <v>64</v>
      </c>
      <c r="E10" s="7" t="n">
        <v>50.4</v>
      </c>
    </row>
    <row r="11">
      <c r="A11" s="4" t="inlineStr">
        <is>
          <t>Total cost of services</t>
        </is>
      </c>
      <c r="B11" s="7" t="n">
        <v>263.8</v>
      </c>
      <c r="C11" s="5" t="n">
        <v>235</v>
      </c>
      <c r="D11" s="7" t="n">
        <v>530.9</v>
      </c>
      <c r="E11" s="7" t="n">
        <v>482.3</v>
      </c>
    </row>
    <row r="12">
      <c r="A12" s="4" t="inlineStr">
        <is>
          <t>General and administrative</t>
        </is>
      </c>
      <c r="B12" s="5" t="n">
        <v>101</v>
      </c>
      <c r="C12" s="7" t="n">
        <v>106.2</v>
      </c>
      <c r="D12" s="7" t="n">
        <v>189.5</v>
      </c>
      <c r="E12" s="7" t="n">
        <v>195.1</v>
      </c>
    </row>
    <row r="13">
      <c r="A13" s="4" t="inlineStr">
        <is>
          <t>Sales and marketing</t>
        </is>
      </c>
      <c r="B13" s="7" t="n">
        <v>93.7</v>
      </c>
      <c r="C13" s="7" t="n">
        <v>78.90000000000001</v>
      </c>
      <c r="D13" s="5" t="n">
        <v>179</v>
      </c>
      <c r="E13" s="7" t="n">
        <v>158.8</v>
      </c>
    </row>
    <row r="14">
      <c r="A14" s="4" t="inlineStr">
        <is>
          <t>Depreciation and amortization</t>
        </is>
      </c>
      <c r="B14" s="7" t="n">
        <v>46.9</v>
      </c>
      <c r="C14" s="7" t="n">
        <v>41.8</v>
      </c>
      <c r="D14" s="5" t="n">
        <v>94</v>
      </c>
      <c r="E14" s="7" t="n">
        <v>83.40000000000001</v>
      </c>
    </row>
    <row r="15">
      <c r="A15" s="4" t="inlineStr">
        <is>
          <t>Operating income</t>
        </is>
      </c>
      <c r="B15" s="7" t="n">
        <v>168.1</v>
      </c>
      <c r="C15" s="7" t="n">
        <v>159.4</v>
      </c>
      <c r="D15" s="7" t="n">
        <v>332.6</v>
      </c>
      <c r="E15" s="7" t="n">
        <v>313.7</v>
      </c>
    </row>
    <row r="16">
      <c r="A16" s="4" t="inlineStr">
        <is>
          <t>Financing interest expense, net of financial instruments</t>
        </is>
      </c>
      <c r="B16" s="7" t="n">
        <v>-59.9</v>
      </c>
      <c r="C16" s="7" t="n">
        <v>-40.2</v>
      </c>
      <c r="D16" s="7" t="n">
        <v>-120.2</v>
      </c>
      <c r="E16" s="7" t="n">
        <v>-93.09999999999999</v>
      </c>
    </row>
    <row r="17">
      <c r="A17" s="4" t="inlineStr">
        <is>
          <t>Change in fair value of contingent consideration</t>
        </is>
      </c>
      <c r="B17" s="7" t="n">
        <v>-1.7</v>
      </c>
      <c r="C17" s="7" t="n">
        <v>-1.2</v>
      </c>
      <c r="D17" s="7" t="n">
        <v>-3.4</v>
      </c>
      <c r="E17" s="5" t="n">
        <v>-3</v>
      </c>
    </row>
    <row r="18">
      <c r="A18" s="4" t="inlineStr">
        <is>
          <t>Net foreign currency loss</t>
        </is>
      </c>
      <c r="B18" s="7" t="n">
        <v>-0.4</v>
      </c>
      <c r="C18" s="7" t="n">
        <v>-0.2</v>
      </c>
      <c r="D18" s="5" t="n">
        <v>-13</v>
      </c>
      <c r="E18" s="7" t="n">
        <v>-1.6</v>
      </c>
    </row>
    <row r="19">
      <c r="A19" s="4" t="inlineStr">
        <is>
          <t>Income before income taxes</t>
        </is>
      </c>
      <c r="B19" s="7" t="n">
        <v>106.1</v>
      </c>
      <c r="C19" s="7" t="n">
        <v>117.8</v>
      </c>
      <c r="D19" s="7" t="n">
        <v>196.1</v>
      </c>
      <c r="E19" s="5" t="n">
        <v>216</v>
      </c>
    </row>
    <row r="20">
      <c r="A20" s="4" t="inlineStr">
        <is>
          <t>Income tax expense</t>
        </is>
      </c>
      <c r="B20" s="7" t="n">
        <v>29.1</v>
      </c>
      <c r="C20" s="7" t="n">
        <v>22.5</v>
      </c>
      <c r="D20" s="7" t="n">
        <v>53.4</v>
      </c>
      <c r="E20" s="7" t="n">
        <v>52.7</v>
      </c>
    </row>
    <row r="21">
      <c r="A21" s="4" t="inlineStr">
        <is>
          <t>Net income</t>
        </is>
      </c>
      <c r="B21" s="8" t="n">
        <v>77</v>
      </c>
      <c r="C21" s="6" t="n">
        <v>95.3</v>
      </c>
      <c r="D21" s="6" t="n">
        <v>142.7</v>
      </c>
      <c r="E21" s="6" t="n">
        <v>163.3</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9" t="n">
        <v>1.85</v>
      </c>
      <c r="C23" s="9" t="n">
        <v>2.22</v>
      </c>
      <c r="D23" s="9" t="n">
        <v>3.42</v>
      </c>
      <c r="E23" s="9" t="n">
        <v>3.8</v>
      </c>
    </row>
    <row r="24">
      <c r="A24" s="4" t="inlineStr">
        <is>
          <t>Diluted (in dollars per share)</t>
        </is>
      </c>
      <c r="B24" s="9" t="n">
        <v>1.83</v>
      </c>
      <c r="C24" s="9" t="n">
        <v>2.2</v>
      </c>
      <c r="D24" s="9" t="n">
        <v>3.38</v>
      </c>
      <c r="E24" s="9" t="n">
        <v>3.76</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41.7</v>
      </c>
      <c r="C26" s="7" t="n">
        <v>42.9</v>
      </c>
      <c r="D26" s="7" t="n">
        <v>41.8</v>
      </c>
      <c r="E26" s="5" t="n">
        <v>43</v>
      </c>
    </row>
    <row r="27">
      <c r="A27" s="4" t="inlineStr">
        <is>
          <t>Diluted (in shares)</t>
        </is>
      </c>
      <c r="B27" s="5" t="n">
        <v>42</v>
      </c>
      <c r="C27" s="7" t="n">
        <v>43.4</v>
      </c>
      <c r="D27" s="7" t="n">
        <v>42.2</v>
      </c>
      <c r="E27" s="7" t="n">
        <v>43.5</v>
      </c>
    </row>
    <row r="28">
      <c r="A28" s="4" t="inlineStr">
        <is>
          <t>Payment processing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318.4</v>
      </c>
      <c r="C30" s="6" t="n">
        <v>300.5</v>
      </c>
      <c r="D30" s="6" t="n">
        <v>620.4</v>
      </c>
      <c r="E30" s="6" t="n">
        <v>588.6</v>
      </c>
    </row>
    <row r="31">
      <c r="A31" s="4" t="inlineStr">
        <is>
          <t>Account servicing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7" t="n">
        <v>168.6</v>
      </c>
      <c r="C33" s="7" t="n">
        <v>152.9</v>
      </c>
      <c r="D33" s="7" t="n">
        <v>341.9</v>
      </c>
      <c r="E33" s="7" t="n">
        <v>313.6</v>
      </c>
    </row>
    <row r="34">
      <c r="A34" s="4" t="inlineStr">
        <is>
          <t>Finance fee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7" t="n">
        <v>77.8</v>
      </c>
      <c r="C36" s="7" t="n">
        <v>76.40000000000001</v>
      </c>
      <c r="D36" s="7" t="n">
        <v>148.1</v>
      </c>
      <c r="E36" s="7" t="n">
        <v>157.1</v>
      </c>
    </row>
    <row r="37">
      <c r="A37" s="4" t="inlineStr">
        <is>
          <t>Other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08.7</v>
      </c>
      <c r="C39" s="6" t="n">
        <v>91.5</v>
      </c>
      <c r="D39" s="6" t="n">
        <v>215.8</v>
      </c>
      <c r="E39" s="8" t="n">
        <v>1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 Fair Value and Concentrations of Credit Risk</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 Fair Value and Concentrations of Credit Risk</t>
        </is>
      </c>
      <c r="B4" s="4" t="inlineStr">
        <is>
          <t xml:space="preserve">13. Financial Instruments − Fair Value and Concentrations of Credit Risk Financial Instruments Measured at Fair Value on a Recurring Basis The following table presents the Company’s financial instruments that are measured at fair value on a recurring basis, as classified within the three-level fair value hierarchy: (in millions) Fair Value Hierarchy June 30, 2024 December 31, 2023 Assets: Money market mutual funds (1) 1 $ 44.1 $ 25.5 U.S. Treasury bills (1) 2 — 10.4 Investment securities, current: Debt securities: U.S. treasury notes 2 $ 395.1 $ 378.6 Corporate debt securities 2 1,197.6 1,068.8 Municipal bonds 2 65.4 65.7 Asset-backed securities 2 671.2 581.6 Mortgage-backed securities 2 993.2 927.4 Total $ 3,322.5 $ 3,022.1 Investment securities, non-current: Debt securities 2 $ 27.4 $ 28.4 Mutual fund 1 25.4 25.5 Pooled investment fund measured at NAV (2) 12.9 12.9 Total $ 65.7 $ 66.8 Executive deferred compensation plan trust (3) 1 $ 15.6 $ 13.7 Liabilities Contingent consideration (4) 3 $ 125.1 $ 186.2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June 30, 2024, $1.4 million and $14.2 million in fair value is recorded within prepaid expenses and other current assets and other assets, respectively. At December 31, 2023, $1.7 million and $12.0 million in fair value is recorded within prepaid expenses and other current assets and other assets, respectively. (4) The fair value is recorded as current or long-term based on the timing of expected payments. At June 30, 2024, $64.8 million and $60.3 million in fair value is recorded within accrued expenses and other current liabilities and other liabilities, respectively. At December 31, 2023, $64.5 million and $121.7 million in fair value is recorded within accrued expenses and other current liabilities and other liabilities, respectivel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U.S. Treasury Bills From time to time, a portion of the Company’s cash and cash equivalents are invested in U.S. treasury bills with maturities of 30 days or less, which are classified as Level 2 in the fair value hierarchy because they are valued using quoted market prices for similar or identical instruments in a market that is not active. Debt Securities The Company determines the fair value of U.S. treasury notes using quoted market prices for similar or identical instruments in a market that is not active. For corporate debt securities, municipal bonds, and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to the fair value hierarchy. Pooled Investment Fund The pooled investment fund maintains individual capital accounts for each investor, which reflect each individual investor’s share of the NAV of the fund. As of June 30, 2024, the Company had no unfunded commitments with respect to the fund. Investments in the fund may be redeemed monthly with 30 days’ notice. Mutual Fund The Company determines the fair value of its mutual fund using quoted market prices for identical instruments in an active market; such inputs are classified as Level 1 of the fair 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Contingent Consideration As part of an asset acquisition from Bell Bank during 2021, the Company is obligated to pay additional consideration to Bell Bank contingent upon increases in the Federal Funds rate. The Company determines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rate of 4.24 percent as of June 30, 2024 and 3.84 percent as of December 31, 2023. Due to significant increases in the Federal Funds rate since acquisition inception, the fair value of the Company’s contingent consideration derivative liability at June 30, 2024 is effectively measured at the present value of the maximum remaining contingent consideration payable under the arrangement and accordingly, the fair value could not materially increase. A significant decrease in the Federal Funds rate could result in a material decrease in the derivative liability. The Company records changes in the estimated fair value of the contingent consideration in the condensed consolidated statements of operations. Changes in the contingent consideration derivative liability are measured at fair value on a recurring basis using unobservable inputs (Level 3 in the fair value hierarchy) and are as follows for the periods indicated: Three Months Ended Six Months Ended (in millions) June 30, 2024 June 30, 2023 June 30, 2024 June 30, 2023 Contingent consideration - beginning of period $ 123.4 $ 179.5 $ 186.2 $ 206.4 Payments of contingent consideration (1) — — (64.5) (28.7) Change in fair value of contingent consideration 1.7 1.2 3.4 3.0 Contingent consideration - end of period $ 125.1 $ 180.7 $ 125.1 $ 180.7 (1) The Company has presented $27.2 million of the payment made during the six months ended June 30, 2023, which represents the fair value of the contingent consideration at acquisition date, within net cash provided by financing activities in the condensed consolidated statement of cash flows. The remainder of the prior year payment, as well as the entirety of the current year payment, has been included in net cash (used for) provided by operating activities (specifically within net change in operating assets and liabilities, net of effects of business acquisitions). Financial Instruments Measured at Carrying Value, for which Fair Value is Disclosed The fair value of the Company’s financial instruments, which are measured and reported at carrying value, is as follows for the periods indicated: June 30, 2024 December 31, 2023 (in millions) Carrying value Fair value Carrying value Fair value Term A Loans (1) $ — $ — $ 843.9 ** Term A-1 Loans (1) 888.8 ** — — Term B Loans (1) — — 1,402.3 ** Term B-1 Loans (1) 1,395.1 ** — — Outstanding borrowings on Revolving Credit Facility (1) 756.3 ** 662.0 ** Contractual deposits with maturities in excess of one year (2) — — 129.8 ** ** Fair value approximates carrying value. (1) The Company determines the fair value of borrowings on the Revolving Credit Facility and Term Loans based on market rates for the issuance of the Company’s debt, which are Level 2 inputs in the fair value hierarchy. (2) The Company determines the fair value of its contractual deposits with maturities in excess of one year using current market interest rates for deposits of similar remaining maturities, which are Level 2 inputs in the fair value hierarchy. Other Assets and Liabilities The carrying value of certain of the Company’s financial instruments, other than those presented above, including cash, cash equivalents, restricted cash and restricted cash payable, short-term contractual deposits and HSA deposits, accounts receivable and securitized accounts receivable, accounts payable, accrued expenses and other current liabilities and other liabilities, approximate their respective fair values due to their short-term nature or maturities. The carrying value of certain other financial instruments, including interest-bearing money market deposits, securitized debt, participation debt, borrowed federal funds and deferred consideration associated with our acquisitions approximate their respective fair values due to stated interest rates being consistent with current market interest rates. Concentrations of Credit Risk The Company’s financial instruments that are exposed to concentrations of credit risk consist principally of cash and cash equivalents, restricted cash, investment securities and trade receivables. Concentration of credit risk with respect to accounts receivable is limited because a large number of geographically and industry diverse customers make up our customer base. See Note 5, Accounts Receivable, Net, for further information. The Company’s cash and cash equivalents and restricted cash are transacted and maintained with financial institutions with high credit standing. Cash balances at many of these institutions regularly exceed FDIC insured limits; however, management regularly monitors the financial institutions and the composition of the Company’s accounts. We have not experienced any losses in such accounts and management believes that the financial institutions at which the Company’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The Company’s effective tax rate was 27.5 percent and 27.2 percent for the three and six months ended June 30, 2024, respectively, and 19.1 percent and 24.4 percent for the three and six months ended June 30, 2023, respectively. Income tax expense is based on an estimated annual effective rate, which requires the Company to make its best estimate of annual pretax income or loss. The Company’s effective tax rate for the six months ended June 30, 2024 was adversely impacted by a discrete tax item of $3.7 million primarily associated with an uncertain tax position related to state income taxes, the vast majority of which was offset by excess tax benefits arising from stock-based compensation. The Company’s effective tax rates for the three and six months ended June 30, 2023 were favorably impacted by a release in valuation allowance largely attributable to foreign tax credits and net operating losses in the U.K. Undistributed earnings of certain foreign subsidiaries of the Company amounted to $283.5 million and $231.6 million at June 30, 2024 and December 31, 2023, respectively. The Company continues to maintain its indefinite reinvestment assertion for its investments in foreign subsidiaries except for any historical undistributed earnings and future earnings for WEX Australia. The total amount of our foreign subsidiaries’ earnings in which the Company continues to assert indefinite reinvestment approximates $251.4 million at June 30, 2024. Upon distribution of these earnings, the Company would be subject to withholding taxes payable to foreign countries, where applicable, but would generally have no further federal income tax liability. It is not practicable to estimate the unrecognized deferred tax liability associated with these undistributed earnings; however, it is not expected to be material. The Organization for Economic Cooperation and Development (“OECD”) Pillar Two global minimum tax rules, which generally provide for a minimum effective tax rate of 15 percent, are intended to apply for tax years beginning in 2024. On July 17, 2023, the OECD published Administrative Guidance proposing certain safe harbor rules that effectively extend certain effective dates to January 1, 2027. The Company is closely monitoring developments and evaluating the impact of these new rules, including eligibility to qualify for these safe harbor rules. We do not expect the impact of these new rules to have a material effect on the Company’s condensed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and Regulatory Matters From time to time, the Company is subject to legal proceedings, claims and regulatory matters in the ordinary course of business, including but not limited to: commercial disputes; contract disputes; employment litigation; disputes regarding our intellectual property rights; alleged infringement or misappropriation by us of intellectual property rights of others, and, matters relating to our compliance with applicable laws and regulations. As of the date of this filing, the current estimate of a reasonably possible loss contingency from all legal or regulatory proceedings is not material to the Company’s consolidated financial position, results of operations, cash flows or liquidity. Commitments Significant commitments and contingencies as of June 30, 2024 are consistent with those discussed in Note 20, Commitments and Contingencies,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6. Stock–Based Compensation The Company has regularly granted equity awards in the form of stock options, restricted stock, restricted stock units and other stock-based awards under its stockholder-approved Amended and Restated 2019 Equity and Incentive Plan to certain employees and directors. The Company began granting market share units (“MSUs”) to employees in lieu of stock options during 2024. MSUs are market-based equity awards that represent a right to receive shares of the Company’s common stock at specified future dates if certain WEX stock price performance and vesting conditions are met. The number of MSUs that will be eligible to vest will be based on the performance of our stock price over the vesting period. The fair value of the MSUs was estimated using a Monte-Carlo valuation model and will be recognized as expense over each award’s requisite service period. Stock-based compensation expense was $33.4 million and $61.5 million for the three and six months ended June 30, 2024, respectively, and $35.9 million and $61.2 million for the three and six months ende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7. Segment Information The Company determines its operating segments and reports segment information in accordance with how our Chief Executive Officer, the Company’s CODM, allocates resources and assesses performance. The Company has both three operating segments and three reportable segments, as described below. • Mobility provides payment processing, transaction processing, and information management services specifically designed for the needs of fleets of all sizes from small businesses to federal and state government fleets and over-the-road carriers. • Corporate Payments focuses on the complex payment environment of global B2B payments, enabling customers to utilize our payments solutions to integrate into their own workflows and manage their accounts payable automation and spend management functions. • Benefits provides a SaaS platform for consumer directed healthcare benefits and a full-service benefit enrollment solution, bringing together benefits administration, certain compliance services and consumer-directed and benefits accounts. Additionally, WEX Inc. serves as the non-bank custodian to certain HSA assets. The following tables present the Company’s reportable segment revenues: Three Months Ended June 30, 2024 (in millions) Mobility Corporate Payments Benefits Total Payment processing revenue $ 177.2 $ 116.2 $ 24.9 $ 318.4 Account servicing revenue 49.8 10.3 108.4 168.6 Finance fee revenue 77.7 (0.1) 0.1 77.8 Other revenue 54.8 7.6 46.3 108.7 Total revenues $ 359.6 $ 134.1 $ 179.8 $ 673.5 Three Months Ended June 30, 2023 (in millions) Mobility Corporate Payments Benefits Total Payment processing revenue $ 172.2 $ 104.7 $ 23.6 $ 300.5 Account servicing revenue 40.8 10.6 101.5 152.9 Finance fee revenue 76.3 0.1 — 76.4 Other revenue 50.9 6.5 34.1 91.5 Total revenues $ 340.2 $ 121.9 $ 159.2 $ 621.3 Six Months Ended June 30, 2024 (In millions) Mobility Corporate Payments Benefits Total Payment processing revenue $ 347.9 $ 219.4 $ 53.1 $ 620.4 Account servicing revenue 96.2 20.3 225.4 341.9 Finance fee revenue 147.7 0.2 0.2 148.1 Other revenue 106.7 16.7 92.3 215.8 Total revenues $ 698.5 $ 256.6 $ 371.0 $ 1,326.1 Six Months Ended June 30, 2023 (In millions) Mobility Corporate Payments Benefits Total Payment processing revenue $ 343.7 $ 194.8 $ 50.1 $ 588.6 Account servicing revenue 81.1 21.2 211.3 313.6 Finance fee revenue 156.7 0.3 0.1 157.1 Other revenue 101.0 10.4 62.6 174.0 Total revenues $ 682.5 $ 226.7 $ 324.1 $ 1,233.3 The CODM evaluates the financial performance of each segment using segment adjusted operating income, which excludes unallocated corporate expenses, acquisition-related intangible amortization, other acquisition and divestiture related items, debt restructuring costs, stock-based compensation, other costs and certain non-recurring or non-cash operating charges that are not core to our operations, as applicable depending on the period presented. The following table reconciles total segment adjusted operating income to income before income taxes: Three Months Ended June 30, Six Months Ended June 30, (in millions) 2024 2023 2024 2023 Segment adjusted operating income Mobility $ 154.3 $ 150.3 $ 285.4 $ 289.1 Corporate Payments 74.4 66.3 139.0 115.5 Benefits 71.1 59.3 150.5 123.8 Total segment adjusted operating income $ 299.9 $ 275.9 $ 574.9 $ 528.4 Reconciliation: Total segment adjusted operating income $ 299.9 $ 275.9 $ 574.9 $ 528.4 Less: Unallocated corporate expenses 26.1 25.3 49.7 47.7 Acquisition-related intangible amortization 50.5 44.3 101.5 88.4 Other acquisition and divestiture related items 1.4 1.4 3.8 2.5 Stock-based compensation 33.3 36.5 60.0 62.6 Other costs 20.6 9.0 27.3 13.5 Operating income 168.1 159.4 332.6 313.7 Financing interest expense, net of financial instruments (59.9) (40.2) (120.2) (93.1) Net foreign currency loss (0.4) (0.2) (13.0) (1.6) Change in fair value of contingent consideration (1.7) (1.2) (3.4) (3.0) Income before income taxes $ 106.1 $ 117.8 $ 196.1 $ 2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6 Months Ended</t>
        </is>
      </c>
    </row>
    <row r="2">
      <c r="B2" s="2" t="inlineStr">
        <is>
          <t>Jun. 30, 2024</t>
        </is>
      </c>
    </row>
    <row r="3">
      <c r="A3" s="3" t="inlineStr">
        <is>
          <t>Debt Disclosure [Abstract]</t>
        </is>
      </c>
      <c r="B3" s="4" t="inlineStr">
        <is>
          <t xml:space="preserve"> </t>
        </is>
      </c>
    </row>
    <row r="4">
      <c r="A4" s="4" t="inlineStr">
        <is>
          <t>Supplementary Regulatory Capital Disclosure</t>
        </is>
      </c>
      <c r="B4" s="4" t="inlineStr">
        <is>
          <t>18. Supplementary Regulatory Capital Disclosure The Company’s subsidiary, WEX Bank, is subject to various regulatory capital requirements administered by the FDIC and the UDFI.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millions) Actual Amount Ratio Minimum Ratio Minimum to Be Well Capitalized Under Prompt Corrective Action Provisions Amount Ratio June 30, 2024 Total Capital to risk-weighted assets $ 719.2 14.15 % $ 406.7 8.00 % $ 508.4 10.00 % Tier 1 Capital to average assets $ 665.9 9.63 % $ 276.5 4.00 % $ 345.7 5.00 % Common equity to risk-weighted assets $ 665.9 13.10 % $ 228.8 4.50 % $ 330.4 6.50 % Tier 1 Capital to risk-weighted assets $ 665.9 13.10 % $ 305.0 6.00 % $ 406.7 8.00 % December 31, 2023 Total Capital to risk-weighted assets $ 727.2 16.27 % $ 357.5 8.00 % $ 446.9 10.00 % Tier 1 Capital to average assets $ 675.2 10.21 % $ 264.4 4.00 % $ 330.5 5.00 % Common equity to risk-weighted assets $ 675.2 15.11 % $ 201.1 4.50 % $ 290.5 6.50 % Tier 1 Capital to risk-weighted assets $ 675.2 15.11 % $ 268.1 6.00 % $ 357.5 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ies</t>
        </is>
      </c>
      <c r="B4" s="4" t="inlineStr">
        <is>
          <t>19. Restructuring Activities In connection with an initiative to streamline our organizational structure to support the achievement of our strategic and executional imperatives, during June 2024, the Company initiated a restructuring initiative consisting primarily of employee separation costs, which the Company determined were probable and reasonably estimable. During the three and six months ended June 30, 2024, costs incurred under this initiative were $11.3 million. Of this total cost, $6.3 million was included within cost of sales, $2.9 million was included within general and administrative expense and the remainder was included within sales and marketing expense on the condensed consolidated statements of operations. The initiative impacted all three of our reportable segments, with approximately $5.7 million being charged to Mobility and the remaining amount divided evenly between Corporate Payments and Benefits. Accrued but unpaid charges related to this initiative as of June 30, 2024 were $10.9 million. The remaining accrual balance is expected to be paid within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77</v>
      </c>
      <c r="C4" s="6" t="n">
        <v>65.8</v>
      </c>
      <c r="D4" s="6" t="n">
        <v>95.3</v>
      </c>
      <c r="E4" s="8" t="n">
        <v>68</v>
      </c>
      <c r="F4" s="6" t="n">
        <v>142.7</v>
      </c>
      <c r="G4" s="6" t="n">
        <v>163.3</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which include the accounts of WEX Inc. and its subsidiaries, have been prepared in accordance with GAAP for interim financial information and with the instructions to Form 10–Q and Rule 10–01 of Regulation S–X. Accordingly, they exclude certain disclosures required by GAAP for a complete set of financial statements. Unless the context suggests otherwise, references in this Quarterly Report on Form 10-Q to “WEX,” the “Company,” “we” or “our” refer to WEX Inc. and its subsidiaries. All intercompany accounts and transactions have been eliminated in consolidation. In the opinion of management, all adjustments of a normal recurring nature considered necessary for a fair presentation in accordance with GAAP have been included. Operating results for the three and six months ended June 30, 2024 are not necessarily indicative of the results for any future periods or the year ending December 31, 2024. These condensed consolidated financial statements should be read in conjunction with the consolidated financial statements that are included in the Company’s Annual Report on Form 10–K for the year ended December 31, 2023, filed with the SEC on February 23, 2024 (“2023 Annual Report”). We have applied the same accounting policies in preparing these quarterly financial statements as we did in preparing our 2023 annual financial statements. The Company rounds amounts in the condensed consolidated financial statements to millions and calculates all percentages and per-share data from underlying whole-dollar amounts. Thus, certain amounts may not foot, crossfoot or recalculate based on reported numbers due to rounding. We have included certain terms and abbreviations used throughout this Quarterly Report on Form 10-Q within “Acronyms and Abbreviations” in the front of this document.</t>
        </is>
      </c>
    </row>
    <row r="5">
      <c r="A5" s="4" t="inlineStr">
        <is>
          <t>Change in Reporting Presentation</t>
        </is>
      </c>
      <c r="B5" s="4" t="inlineStr">
        <is>
          <t>Change in Reporting Presentation Previously, realized gains and losses from periodic settlements on our interest rate swap contracts were included within financing interest expense, while the quarterly unrealized gains and losses from the noncash mark-to-market of our swaps were separately presented on the face of the consolidated statement of operations. During the fourth quarter of 2023, the Company made a voluntary change in accounting presentation to reflect the unrealized gains and losses from changes in the value of our swaps within financing interest expense, net of financial instruments. Prior period amounts have been reclassified to conform to the current year presentation. Certain prior year amounts within cash flows from operating activities in the condensed consolidated statement of cash flows have been aggregated to conform to the current year presentation.</t>
        </is>
      </c>
    </row>
    <row r="6">
      <c r="A6" s="4" t="inlineStr">
        <is>
          <t>Recent Accounting Pronouncements</t>
        </is>
      </c>
      <c r="B6" s="4" t="inlineStr">
        <is>
          <t>Recent Accounting Pronouncements The Company evaluates all ASUs recently issued by the FASB for consideration of their applicability. Any recently issued ASUs not listed in the following table were assessed and determined to either not be applicable, or have not had, or are not expected to have, a material impact on our condensed consolidated financial statements. The Company did not adopt any accounting standards during the six months ended June 30, 2024. Standard Description Date/Method of Adoption Effect on financial statements or other significant matters ASU 2023-07, Segment Reporting (Topic 280): Improvements to Reportable Segment Disclosures The amendments in this ASU require enhanced disclosures about significant segment expenses that are regularly provided to the CODM and included within each reported measure of segment profit or loss. In addition, this ASU expands certain annual disclosures about a reportable segment’s profit or loss and assets to interim periods. The amendments are effective for fiscal years beginning after December 15, 2023, and for interim periods within fiscal years beginning after December 31, 2024. Early adoption is permitted. The amendments should be applied retrospectively to all prior periods presented in the financial statements. The Company is currently evaluating this ASU to determine its impact on the Company’s disclosures. The adoption of this ASU is not expected to have a material effect on the Company’s condensed consolidated financial position, results of operations or cash flows. ASU 2023-09, Income Taxes (Topic 740): Improvements to Income Tax Disclosures Updates income tax disclosures related to the rate reconciliation and requires disclosure of income taxes paid by jurisdiction. The amendments are effective for annual periods beginning after December 31, 2024. Early adoption is permitted for annual financial statements that have not yet been issued or made available for issuance. The amendments should be applied on a prospective basis, however, retrospective application is permitted. The Company is currently evaluating this ASU to determine its impact on the Company’s disclosures. The adoption of this ASU is not expected to have a material effect on the Company’s condensed consolidated financial position, results of operations or cash flows.</t>
        </is>
      </c>
    </row>
    <row r="7">
      <c r="A7" s="4" t="inlineStr">
        <is>
          <t>Revenues</t>
        </is>
      </c>
      <c r="B7" s="4" t="inlineStr">
        <is>
          <t>In accordance with Topic 606, revenue is recognized when, or as, performance obligations are satisfied as defined by the terms of the contract, in an amount that reflects the consideration to which the Company expects to be entitled in exchange for goods or services provided.</t>
        </is>
      </c>
    </row>
    <row r="8">
      <c r="A8" s="4" t="inlineStr">
        <is>
          <t>Earnings per Share</t>
        </is>
      </c>
      <c r="B8" s="4" t="inlineStr">
        <is>
          <t>Basic earnings per share is computed by dividing net income by the weighted average number of shares of common stock and vested DSUs outstanding during the year. The computation of diluted earnings per share is similar to the computation of basic earnings per share, except that diluted earnings per share includes the impact of convertible securities under the “if-converted” method if the effect of such securities would be dilutive and includes the assumed exercise of dilutive options, the assumed issuance of unvested RSU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9">
      <c r="A9" s="4" t="inlineStr">
        <is>
          <t>Fair Value of Financial Instruments</t>
        </is>
      </c>
      <c r="B9" s="4" t="inlineStr">
        <is>
          <t>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U.S. Treasury Bills From time to time, a portion of the Company’s cash and cash equivalents are invested in U.S. treasury bills with maturities of 30 days or less, which are classified as Level 2 in the fair value hierarchy because they are valued using quoted market prices for similar or identical instruments in a market that is not active. Debt Securities The Company determines the fair value of U.S. treasury notes using quoted market prices for similar or identical instruments in a market that is not active. For corporate debt securities, municipal bonds, and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to the fair value hierarchy. Pooled Investment Fund The pooled investment fund maintains individual capital accounts for each investor, which reflect each individual investor’s share of the NAV of the fund. As of June 30, 2024, the Company had no unfunded commitments with respect to the fund. Investments in the fund may be redeemed monthly with 30 days’ notice. Mutual Fund The Company determines the fair value of its mutual fund using quoted market prices for identical instruments in an active market; such inputs are classified as Level 1 of the fair 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t>
        </is>
      </c>
    </row>
    <row r="10">
      <c r="A10" s="4" t="inlineStr">
        <is>
          <t>Concentrations of Credit Risk</t>
        </is>
      </c>
      <c r="B10" s="4" t="inlineStr">
        <is>
          <t xml:space="preserve">The Company’s financial instruments that are exposed to concentrations of credit risk consist principally of cash and cash equivalents, restricted cash, investment securities and trade receivables. Concentration of credit risk with respect to accounts receivable is limited because a large number of geographically and industry diverse customers make up our customer base. See Note 5, Accounts Receivable, Net, for further information. The Company’s cash and cash equivalents and restricted cash are transacted and maintained with financial institutions with high credit standing. Cash balances at many of these institutions regularly exceed FDIC insured limits; however, management regularly monitors the financial institutions and the composition of the Company’s accounts. We have not experienced any losses in such accounts and management believes that the financial institutions at which the Company’s </t>
        </is>
      </c>
    </row>
    <row r="11">
      <c r="A11" s="4" t="inlineStr">
        <is>
          <t>Segment Information</t>
        </is>
      </c>
      <c r="B11" s="4" t="inlineStr">
        <is>
          <t>The Company determines its operating segments and reports segment information in accordance with how our Chief Executive Officer, the Company’s CODM, allocates resources and assesses performance. The Company has both three operating segments and three reportable segments, as described below. • Mobility provides payment processing, transaction processing, and information management services specifically designed for the needs of fleets of all sizes from small businesses to federal and state government fleets and over-the-road carriers. • Corporate Payments focuses on the complex payment environment of global B2B payments, enabling customers to utilize our payments solutions to integrate into their own workflows and manage their accounts payable automation and spend management functions. • Benefits provides a SaaS platform for consumer directed healthcare benefits and a full-service benefit enrollment solution, bringing together benefits administration, certain compliance services and consumer-directed and benefits accounts. Additionally, WEX Inc. serves as the non-bank custodian to certain HSA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77</v>
      </c>
      <c r="C4" s="6" t="n">
        <v>95.3</v>
      </c>
      <c r="D4" s="6" t="n">
        <v>142.7</v>
      </c>
      <c r="E4" s="6" t="n">
        <v>163.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debt securities</t>
        </is>
      </c>
      <c r="B6" s="7" t="n">
        <v>-9.5</v>
      </c>
      <c r="C6" s="7" t="n">
        <v>-29.9</v>
      </c>
      <c r="D6" s="7" t="n">
        <v>-35.2</v>
      </c>
      <c r="E6" s="7" t="n">
        <v>-7.7</v>
      </c>
    </row>
    <row r="7">
      <c r="A7" s="4" t="inlineStr">
        <is>
          <t>Foreign currency translation</t>
        </is>
      </c>
      <c r="B7" s="7" t="n">
        <v>4.8</v>
      </c>
      <c r="C7" s="7" t="n">
        <v>5.5</v>
      </c>
      <c r="D7" s="7" t="n">
        <v>-16.8</v>
      </c>
      <c r="E7" s="7" t="n">
        <v>6.3</v>
      </c>
    </row>
    <row r="8">
      <c r="A8" s="4" t="inlineStr">
        <is>
          <t>Other comprehensive loss, net of tax</t>
        </is>
      </c>
      <c r="B8" s="7" t="n">
        <v>-4.7</v>
      </c>
      <c r="C8" s="7" t="n">
        <v>-24.4</v>
      </c>
      <c r="D8" s="5" t="n">
        <v>-52</v>
      </c>
      <c r="E8" s="7" t="n">
        <v>-1.4</v>
      </c>
    </row>
    <row r="9">
      <c r="A9" s="4" t="inlineStr">
        <is>
          <t>Total comprehensive income</t>
        </is>
      </c>
      <c r="B9" s="6" t="n">
        <v>72.3</v>
      </c>
      <c r="C9" s="6" t="n">
        <v>70.90000000000001</v>
      </c>
      <c r="D9" s="6" t="n">
        <v>90.7</v>
      </c>
      <c r="E9" s="6" t="n">
        <v>16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New Accounting Pronouncements</t>
        </is>
      </c>
      <c r="B4" s="4" t="inlineStr">
        <is>
          <t>Standard Description Date/Method of Adoption Effect on financial statements or other significant matters ASU 2023-07, Segment Reporting (Topic 280): Improvements to Reportable Segment Disclosures The amendments in this ASU require enhanced disclosures about significant segment expenses that are regularly provided to the CODM and included within each reported measure of segment profit or loss. In addition, this ASU expands certain annual disclosures about a reportable segment’s profit or loss and assets to interim periods. The amendments are effective for fiscal years beginning after December 15, 2023, and for interim periods within fiscal years beginning after December 31, 2024. Early adoption is permitted. The amendments should be applied retrospectively to all prior periods presented in the financial statements. The Company is currently evaluating this ASU to determine its impact on the Company’s disclosures. The adoption of this ASU is not expected to have a material effect on the Company’s condensed consolidated financial position, results of operations or cash flows. ASU 2023-09, Income Taxes (Topic 740): Improvements to Income Tax Disclosures Updates income tax disclosures related to the rate reconciliation and requires disclosure of income taxes paid by jurisdiction. The amendments are effective for annual periods beginning after December 31, 2024. Early adoption is permitted for annual financial statements that have not yet been issued or made available for issuance. The amendments should be applied on a prospective basis, however, retrospective application is permitted. The Company is currently evaluating this ASU to determine its impact on the Company’s disclosures. The adoption of this ASU is not expected to have a material effect on the Company’s condensed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consolidated revenues, substantially all of which relate to services transferred to the customer over time: Three Months Ended June 30, 2024 (in millions) Mobility Corporate Payments Benefits Total Topic 606 revenues Payment processing revenue $ 177.2 $ 116.2 $ 24.9 $ 318.4 Account servicing revenue 9.5 10.3 108.4 128.3 Other revenue 26.3 — 5.6 31.9 Total Topic 606 revenues $ 213.0 $ 126.6 $ 138.9 $ 478.6 Non-Topic 606 revenues 146.5 7.5 40.8 194.9 Total revenues $ 359.6 $ 134.1 $ 179.8 $ 673.5 Three Months Ended June 30, 2023 (in millions) Mobility Corporate Payments Benefits Total Topic 606 revenues Payment processing revenue $ 172.2 $ 104.7 $ 23.6 $ 300.5 Account servicing revenue 4.5 10.6 101.5 116.6 Other revenue 21.2 — 6.2 27.4 Total Topic 606 revenues $ 197.9 $ 115.3 $ 131.3 $ 444.5 Non-Topic 606 revenues 142.2 6.6 27.9 176.7 Total revenues $ 340.2 $ 121.9 $ 159.2 $ 621.3 Six Months Ended June 30, 2024 (In millions) Mobility Corporate Payments Benefits Total Topic 606 revenues Payment processing revenue $ 347.9 $ 219.4 $ 53.1 $ 620.4 Account servicing revenue 18.7 20.3 225.4 264.4 Other revenue 49.8 — 13.3 63.2 Total Topic 606 revenues $ 416.4 $ 239.7 $ 291.8 $ 948.0 Non-Topic 606 revenues 282.1 16.9 79.2 378.1 Total revenues $ 698.5 $ 256.6 $ 371.0 $ 1,326.1 Six Months Ended June 30, 2023 (In millions) Mobility Corporate Payments Benefits Total Topic 606 revenues Payment processing revenue $ 343.7 $ 194.8 $ 50.1 $ 588.6 Account servicing revenue 8.9 21.2 211.3 $ 241.4 Other revenue 44.5 — 14.0 58.5 Total Topic 606 revenues $ 397.1 $ 216.0 $ 275.4 $ 888.5 Non-Topic 606 revenues 285.4 10.7 48.7 344.8 Total revenues $ 682.5 $ 226.7 $ 324.1 $ 1,233.3 </t>
        </is>
      </c>
    </row>
    <row r="5">
      <c r="A5" s="4" t="inlineStr">
        <is>
          <t>Schedule of Contract Assets and Liabilities</t>
        </is>
      </c>
      <c r="B5" s="4" t="inlineStr">
        <is>
          <t xml:space="preserve">The following table provides information about these contract balances: (in millions) Contract balance Location on the condensed consolidated balance sheets June 30, 2024 December 31, 2023 Receivables Accounts receivable, net $ 56.7 $ 59.1 Contract assets Prepaid expenses and other current assets 18.6 11.5 Contract assets Other assets 29.0 33.1 Contract liabilities Accrued expenses and other current liabilities 26.7 12.4 Contract liabilities Other liabilities 64.3 83.0 </t>
        </is>
      </c>
    </row>
    <row r="6">
      <c r="A6" s="4" t="inlineStr">
        <is>
          <t>Schedule of Remaining Performance Obligations</t>
        </is>
      </c>
      <c r="B6" s="4" t="inlineStr">
        <is>
          <t>The following table includes revenue expected to be recognized related to remaining performance obligations at the end of the indicated reporting period. (in millions) Remaining 2024 2025 2026 2027 2028 2029 Thereafter Total Minimum monthly fees 1 $ 29.7 $ 28.3 $ 11.9 $ 6.2 $ 4.1 $ 1.5 $ — $ 81.7 Other 2 15.3 31.7 32.1 27.5 5.9 — — 112.6 Total remaining performance obligations $ 45.0 $ 60.0 $ 44.0 $ 33.7 $ 10.0 $ 1.5 $ — $ 194.3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These obligations will be recognized within account servicing revenue. (2) Substantially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Investmen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As Reported Measurement Period Adjustments As Reported Cash consideration transferred, net o f $4.5 million in cash acquired $ 244.0 $ — $ 244.0 Less: Accounts receivable 2.4 — 2.4 Customer relationships (1)(5) 40.4 — 40.4 Developed technology (2)(5) 17.2 — 17.2 Strategic partner relationships (3)(5) 4.5 — 4.5 Trademark (4)(5) 1.4 — 1.4 Other current and long-term assets 1.4 — 1.4 Accrued expenses and other current liabilities (1.8) — (1.8) Deferred tax liability (6.5) 3.0 (3.5) Contingent/deferred consideration (7.1) — (7.1) Other liabilities (0.9) — (0.9) Recorded goodwill $ 193.0 $ (3.0) $ 190.0 (1) Weighted average useful life - 4.7 years (2) Weighted average useful life - 2.4 years (3) Weighted average useful life - 2.5 years (4) Weighted average useful life - 2.8 years (5) The weighted average useful life of all amortizable intangible assets acquired in this business combination is 3.9 years The table below summarizes the preliminary allocation of fair value to the assets acquired and liabilities assumed on the date of acquisition under the acquisition method of accounting. These fair values may continue to be revised during the measurement period as third-party valuations on the intangible assets are finalized, further information becomes available and additional analyses are performed, and those adjustments could have a material impact on the purchase price allocation. (in millions) As Reported Measurement Period Adjustments As Reported Cash consideration transferred, net of $26.7 million in cash and restricted cash acquired $ 158.0 $ 0.9 $ 158.9 Less: Accounts receivable 7.3 — 7.3 Customer relationships (1)(5) 52.1 — 52.1 Developed technology (2)(5) 6.6 — 6.6 Strategic partner relationships (3)(5) 14.0 — 14.0 Custodial rights (4)(5) 23.2 — 23.2 Other assets 3.8 — 3.8 Accrued expenses and other current liabilities (6.5) — (6.5) Restricted cash payable (25.7) — (25.7) Other liabilities (2.7) — (2.7) Recorded goodwill $ 85.9 $ 0.9 $ 86.8 (1) Weighted average life - 5.4 years (2) Weighted average life - 2.2 years (3) Weighted average life - 1.2 years (4) Weighted average life - 4.9 years (5) The weighted average useful life of all amortizable intangible assets acquired in this business combination is 4.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Changes in Reserves for Credit and Fraud Losses Related to Accounts Receivable</t>
        </is>
      </c>
      <c r="B4" s="4" t="inlineStr">
        <is>
          <t>The following tables present changes in the accounts receivable allowances by portfolio segment: Three Months Ended June 30, 2024 (in millions) Mobility Corporate Payments Benefits Total Balance, beginning of period $ 72.5 $ 9.2 $ 8.4 $ 90.1 Provision for credit losses (1) 18.6 2.3 (0.3) 20.6 Charges to other accounts (2) 3.0 — — 3.0 Charge-offs (29.5) (0.8) — (30.3) Recoveries of amounts previously charged-off 3.9 — — 3.9 Currency translation — — — — Balance, end of period $ 68.5 $ 10.6 $ 8.1 87.2 Three Months Ended June 30, 2023 (in millions) Mobility Corporate Payments Benefits Total Balance, beginning of period $ 102.3 $ 14.4 $ 1.1 $ 117.8 Provision for credit losses (1) 21.5 1.0 0.2 22.7 Charges to other accounts (2) 7.5 — — 7.5 Charge-offs (41.3) (0.9) — (42.2) Recoveries of amounts previously charged-off 6.2 — — 6.2 Currency translation — — — — Balance, end of period $ 96.2 $ 14.5 $ 1.3 $ 112.0 Six Months Ended June 30, 2024 (In millions) Mobility Corporate Payments Benefits Total Balance, beginning of period $ 72.8 $ 9.2 $ 8.1 $ 90.1 Provision for credit losses (1) 39.3 3.6 — 43.0 Charges to other accounts (2) 10.1 — — 10.1 Charge-offs (60.6) (2.1) — (62.7) Recoveries of amounts previously charged-off 7.1 — — 7.1 Currency translation (0.3) (0.1) — (0.4) Balance, end of period $ 68.5 $ 10.6 $ 8.1 $ 87.2 Six Months Ended June 30, 2023 (In millions) Mobility Corporate Payments Benefits Total Balance, beginning of period $ 94.6 $ 14.4 $ 0.8 $ 109.8 Provision for credit losses (1) 66.3 1.4 0.4 68.1 Charges to other accounts (2) 15.3 — 0.1 15.4 Charge-offs (90.7) (1.5) — (92.2) Recoveries of amounts previously charged-off 10.7 — — 10.7 Currency translation — 0.2 — 0.2 Balance, end of period $ 96.2 $ 14.5 $ 1.3 $ 112.0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linquency Status June 30, 2024 December 31, 2023 Less than 30 days past due 99 % 98 % Less than 60 days past due 99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et Income and Share Data Used in Basic and Diluted Earnings Per Share Computations</t>
        </is>
      </c>
      <c r="B4" s="4" t="inlineStr">
        <is>
          <t>The following table presents net income and reconciles basic and diluted shares outstanding used in the earnings per share computations: Three Months Ended June 30, Six Months Ended June 30, (in millions) 2024 2023 2024 2023 Net income $ 77.0 $ 95.3 $ 142.7 $ 163.3 Weighted average common shares outstanding – Basic 41.7 42.9 41.8 43.0 Dilutive impact of share-based compensation awards (1) 0.3 0.5 0.4 0.5 Weighted average common shares outstanding – Diluted (2) 42.0 43.4 42.2 43.5 (1) For the three and six months ended June 30, 2024, 0.4 million and 0.3 million, respectively, of outstanding share-based compensation awards were excluded from the computation of diluted earnings per share under the treasury stock method, as the effect of including those shares would be anti-dilutive. For the three and six months ended June 30, 2023, 0.5 million of outstanding share-based compensation awards were excluded from the computation of diluted earnings per share under the treasury stock method, as the effect of including those shares would be anti-dilutiv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Location and Amounts of Derivative Gains and Losses in Condensed Consolidated Statements of Income</t>
        </is>
      </c>
      <c r="B4" s="4" t="inlineStr">
        <is>
          <t xml:space="preserve">The following table presents information on interest rate swap gains and losses incurred and recognized within financing interest expense, net of financial instruments on the condensed consolidated statements of operations for the three and six months ended June 30, 2023. The Company had no interest rate swap contracts outstanding during the three and six months ended June 30, 2024. Three Months Ended Six Months Ended (in millions) June 30, 2023 June 30, 2023 Unrealized (gain) loss on interest rate swaps $ (2.4) $ 12.5 Realized gain on interest rate swaps (11.5) (23.8) Financing interest expense 54.1 104.4 Financing interest expense, net of financial instruments $ 40.2 $ 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Banking and Thrift, Interest [Abstract]</t>
        </is>
      </c>
      <c r="B3" s="4" t="inlineStr">
        <is>
          <t xml:space="preserve"> </t>
        </is>
      </c>
    </row>
    <row r="4">
      <c r="A4" s="4" t="inlineStr">
        <is>
          <t>Schedule of Deposits</t>
        </is>
      </c>
      <c r="B4" s="4" t="inlineStr">
        <is>
          <t>The following table presents the composition of deposits, which are classified as short-term or long-term based on their contractual maturities: (in millions) June 30, 2024 December 31, 2023 Customer deposits $ 259.7 $ 195.9 Contractual deposits with maturities within 1 year (1),(2) 487.6 500.8 Interest-bearing money market deposits 1 271.5 226.0 HSA deposits (3) 3,270.0 3,020.0 Short-term deposits $ 4,288.8 $ 3,942.8 Contractual deposits with maturities greater than 1 year (1),(2) — 129.8 Total deposits $ 4,288.8 $ 4,072.6 Weighted average cost of HSA deposits outstanding 0.11 % 0.11 % Weighted average cost of funds on contractual deposits outstanding 3.98 % 3.53 % Weighted average cost of interest-bearing money market deposits outstanding 5.48 % 5.47 % (1) As of June 30, 2024 and December 31, 2023, all certificates of deposit and money market deposits were in denominations of $250,000 or less, corresponding to FDIC deposit insurance limits. (2) Includes certificates of deposit and certain money market deposits, which have a fixed maturity and substantially fixed interest rates. (3) HSA deposits are recorded within short-term deposits on the condensed consolidated balance sheets as the funds can be withdrawn by the account holders at any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nd Other 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The following tables summarize the Company’s total outstanding debt as of June 30, 2024 and December 31, 2023. As of June 30, 2024 As of December 31, 2023 (in millions) Balance Outstanding Interest Rate Balance Outstanding Interest Rate Short term debt: Securitized debt $ 100.4 5.77 % $ 101.9 5.85 % Participation debt 27.0 7.59 % 39.1 7.62 % FHLB advances 300.0 5.50 % — — % Borrowed federal funds 760.0 4.76 % 845.0 4.89 % Other short term borrowings 8.7 6.15 % — — % Current portion of long-term debt (6) 52.6 ** 55.1 ** Total short term debt, net $ 1,248.6 $ 1,041.1 ** Provided for the total Amended and Restated Credit Agreement borrowings below. Balance Outstanding at: (in millions) June 30, 2024 December 31, 2023 Long-term debt: Amended and Restated Credit Agreement (4) : Term A Loans due April 2026 (1) $ — $ 843.9 Term A-1 Loans due May 2029 (1) 888.8 — Term B Loans due April 2028 (2) — 1,402.3 Term B-1 Loans due April 2028 (3) 1,395.1 — Borrowings on Revolving Credit Facility due May 2029 (1) 756.3 662.0 Total long-term debt (5) 3,040.2 2,908.2 Less total unamortized debt issuance costs/discounts (27.9) (25.6) Less current portion of long-term debt (6) (52.6) (55.1) Long-term debt, net $ 2,959.6 $ 2,827.5 (1) Bears interest at variable rates, at the Company’s option, plus an applicable margin determined based on the Company’s consolidated leverage ratio. Outstanding borrowings under the Revolving Credit Facility are classified as long-term given they can be rolled forward with interest rate resets through maturity. (2) Bore interest at variable rates, at the Company’s option, plus an applicable margin, which was fixed at 1.25 percent for base rate borrowings and 2.25 percent with respect to Term SOFR borrowings. (3) Bears interest at variable rates, at the Company’s option, plus an applicable margin, which is fixed at 1.00 percent for base rate borrowings and 2.00 percent with respect to Term SOFR borrowings. (4) As of June 30, 2024 and December 31, 2023, amounts outstanding under the Amended and Restated Credit Agreement bore a weighted average effective interest rate of 7.1 percent and 7.3 percent, respectively. (5) See Note 13, Financial Instruments − Fair Value and Concentrations of Credit Risk for information regarding the fair value of the Company’s debt. (6) Current portion of long-term debt as of June 30, 2024 and December 31, 2023 is net of $6.8 million and $8.3 million, respectively, in unamortized debt issuance costs/discounts. (in millions) June 30, 2024 December 31, 2023 Supplemental information under Amended and Restated Credit Agreement: Letters of credit (1) $ 39.3 $ 36.8 Remaining borrowing capacity on Revolving Credit Facility (2) $ 804.4 $ 731.2 (1) Primarily collateralizing Corporate Payments processing activity. (2) Borrowing capacity is contingent on maintaining compliance with the financial covenants as defined in the Company’s Amended and Restated Credit Agreement. As of June 30, 2024, the Company pays a quarterly commitment fee at a rate per annum ranging from 0.25 percent to 0.45 percent of the daily unused portion of the Revolving Credit Facility determined based on the Company’s consolidated leverage ratio. Prior to May 10, 2024, the quarterly commitment fee ranged from 0.25 percent to 0.50 percent. The quarterly commitment fee in effect as of June 30, 2024 and December 31, 2023 was 0.25 perc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t>
        </is>
      </c>
      <c r="B4" s="4" t="inlineStr">
        <is>
          <t>The Company’s amortized cost and estimated fair value of investment securities as of June 30, 2024 and December 31, 2023 are presented below. Accrued interest on investment securities of $28.4 million and $24.7 million, respectively, as of June 30, 2024 and December 31, 2023, is excluded from total investment securities and recorded within prepaid expenses and other current assets on the condensed consolidated balance sheets. (in millions) Amortized Cost Total Total Fair Value (1) As of June 30, 2024 Current: Debt securities (2) : U.S. treasury notes $ 429.9 $ 0.1 $ 35.0 $ 395.1 Corporate and sovereign debt securities 1,227.5 5.5 35.3 1,197.6 Municipal bonds 70.9 0.2 5.8 65.4 Asset-backed securities 668.0 5.9 2.7 671.2 Mortgage-backed securities 1,040.3 2.9 50.0 993.2 Total $ 3,436.6 $ 14.7 $ 128.8 $ 3,322.5 Non-current: Debt securities (3) $ 28.5 $ 0.2 $ 1.3 $ 27.4 Mutual fund 29.4 — 3.9 25.4 Pooled investment fund 12.9 — — 12.9 Total $ 70.8 $ 0.2 $ 5.2 $ 65.7 Total investment securities (4) $ 3,507.4 $ 14.9 $ 134.0 $ 3,388.2 (in millions) Amortized Cost Total Total Fair Value (1) As of December 31, 2023 Current: Debt securities: U.S. treasury notes $ 410.1 $ 0.8 $ 32.3 $ 378.6 Corporate and sovereign debt securities 1,086.8 13.6 31.6 1,068.8 Municipal bonds 70.8 0.3 5.4 65.7 Asset-backed securities 582.6 3.2 4.2 581.6 Mortgage-backed securities 951.5 5.9 30.0 927.4 Total $ 3,101.8 $ 23.8 $ 103.5 $ 3,022.1 Non-current: Debt securities (3) $ 28.6 $ 0.6 $ 0.8 $ 28.4 Mutual fund 29.1 — 3.6 25.5 Pooled investment fund 12.9 — — 12.9 Total $ 70.6 $ 0.6 $ 4.4 $ 66.8 Total investment securities (4) $ 3,172.4 $ 24.4 $ 107.9 $ 3,088.9 (1) The Company’s methods for measuring the fair value of its investment securities are discussed in Note 13, Financial Instruments − Fair Value and Concentrations of Credit Risk. (2) As of June 30, 2024, the Company has pledged debt securities with a fair value of $82.5 million as collateral against recurring settlement obligations owed in conjunction with its transactions processed through licensed card networks, $360.4 million as collateral for FHLB advances and $699.2 million as collateral against borrowings under the BTFP, as further discussed in Note 10, Financing and Other Debt. (3) Substantially comprised of municipal bonds. (4)</t>
        </is>
      </c>
    </row>
    <row r="5">
      <c r="A5" s="4" t="inlineStr">
        <is>
          <t>Schedule of Estimated Fair Value and Gross Unrealized Losses of Debt Securities in an Unrealized Loss Position</t>
        </is>
      </c>
      <c r="B5" s="4" t="inlineStr">
        <is>
          <t xml:space="preserve">The following table presents estimated fair value and gross unrealized losses of debt securities in an unrealized loss position for which an allowance for credit losses has not been recorded, aggregated by security category. There are no expected credit losses that have been recorded against our investment securities as of June 30, 2024 and December 31, 2023. As of June 30, 2024 Less than one year One year or longer Total (in millions) Fair Value Gross Unrealized Losses Fair Value Gross Unrealized Losses Fair Value Gross Unrealized Losses Investment-grade rated debt securities: U.S. treasury notes $ 23.1 $ 0.2 $ 356.3 $ 34.8 $ 379.4 $ 35.0 Corporate debt securities 342.5 3.7 526.6 31.6 869.1 35.3 Municipal bonds 24.9 0.5 41.8 6.6 66.7 7.1 Asset-backed securities 51.3 0.4 78.9 2.4 130.2 2.8 Mortgage-backed securities 289.3 5.3 552.0 44.6 841.3 49.9 Total debt securities $ 731.1 $ 10.1 $ 1,555.6 $ 120.0 $ 2,286.7 $ 130.1 As of December 31, 2023 Less than one year One year or longer Total Investment-grade rated debt securities: U.S. treasury notes $ — $ — $ 358.6 $ 32.3 $ 358.6 $ 32.3 Corporate debt securities 132.7 2.3 482.9 29.3 615.6 31.6 Municipal bonds 25.3 0.2 42.5 6.0 67.8 6.2 Asset-backed securities 55.0 0.2 131.1 4.0 186.1 4.2 Mortgage-backed securities 374.5 4.7 262.4 25.3 636.9 30.0 Total debt securities $ 587.5 $ 7.4 $ 1,277.5 $ 96.9 $ 1,865.0 $ 104.3 </t>
        </is>
      </c>
    </row>
    <row r="6">
      <c r="A6" s="4" t="inlineStr">
        <is>
          <t>Schedule of Maturity Dates of Available-for-Sale Securities</t>
        </is>
      </c>
      <c r="B6" s="4" t="inlineStr">
        <is>
          <t xml:space="preserve">The following table summarizes the contractual maturity dates of the Company’s debt securities. June 30, 2024 (in millions) Amortized Cost Fair Value Due within one year $ 117.9 $ 115.9 Due after 1 year through year 5 739.9 696.8 Due after 5 years through year 10 973.5 948.3 Due after 10 years 1,633.8 1,588.9 Total $ 3,465.1 $ 3,3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Concentrations of Credit Risk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as classified within the three-level fair value hierarchy: (in millions) Fair Value Hierarchy June 30, 2024 December 31, 2023 Assets: Money market mutual funds (1) 1 $ 44.1 $ 25.5 U.S. Treasury bills (1) 2 — 10.4 Investment securities, current: Debt securities: U.S. treasury notes 2 $ 395.1 $ 378.6 Corporate debt securities 2 1,197.6 1,068.8 Municipal bonds 2 65.4 65.7 Asset-backed securities 2 671.2 581.6 Mortgage-backed securities 2 993.2 927.4 Total $ 3,322.5 $ 3,022.1 Investment securities, non-current: Debt securities 2 $ 27.4 $ 28.4 Mutual fund 1 25.4 25.5 Pooled investment fund measured at NAV (2) 12.9 12.9 Total $ 65.7 $ 66.8 Executive deferred compensation plan trust (3) 1 $ 15.6 $ 13.7 Liabilities Contingent consideration (4) 3 $ 125.1 $ 186.2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June 30, 2024, $1.4 million and $14.2 million in fair value is recorded within prepaid expenses and other current assets and other assets, respectively. At December 31, 2023, $1.7 million and $12.0 million in fair value is recorded within prepaid expenses and other current assets and other assets, respectively. (4) The fair value is recorded as current or long-term based on the timing of expected payments. At June 30, 2024, $64.8 million and $60.3 million in fair value is recorded within accrued expenses and other current liabilities and other liabilities, respectively. At December 31, 2023, $64.5 million and $121.7 million in fair value is recorded within accrued expenses and other current liabilities and other liabilities, respectively. The fair value of the Company’s financial instruments, which are measured and reported at carrying value, is as follows for the periods indicated: June 30, 2024 December 31, 2023 (in millions) Carrying value Fair value Carrying value Fair value Term A Loans (1) $ — $ — $ 843.9 ** Term A-1 Loans (1) 888.8 ** — — Term B Loans (1) — — 1,402.3 ** Term B-1 Loans (1) 1,395.1 ** — — Outstanding borrowings on Revolving Credit Facility (1) 756.3 ** 662.0 ** Contractual deposits with maturities in excess of one year (2) — — 129.8 ** ** Fair value approximates carrying value. (1) The Company determines the fair value of borrowings on the Revolving Credit Facility and Term Loans based on market rates for the issuance of the Company’s debt, which are Level 2 inputs in the fair value hierarchy. (2)</t>
        </is>
      </c>
    </row>
    <row r="5">
      <c r="A5" s="4" t="inlineStr">
        <is>
          <t>Schedule of Fair Value, Liabilities Measured on Recurring Basis, Unobservable Input Reconciliation</t>
        </is>
      </c>
      <c r="B5" s="4" t="inlineStr">
        <is>
          <t>Changes in the contingent consideration derivative liability are measured at fair value on a recurring basis using unobservable inputs (Level 3 in the fair value hierarchy) and are as follows for the periods indicated: Three Months Ended Six Months Ended (in millions) June 30, 2024 June 30, 2023 June 30, 2024 June 30, 2023 Contingent consideration - beginning of period $ 123.4 $ 179.5 $ 186.2 $ 206.4 Payments of contingent consideration (1) — — (64.5) (28.7) Change in fair value of contingent consideration 1.7 1.2 3.4 3.0 Contingent consideration - end of period $ 125.1 $ 180.7 $ 125.1 $ 180.7 (1) The Company has presented $27.2 million of the payment made during the six months ended June 30, 2023, which represents the fair value of the contingent consideration at acquisition date, within net cash provided by financing activities in the condensed consolidated statement of cash flows. The remainder of the prior year payment, as well as the entirety of the current year payment, has been included in net cash (used for) provided by operating activities (specifically within net change in operating assets and liabilities, net of effects of business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82.6</v>
      </c>
      <c r="C3" s="6" t="n">
        <v>975.8</v>
      </c>
    </row>
    <row r="4">
      <c r="A4" s="4" t="inlineStr">
        <is>
          <t>Restricted cash</t>
        </is>
      </c>
      <c r="B4" s="7" t="n">
        <v>1095.7</v>
      </c>
      <c r="C4" s="7" t="n">
        <v>1254.2</v>
      </c>
    </row>
    <row r="5">
      <c r="A5" s="4" t="inlineStr">
        <is>
          <t>Accounts receivable, net</t>
        </is>
      </c>
      <c r="B5" s="7" t="n">
        <v>3966.4</v>
      </c>
      <c r="C5" s="7" t="n">
        <v>3428.5</v>
      </c>
    </row>
    <row r="6">
      <c r="A6" s="4" t="inlineStr">
        <is>
          <t>Investment securities</t>
        </is>
      </c>
      <c r="B6" s="7" t="n">
        <v>3322.5</v>
      </c>
      <c r="C6" s="7" t="n">
        <v>3022.1</v>
      </c>
    </row>
    <row r="7">
      <c r="A7" s="4" t="inlineStr">
        <is>
          <t>Securitized accounts receivable, restricted</t>
        </is>
      </c>
      <c r="B7" s="7" t="n">
        <v>138.7</v>
      </c>
      <c r="C7" s="7" t="n">
        <v>129.4</v>
      </c>
    </row>
    <row r="8">
      <c r="A8" s="4" t="inlineStr">
        <is>
          <t>Prepaid expenses and other current assets</t>
        </is>
      </c>
      <c r="B8" s="7" t="n">
        <v>177.2</v>
      </c>
      <c r="C8" s="7" t="n">
        <v>125.3</v>
      </c>
    </row>
    <row r="9">
      <c r="A9" s="4" t="inlineStr">
        <is>
          <t>Total current assets</t>
        </is>
      </c>
      <c r="B9" s="7" t="n">
        <v>9383.1</v>
      </c>
      <c r="C9" s="7" t="n">
        <v>8935.299999999999</v>
      </c>
    </row>
    <row r="10">
      <c r="A10" s="4" t="inlineStr">
        <is>
          <t>Property, equipment and capitalized software (net of accumulated depreciation of $597.0 in 2024 and $544.2 in 2023)</t>
        </is>
      </c>
      <c r="B10" s="7" t="n">
        <v>256.9</v>
      </c>
      <c r="C10" s="7" t="n">
        <v>242.9</v>
      </c>
    </row>
    <row r="11">
      <c r="A11" s="4" t="inlineStr">
        <is>
          <t>Goodwill</t>
        </is>
      </c>
      <c r="B11" s="7" t="n">
        <v>3006.2</v>
      </c>
      <c r="C11" s="7" t="n">
        <v>3015.7</v>
      </c>
    </row>
    <row r="12">
      <c r="A12" s="4" t="inlineStr">
        <is>
          <t>Other intangible assets (net of accumulated amortization of $1,457.5 in 2024 and $1,359.1 in 2023)</t>
        </is>
      </c>
      <c r="B12" s="5" t="n">
        <v>1362</v>
      </c>
      <c r="C12" s="7" t="n">
        <v>1458.7</v>
      </c>
    </row>
    <row r="13">
      <c r="A13" s="4" t="inlineStr">
        <is>
          <t>Investment securities</t>
        </is>
      </c>
      <c r="B13" s="7" t="n">
        <v>65.7</v>
      </c>
      <c r="C13" s="7" t="n">
        <v>66.8</v>
      </c>
    </row>
    <row r="14">
      <c r="A14" s="4" t="inlineStr">
        <is>
          <t>Deferred income taxes, net</t>
        </is>
      </c>
      <c r="B14" s="7" t="n">
        <v>14.6</v>
      </c>
      <c r="C14" s="7" t="n">
        <v>13.7</v>
      </c>
    </row>
    <row r="15">
      <c r="A15" s="4" t="inlineStr">
        <is>
          <t>Other assets</t>
        </is>
      </c>
      <c r="B15" s="7" t="n">
        <v>158.4</v>
      </c>
      <c r="C15" s="5" t="n">
        <v>149</v>
      </c>
    </row>
    <row r="16">
      <c r="A16" s="4" t="inlineStr">
        <is>
          <t>Total assets</t>
        </is>
      </c>
      <c r="B16" s="7" t="n">
        <v>14246.9</v>
      </c>
      <c r="C16" s="7" t="n">
        <v>13882.1</v>
      </c>
    </row>
    <row r="17">
      <c r="A17" s="3" t="inlineStr">
        <is>
          <t>Liabilities and Stockholders’ Equity</t>
        </is>
      </c>
      <c r="B17" s="4" t="inlineStr">
        <is>
          <t xml:space="preserve"> </t>
        </is>
      </c>
      <c r="C17" s="4" t="inlineStr">
        <is>
          <t xml:space="preserve"> </t>
        </is>
      </c>
    </row>
    <row r="18">
      <c r="A18" s="4" t="inlineStr">
        <is>
          <t>Accounts payable</t>
        </is>
      </c>
      <c r="B18" s="7" t="n">
        <v>1734.1</v>
      </c>
      <c r="C18" s="7" t="n">
        <v>1479.1</v>
      </c>
    </row>
    <row r="19">
      <c r="A19" s="4" t="inlineStr">
        <is>
          <t>Accrued expenses and other current liabilities</t>
        </is>
      </c>
      <c r="B19" s="7" t="n">
        <v>702.9</v>
      </c>
      <c r="C19" s="7" t="n">
        <v>802.7</v>
      </c>
    </row>
    <row r="20">
      <c r="A20" s="4" t="inlineStr">
        <is>
          <t>Restricted cash payable</t>
        </is>
      </c>
      <c r="B20" s="7" t="n">
        <v>1095.1</v>
      </c>
      <c r="C20" s="7" t="n">
        <v>1253.5</v>
      </c>
    </row>
    <row r="21">
      <c r="A21" s="4" t="inlineStr">
        <is>
          <t>Short-term deposits</t>
        </is>
      </c>
      <c r="B21" s="7" t="n">
        <v>4288.8</v>
      </c>
      <c r="C21" s="7" t="n">
        <v>3942.8</v>
      </c>
    </row>
    <row r="22">
      <c r="A22" s="4" t="inlineStr">
        <is>
          <t>Short-term debt, net</t>
        </is>
      </c>
      <c r="B22" s="7" t="n">
        <v>1248.6</v>
      </c>
      <c r="C22" s="7" t="n">
        <v>1041.1</v>
      </c>
    </row>
    <row r="23">
      <c r="A23" s="4" t="inlineStr">
        <is>
          <t>Total current liabilities</t>
        </is>
      </c>
      <c r="B23" s="7" t="n">
        <v>9069.6</v>
      </c>
      <c r="C23" s="7" t="n">
        <v>8519.200000000001</v>
      </c>
    </row>
    <row r="24">
      <c r="A24" s="4" t="inlineStr">
        <is>
          <t>Long-term debt, net</t>
        </is>
      </c>
      <c r="B24" s="7" t="n">
        <v>2959.6</v>
      </c>
      <c r="C24" s="7" t="n">
        <v>2827.5</v>
      </c>
    </row>
    <row r="25">
      <c r="A25" s="4" t="inlineStr">
        <is>
          <t>Long-term deposits</t>
        </is>
      </c>
      <c r="B25" s="5" t="n">
        <v>0</v>
      </c>
      <c r="C25" s="7" t="n">
        <v>129.8</v>
      </c>
    </row>
    <row r="26">
      <c r="A26" s="4" t="inlineStr">
        <is>
          <t>Deferred income taxes, net</t>
        </is>
      </c>
      <c r="B26" s="7" t="n">
        <v>132.6</v>
      </c>
      <c r="C26" s="7" t="n">
        <v>129.5</v>
      </c>
    </row>
    <row r="27">
      <c r="A27" s="4" t="inlineStr">
        <is>
          <t>Other liabilities</t>
        </is>
      </c>
      <c r="B27" s="7" t="n">
        <v>301.6</v>
      </c>
      <c r="C27" s="7" t="n">
        <v>455.5</v>
      </c>
    </row>
    <row r="28">
      <c r="A28" s="4" t="inlineStr">
        <is>
          <t>Total liabilities</t>
        </is>
      </c>
      <c r="B28" s="7" t="n">
        <v>12463.3</v>
      </c>
      <c r="C28" s="7" t="n">
        <v>12061.5</v>
      </c>
    </row>
    <row r="29">
      <c r="A29" s="3" t="inlineStr">
        <is>
          <t>Stockholders’ Equity</t>
        </is>
      </c>
      <c r="B29" s="4" t="inlineStr">
        <is>
          <t xml:space="preserve"> </t>
        </is>
      </c>
      <c r="C29" s="4" t="inlineStr">
        <is>
          <t xml:space="preserve"> </t>
        </is>
      </c>
    </row>
    <row r="30">
      <c r="A30" s="4" t="inlineStr">
        <is>
          <t>Common stock $0.01 par value; 175.0 shares authorized; 50.3 shares issued in 2024 and 49.9 in 2023; 41.5 shares outstanding in 2024 and 41.9 in 2023</t>
        </is>
      </c>
      <c r="B30" s="7" t="n">
        <v>0.5</v>
      </c>
      <c r="C30" s="7" t="n">
        <v>0.5</v>
      </c>
    </row>
    <row r="31">
      <c r="A31" s="4" t="inlineStr">
        <is>
          <t>Additional paid-in capital</t>
        </is>
      </c>
      <c r="B31" s="7" t="n">
        <v>1099.6</v>
      </c>
      <c r="C31" s="5" t="n">
        <v>1053</v>
      </c>
    </row>
    <row r="32">
      <c r="A32" s="4" t="inlineStr">
        <is>
          <t>Retained earnings</t>
        </is>
      </c>
      <c r="B32" s="7" t="n">
        <v>1899.9</v>
      </c>
      <c r="C32" s="7" t="n">
        <v>1757.1</v>
      </c>
    </row>
    <row r="33">
      <c r="A33" s="4" t="inlineStr">
        <is>
          <t>Accumulated other comprehensive loss</t>
        </is>
      </c>
      <c r="B33" s="7" t="n">
        <v>-281.2</v>
      </c>
      <c r="C33" s="7" t="n">
        <v>-229.2</v>
      </c>
    </row>
    <row r="34">
      <c r="A34" s="4" t="inlineStr">
        <is>
          <t>Treasury stock at cost; 8.8 and 8.0 shares in 2024 and 2023, respectively</t>
        </is>
      </c>
      <c r="B34" s="7" t="n">
        <v>-935.3</v>
      </c>
      <c r="C34" s="7" t="n">
        <v>-760.8</v>
      </c>
    </row>
    <row r="35">
      <c r="A35" s="4" t="inlineStr">
        <is>
          <t>Total stockholders’ equity</t>
        </is>
      </c>
      <c r="B35" s="7" t="n">
        <v>1783.5</v>
      </c>
      <c r="C35" s="7" t="n">
        <v>1820.6</v>
      </c>
    </row>
    <row r="36">
      <c r="A36" s="4" t="inlineStr">
        <is>
          <t>Total liabilities and stockholders’ equity</t>
        </is>
      </c>
      <c r="B36" s="6" t="n">
        <v>14246.9</v>
      </c>
      <c r="C36" s="6" t="n">
        <v>13882.1</v>
      </c>
    </row>
    <row r="37">
      <c r="A37" s="4" t="inlineStr">
        <is>
          <t>Common stock, shares, outstanding (in shares)</t>
        </is>
      </c>
      <c r="B37" s="7" t="n">
        <v>41.5</v>
      </c>
      <c r="C37" s="7" t="n">
        <v>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reportable segment revenues: Three Months Ended June 30, 2024 (in millions) Mobility Corporate Payments Benefits Total Payment processing revenue $ 177.2 $ 116.2 $ 24.9 $ 318.4 Account servicing revenue 49.8 10.3 108.4 168.6 Finance fee revenue 77.7 (0.1) 0.1 77.8 Other revenue 54.8 7.6 46.3 108.7 Total revenues $ 359.6 $ 134.1 $ 179.8 $ 673.5 Three Months Ended June 30, 2023 (in millions) Mobility Corporate Payments Benefits Total Payment processing revenue $ 172.2 $ 104.7 $ 23.6 $ 300.5 Account servicing revenue 40.8 10.6 101.5 152.9 Finance fee revenue 76.3 0.1 — 76.4 Other revenue 50.9 6.5 34.1 91.5 Total revenues $ 340.2 $ 121.9 $ 159.2 $ 621.3 Six Months Ended June 30, 2024 (In millions) Mobility Corporate Payments Benefits Total Payment processing revenue $ 347.9 $ 219.4 $ 53.1 $ 620.4 Account servicing revenue 96.2 20.3 225.4 341.9 Finance fee revenue 147.7 0.2 0.2 148.1 Other revenue 106.7 16.7 92.3 215.8 Total revenues $ 698.5 $ 256.6 $ 371.0 $ 1,326.1 Six Months Ended June 30, 2023 (In millions) Mobility Corporate Payments Benefits Total Payment processing revenue $ 343.7 $ 194.8 $ 50.1 $ 588.6 Account servicing revenue 81.1 21.2 211.3 313.6 Finance fee revenue 156.7 0.3 0.1 157.1 Other revenue 101.0 10.4 62.6 174.0 Total revenues $ 682.5 $ 226.7 $ 324.1 $ 1,233.3 </t>
        </is>
      </c>
    </row>
    <row r="5">
      <c r="A5" s="4" t="inlineStr">
        <is>
          <t>Schedule of Reconciliation Of Segment Adjusted Operating Income To Income Before Income Taxes</t>
        </is>
      </c>
      <c r="B5" s="4" t="inlineStr">
        <is>
          <t xml:space="preserve">The following table reconciles total segment adjusted operating income to income before income taxes: Three Months Ended June 30, Six Months Ended June 30, (in millions) 2024 2023 2024 2023 Segment adjusted operating income Mobility $ 154.3 $ 150.3 $ 285.4 $ 289.1 Corporate Payments 74.4 66.3 139.0 115.5 Benefits 71.1 59.3 150.5 123.8 Total segment adjusted operating income $ 299.9 $ 275.9 $ 574.9 $ 528.4 Reconciliation: Total segment adjusted operating income $ 299.9 $ 275.9 $ 574.9 $ 528.4 Less: Unallocated corporate expenses 26.1 25.3 49.7 47.7 Acquisition-related intangible amortization 50.5 44.3 101.5 88.4 Other acquisition and divestiture related items 1.4 1.4 3.8 2.5 Stock-based compensation 33.3 36.5 60.0 62.6 Other costs 20.6 9.0 27.3 13.5 Operating income 168.1 159.4 332.6 313.7 Financing interest expense, net of financial instruments (59.9) (40.2) (120.2) (93.1) Net foreign currency loss (0.4) (0.2) (13.0) (1.6) Change in fair value of contingent consideration (1.7) (1.2) (3.4) (3.0) Income before income taxes $ 106.1 $ 117.8 $ 196.1 $ 2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6 Months Ended</t>
        </is>
      </c>
    </row>
    <row r="2">
      <c r="B2" s="2" t="inlineStr">
        <is>
          <t>Jun. 30, 2024</t>
        </is>
      </c>
    </row>
    <row r="3">
      <c r="A3" s="3" t="inlineStr">
        <is>
          <t>Debt Disclosure [Abstract]</t>
        </is>
      </c>
      <c r="B3" s="4" t="inlineStr">
        <is>
          <t xml:space="preserve"> </t>
        </is>
      </c>
    </row>
    <row r="4">
      <c r="A4" s="4" t="inlineStr">
        <is>
          <t>Schedule of Compliance With Regulatory Capital Requirements Under Banking Regulations</t>
        </is>
      </c>
      <c r="B4" s="4" t="inlineStr">
        <is>
          <t>The following table presents WEX Bank’s actual and regulatory minimum capital amounts and ratios: (in millions) Actual Amount Ratio Minimum Ratio Minimum to Be Well Capitalized Under Prompt Corrective Action Provisions Amount Ratio June 30, 2024 Total Capital to risk-weighted assets $ 719.2 14.15 % $ 406.7 8.00 % $ 508.4 10.00 % Tier 1 Capital to average assets $ 665.9 9.63 % $ 276.5 4.00 % $ 345.7 5.00 % Common equity to risk-weighted assets $ 665.9 13.10 % $ 228.8 4.50 % $ 330.4 6.50 % Tier 1 Capital to risk-weighted assets $ 665.9 13.10 % $ 305.0 6.00 % $ 406.7 8.00 % December 31, 2023 Total Capital to risk-weighted assets $ 727.2 16.27 % $ 357.5 8.00 % $ 446.9 10.00 % Tier 1 Capital to average assets $ 675.2 10.21 % $ 264.4 4.00 % $ 330.5 5.00 % Common equity to risk-weighted assets $ 675.2 15.11 % $ 201.1 4.50 % $ 290.5 6.50 % Tier 1 Capital to risk-weighted assets $ 675.2 15.11 % $ 268.1 6.00 % $ 357.5 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Topic 606 revenues</t>
        </is>
      </c>
      <c r="B4" s="6" t="n">
        <v>478.6</v>
      </c>
      <c r="C4" s="6" t="n">
        <v>444.5</v>
      </c>
      <c r="D4" s="8" t="n">
        <v>948</v>
      </c>
      <c r="E4" s="6" t="n">
        <v>888.5</v>
      </c>
    </row>
    <row r="5">
      <c r="A5" s="4" t="inlineStr">
        <is>
          <t>Non-Topic 606 revenues</t>
        </is>
      </c>
      <c r="B5" s="7" t="n">
        <v>194.9</v>
      </c>
      <c r="C5" s="7" t="n">
        <v>176.7</v>
      </c>
      <c r="D5" s="7" t="n">
        <v>378.1</v>
      </c>
      <c r="E5" s="7" t="n">
        <v>344.8</v>
      </c>
    </row>
    <row r="6">
      <c r="A6" s="4" t="inlineStr">
        <is>
          <t>Total revenues</t>
        </is>
      </c>
      <c r="B6" s="7" t="n">
        <v>673.5</v>
      </c>
      <c r="C6" s="7" t="n">
        <v>621.3</v>
      </c>
      <c r="D6" s="7" t="n">
        <v>1326.1</v>
      </c>
      <c r="E6" s="7" t="n">
        <v>1233.3</v>
      </c>
    </row>
    <row r="7">
      <c r="A7" s="4" t="inlineStr">
        <is>
          <t>Mobilit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Topic 606 revenues</t>
        </is>
      </c>
      <c r="B9" s="5" t="n">
        <v>213</v>
      </c>
      <c r="C9" s="7" t="n">
        <v>197.9</v>
      </c>
      <c r="D9" s="7" t="n">
        <v>416.4</v>
      </c>
      <c r="E9" s="7" t="n">
        <v>397.1</v>
      </c>
    </row>
    <row r="10">
      <c r="A10" s="4" t="inlineStr">
        <is>
          <t>Non-Topic 606 revenues</t>
        </is>
      </c>
      <c r="B10" s="7" t="n">
        <v>146.5</v>
      </c>
      <c r="C10" s="7" t="n">
        <v>142.2</v>
      </c>
      <c r="D10" s="7" t="n">
        <v>282.1</v>
      </c>
      <c r="E10" s="7" t="n">
        <v>285.4</v>
      </c>
    </row>
    <row r="11">
      <c r="A11" s="4" t="inlineStr">
        <is>
          <t>Total revenues</t>
        </is>
      </c>
      <c r="B11" s="7" t="n">
        <v>359.6</v>
      </c>
      <c r="C11" s="7" t="n">
        <v>340.2</v>
      </c>
      <c r="D11" s="7" t="n">
        <v>698.5</v>
      </c>
      <c r="E11" s="7" t="n">
        <v>682.5</v>
      </c>
    </row>
    <row r="12">
      <c r="A12" s="4" t="inlineStr">
        <is>
          <t>Corporate Pay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Topic 606 revenues</t>
        </is>
      </c>
      <c r="B14" s="7" t="n">
        <v>126.6</v>
      </c>
      <c r="C14" s="7" t="n">
        <v>115.3</v>
      </c>
      <c r="D14" s="7" t="n">
        <v>239.7</v>
      </c>
      <c r="E14" s="5" t="n">
        <v>216</v>
      </c>
    </row>
    <row r="15">
      <c r="A15" s="4" t="inlineStr">
        <is>
          <t>Non-Topic 606 revenues</t>
        </is>
      </c>
      <c r="B15" s="7" t="n">
        <v>7.5</v>
      </c>
      <c r="C15" s="7" t="n">
        <v>6.6</v>
      </c>
      <c r="D15" s="7" t="n">
        <v>16.9</v>
      </c>
      <c r="E15" s="7" t="n">
        <v>10.7</v>
      </c>
    </row>
    <row r="16">
      <c r="A16" s="4" t="inlineStr">
        <is>
          <t>Total revenues</t>
        </is>
      </c>
      <c r="B16" s="7" t="n">
        <v>134.1</v>
      </c>
      <c r="C16" s="7" t="n">
        <v>121.9</v>
      </c>
      <c r="D16" s="7" t="n">
        <v>256.6</v>
      </c>
      <c r="E16" s="7" t="n">
        <v>226.7</v>
      </c>
    </row>
    <row r="17">
      <c r="A17" s="4" t="inlineStr">
        <is>
          <t>Benefi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Topic 606 revenues</t>
        </is>
      </c>
      <c r="B19" s="7" t="n">
        <v>138.9</v>
      </c>
      <c r="C19" s="7" t="n">
        <v>131.3</v>
      </c>
      <c r="D19" s="7" t="n">
        <v>291.8</v>
      </c>
      <c r="E19" s="7" t="n">
        <v>275.4</v>
      </c>
    </row>
    <row r="20">
      <c r="A20" s="4" t="inlineStr">
        <is>
          <t>Non-Topic 606 revenues</t>
        </is>
      </c>
      <c r="B20" s="7" t="n">
        <v>40.8</v>
      </c>
      <c r="C20" s="7" t="n">
        <v>27.9</v>
      </c>
      <c r="D20" s="7" t="n">
        <v>79.2</v>
      </c>
      <c r="E20" s="7" t="n">
        <v>48.7</v>
      </c>
    </row>
    <row r="21">
      <c r="A21" s="4" t="inlineStr">
        <is>
          <t>Total revenues</t>
        </is>
      </c>
      <c r="B21" s="7" t="n">
        <v>179.8</v>
      </c>
      <c r="C21" s="7" t="n">
        <v>159.2</v>
      </c>
      <c r="D21" s="5" t="n">
        <v>371</v>
      </c>
      <c r="E21" s="7" t="n">
        <v>324.1</v>
      </c>
    </row>
    <row r="22">
      <c r="A22" s="4" t="inlineStr">
        <is>
          <t>Payment processing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Topic 606 revenues</t>
        </is>
      </c>
      <c r="B24" s="7" t="n">
        <v>318.4</v>
      </c>
      <c r="C24" s="7" t="n">
        <v>300.5</v>
      </c>
      <c r="D24" s="7" t="n">
        <v>620.4</v>
      </c>
      <c r="E24" s="7" t="n">
        <v>588.6</v>
      </c>
    </row>
    <row r="25">
      <c r="A25" s="4" t="inlineStr">
        <is>
          <t>Total revenues</t>
        </is>
      </c>
      <c r="B25" s="7" t="n">
        <v>318.4</v>
      </c>
      <c r="C25" s="7" t="n">
        <v>300.5</v>
      </c>
      <c r="D25" s="7" t="n">
        <v>620.4</v>
      </c>
      <c r="E25" s="7" t="n">
        <v>588.6</v>
      </c>
    </row>
    <row r="26">
      <c r="A26" s="4" t="inlineStr">
        <is>
          <t>Payment processing revenue | Mobili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Topic 606 revenues</t>
        </is>
      </c>
      <c r="B28" s="7" t="n">
        <v>177.2</v>
      </c>
      <c r="C28" s="7" t="n">
        <v>172.2</v>
      </c>
      <c r="D28" s="7" t="n">
        <v>347.9</v>
      </c>
      <c r="E28" s="7" t="n">
        <v>343.7</v>
      </c>
    </row>
    <row r="29">
      <c r="A29" s="4" t="inlineStr">
        <is>
          <t>Total revenues</t>
        </is>
      </c>
      <c r="B29" s="7" t="n">
        <v>177.2</v>
      </c>
      <c r="C29" s="7" t="n">
        <v>172.2</v>
      </c>
      <c r="D29" s="7" t="n">
        <v>347.9</v>
      </c>
      <c r="E29" s="7" t="n">
        <v>343.7</v>
      </c>
    </row>
    <row r="30">
      <c r="A30" s="4" t="inlineStr">
        <is>
          <t>Payment processing revenue | Corporate Pay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Topic 606 revenues</t>
        </is>
      </c>
      <c r="B32" s="7" t="n">
        <v>116.2</v>
      </c>
      <c r="C32" s="7" t="n">
        <v>104.7</v>
      </c>
      <c r="D32" s="7" t="n">
        <v>219.4</v>
      </c>
      <c r="E32" s="7" t="n">
        <v>194.8</v>
      </c>
    </row>
    <row r="33">
      <c r="A33" s="4" t="inlineStr">
        <is>
          <t>Total revenues</t>
        </is>
      </c>
      <c r="B33" s="7" t="n">
        <v>116.2</v>
      </c>
      <c r="C33" s="7" t="n">
        <v>104.7</v>
      </c>
      <c r="D33" s="7" t="n">
        <v>219.4</v>
      </c>
      <c r="E33" s="7" t="n">
        <v>194.8</v>
      </c>
    </row>
    <row r="34">
      <c r="A34" s="4" t="inlineStr">
        <is>
          <t>Payment processing revenue | Benefi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Topic 606 revenues</t>
        </is>
      </c>
      <c r="B36" s="7" t="n">
        <v>24.9</v>
      </c>
      <c r="C36" s="7" t="n">
        <v>23.6</v>
      </c>
      <c r="D36" s="7" t="n">
        <v>53.1</v>
      </c>
      <c r="E36" s="7" t="n">
        <v>50.1</v>
      </c>
    </row>
    <row r="37">
      <c r="A37" s="4" t="inlineStr">
        <is>
          <t>Total revenues</t>
        </is>
      </c>
      <c r="B37" s="7" t="n">
        <v>24.9</v>
      </c>
      <c r="C37" s="7" t="n">
        <v>23.6</v>
      </c>
      <c r="D37" s="7" t="n">
        <v>53.1</v>
      </c>
      <c r="E37" s="7" t="n">
        <v>50.1</v>
      </c>
    </row>
    <row r="38">
      <c r="A38" s="4" t="inlineStr">
        <is>
          <t>Account servicing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Topic 606 revenues</t>
        </is>
      </c>
      <c r="B40" s="7" t="n">
        <v>128.3</v>
      </c>
      <c r="C40" s="7" t="n">
        <v>116.6</v>
      </c>
      <c r="D40" s="7" t="n">
        <v>264.4</v>
      </c>
      <c r="E40" s="7" t="n">
        <v>241.4</v>
      </c>
    </row>
    <row r="41">
      <c r="A41" s="4" t="inlineStr">
        <is>
          <t>Total revenues</t>
        </is>
      </c>
      <c r="B41" s="7" t="n">
        <v>168.6</v>
      </c>
      <c r="C41" s="7" t="n">
        <v>152.9</v>
      </c>
      <c r="D41" s="7" t="n">
        <v>341.9</v>
      </c>
      <c r="E41" s="7" t="n">
        <v>313.6</v>
      </c>
    </row>
    <row r="42">
      <c r="A42" s="4" t="inlineStr">
        <is>
          <t>Account servicing revenue | Mobility</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Topic 606 revenues</t>
        </is>
      </c>
      <c r="B44" s="7" t="n">
        <v>9.5</v>
      </c>
      <c r="C44" s="7" t="n">
        <v>4.5</v>
      </c>
      <c r="D44" s="7" t="n">
        <v>18.7</v>
      </c>
      <c r="E44" s="7" t="n">
        <v>8.9</v>
      </c>
    </row>
    <row r="45">
      <c r="A45" s="4" t="inlineStr">
        <is>
          <t>Total revenues</t>
        </is>
      </c>
      <c r="B45" s="7" t="n">
        <v>49.8</v>
      </c>
      <c r="C45" s="7" t="n">
        <v>40.8</v>
      </c>
      <c r="D45" s="7" t="n">
        <v>96.2</v>
      </c>
      <c r="E45" s="7" t="n">
        <v>81.09999999999999</v>
      </c>
    </row>
    <row r="46">
      <c r="A46" s="4" t="inlineStr">
        <is>
          <t>Account servicing revenue | Corporate Pay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Topic 606 revenues</t>
        </is>
      </c>
      <c r="B48" s="7" t="n">
        <v>10.3</v>
      </c>
      <c r="C48" s="7" t="n">
        <v>10.6</v>
      </c>
      <c r="D48" s="7" t="n">
        <v>20.3</v>
      </c>
      <c r="E48" s="7" t="n">
        <v>21.2</v>
      </c>
    </row>
    <row r="49">
      <c r="A49" s="4" t="inlineStr">
        <is>
          <t>Total revenues</t>
        </is>
      </c>
      <c r="B49" s="7" t="n">
        <v>10.3</v>
      </c>
      <c r="C49" s="7" t="n">
        <v>10.6</v>
      </c>
      <c r="D49" s="7" t="n">
        <v>20.3</v>
      </c>
      <c r="E49" s="7" t="n">
        <v>21.2</v>
      </c>
    </row>
    <row r="50">
      <c r="A50" s="4" t="inlineStr">
        <is>
          <t>Account servicing revenue | Benefi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Topic 606 revenues</t>
        </is>
      </c>
      <c r="B52" s="7" t="n">
        <v>108.4</v>
      </c>
      <c r="C52" s="7" t="n">
        <v>101.5</v>
      </c>
      <c r="D52" s="7" t="n">
        <v>225.4</v>
      </c>
      <c r="E52" s="7" t="n">
        <v>211.3</v>
      </c>
    </row>
    <row r="53">
      <c r="A53" s="4" t="inlineStr">
        <is>
          <t>Total revenues</t>
        </is>
      </c>
      <c r="B53" s="7" t="n">
        <v>108.4</v>
      </c>
      <c r="C53" s="7" t="n">
        <v>101.5</v>
      </c>
      <c r="D53" s="7" t="n">
        <v>225.4</v>
      </c>
      <c r="E53" s="7" t="n">
        <v>211.3</v>
      </c>
    </row>
    <row r="54">
      <c r="A54" s="4" t="inlineStr">
        <is>
          <t>Other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Topic 606 revenues</t>
        </is>
      </c>
      <c r="B56" s="7" t="n">
        <v>31.9</v>
      </c>
      <c r="C56" s="7" t="n">
        <v>27.4</v>
      </c>
      <c r="D56" s="7" t="n">
        <v>63.2</v>
      </c>
      <c r="E56" s="7" t="n">
        <v>58.5</v>
      </c>
    </row>
    <row r="57">
      <c r="A57" s="4" t="inlineStr">
        <is>
          <t>Total revenues</t>
        </is>
      </c>
      <c r="B57" s="7" t="n">
        <v>108.7</v>
      </c>
      <c r="C57" s="7" t="n">
        <v>91.5</v>
      </c>
      <c r="D57" s="7" t="n">
        <v>215.8</v>
      </c>
      <c r="E57" s="5" t="n">
        <v>174</v>
      </c>
    </row>
    <row r="58">
      <c r="A58" s="4" t="inlineStr">
        <is>
          <t>Other revenue | Mobility</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Topic 606 revenues</t>
        </is>
      </c>
      <c r="B60" s="7" t="n">
        <v>26.3</v>
      </c>
      <c r="C60" s="7" t="n">
        <v>21.2</v>
      </c>
      <c r="D60" s="7" t="n">
        <v>49.8</v>
      </c>
      <c r="E60" s="7" t="n">
        <v>44.5</v>
      </c>
    </row>
    <row r="61">
      <c r="A61" s="4" t="inlineStr">
        <is>
          <t>Total revenues</t>
        </is>
      </c>
      <c r="B61" s="7" t="n">
        <v>54.8</v>
      </c>
      <c r="C61" s="7" t="n">
        <v>50.9</v>
      </c>
      <c r="D61" s="7" t="n">
        <v>106.7</v>
      </c>
      <c r="E61" s="5" t="n">
        <v>101</v>
      </c>
    </row>
    <row r="62">
      <c r="A62" s="4" t="inlineStr">
        <is>
          <t>Other revenue | Corporate Pay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Topic 606 revenues</t>
        </is>
      </c>
      <c r="B64" s="5" t="n">
        <v>0</v>
      </c>
      <c r="C64" s="5" t="n">
        <v>0</v>
      </c>
      <c r="D64" s="5" t="n">
        <v>0</v>
      </c>
      <c r="E64" s="5" t="n">
        <v>0</v>
      </c>
    </row>
    <row r="65">
      <c r="A65" s="4" t="inlineStr">
        <is>
          <t>Total revenues</t>
        </is>
      </c>
      <c r="B65" s="7" t="n">
        <v>7.6</v>
      </c>
      <c r="C65" s="7" t="n">
        <v>6.5</v>
      </c>
      <c r="D65" s="7" t="n">
        <v>16.7</v>
      </c>
      <c r="E65" s="7" t="n">
        <v>10.4</v>
      </c>
    </row>
    <row r="66">
      <c r="A66" s="4" t="inlineStr">
        <is>
          <t>Other revenue | Benefi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Topic 606 revenues</t>
        </is>
      </c>
      <c r="B68" s="7" t="n">
        <v>5.6</v>
      </c>
      <c r="C68" s="7" t="n">
        <v>6.2</v>
      </c>
      <c r="D68" s="7" t="n">
        <v>13.3</v>
      </c>
      <c r="E68" s="5" t="n">
        <v>14</v>
      </c>
    </row>
    <row r="69">
      <c r="A69" s="4" t="inlineStr">
        <is>
          <t>Total revenues</t>
        </is>
      </c>
      <c r="B69" s="6" t="n">
        <v>46.3</v>
      </c>
      <c r="C69" s="6" t="n">
        <v>34.1</v>
      </c>
      <c r="D69" s="6" t="n">
        <v>92.3</v>
      </c>
      <c r="E69" s="6" t="n">
        <v>6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Liabilities From Contracts with Customer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56.7</v>
      </c>
      <c r="C3" s="6" t="n">
        <v>59.1</v>
      </c>
    </row>
    <row r="4">
      <c r="A4" s="4" t="inlineStr">
        <is>
          <t>Contract assets</t>
        </is>
      </c>
      <c r="B4" s="7" t="n">
        <v>18.6</v>
      </c>
      <c r="C4" s="7" t="n">
        <v>11.5</v>
      </c>
    </row>
    <row r="5">
      <c r="A5" s="4" t="inlineStr">
        <is>
          <t>Contract assets</t>
        </is>
      </c>
      <c r="B5" s="5" t="n">
        <v>29</v>
      </c>
      <c r="C5" s="7" t="n">
        <v>33.1</v>
      </c>
    </row>
    <row r="6">
      <c r="A6" s="4" t="inlineStr">
        <is>
          <t>Contract liabilities</t>
        </is>
      </c>
      <c r="B6" s="7" t="n">
        <v>26.7</v>
      </c>
      <c r="C6" s="7" t="n">
        <v>12.4</v>
      </c>
    </row>
    <row r="7">
      <c r="A7" s="4" t="inlineStr">
        <is>
          <t>Contract liabilities</t>
        </is>
      </c>
      <c r="B7" s="6" t="n">
        <v>64.3</v>
      </c>
      <c r="C7" s="8" t="n">
        <v>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s - Narrative (Details) - USD ($) $ in Millions</t>
        </is>
      </c>
      <c r="B1" s="2" t="inlineStr">
        <is>
          <t>3 Months Ended</t>
        </is>
      </c>
      <c r="C1" s="2" t="inlineStr">
        <is>
          <t>6 Months Ended</t>
        </is>
      </c>
    </row>
    <row r="2">
      <c r="B2" s="2" t="inlineStr">
        <is>
          <t>Jun. 30, 2024</t>
        </is>
      </c>
      <c r="C2" s="2" t="inlineStr">
        <is>
          <t>Jun. 30, 2024</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6" t="n">
        <v>4.9</v>
      </c>
      <c r="C4" s="6" t="n">
        <v>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194.3</v>
      </c>
    </row>
    <row r="4">
      <c r="A4" s="4" t="inlineStr">
        <is>
          <t>Account servicing revenue</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7" t="n">
        <v>81.7</v>
      </c>
    </row>
    <row r="7">
      <c r="A7" s="4" t="inlineStr">
        <is>
          <t>Other revenue</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7" t="n">
        <v>112.6</v>
      </c>
    </row>
    <row r="10">
      <c r="A10" s="4" t="inlineStr">
        <is>
          <t>Revenue, Remaining Performance Obligation, Expected Timing of Satisfaction, Start Date [Axis]: 2024-07-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8" t="n">
        <v>45</v>
      </c>
    </row>
    <row r="13">
      <c r="A13" s="4" t="inlineStr">
        <is>
          <t>Performance obligations expected to be satisfied, expected timing</t>
        </is>
      </c>
      <c r="B13" s="4" t="inlineStr">
        <is>
          <t>6 months</t>
        </is>
      </c>
    </row>
    <row r="14">
      <c r="A14" s="4" t="inlineStr">
        <is>
          <t>Revenue, Remaining Performance Obligation, Expected Timing of Satisfaction, Start Date [Axis]: 2024-07-01 | Account servicing revenue</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29.7</v>
      </c>
    </row>
    <row r="17">
      <c r="A17" s="4" t="inlineStr">
        <is>
          <t>Performance obligations expected to be satisfied, expected timing</t>
        </is>
      </c>
      <c r="B17" s="4" t="inlineStr">
        <is>
          <t>6 months</t>
        </is>
      </c>
    </row>
    <row r="18">
      <c r="A18" s="4" t="inlineStr">
        <is>
          <t>Revenue, Remaining Performance Obligation, Expected Timing of Satisfaction, Start Date [Axis]: 2024-07-01 | Other revenue</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15.3</v>
      </c>
    </row>
    <row r="21">
      <c r="A21" s="4" t="inlineStr">
        <is>
          <t>Performance obligations expected to be satisfied, expected timing</t>
        </is>
      </c>
      <c r="B21" s="4" t="inlineStr">
        <is>
          <t>6 months</t>
        </is>
      </c>
    </row>
    <row r="22">
      <c r="A22" s="4" t="inlineStr">
        <is>
          <t>Revenue, Remaining Performance Obligation, Expected Timing of Satisfaction, Start Date [Axis]: 2025-01-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8" t="n">
        <v>60</v>
      </c>
    </row>
    <row r="25">
      <c r="A25" s="4" t="inlineStr">
        <is>
          <t>Performance obligations expected to be satisfied, expected timing</t>
        </is>
      </c>
      <c r="B25" s="4" t="inlineStr">
        <is>
          <t>1 year</t>
        </is>
      </c>
    </row>
    <row r="26">
      <c r="A26" s="4" t="inlineStr">
        <is>
          <t>Revenue, Remaining Performance Obligation, Expected Timing of Satisfaction, Start Date [Axis]: 2025-01-01 | Account servicing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28.3</v>
      </c>
    </row>
    <row r="29">
      <c r="A29" s="4" t="inlineStr">
        <is>
          <t>Performance obligations expected to be satisfied, expected timing</t>
        </is>
      </c>
      <c r="B29" s="4" t="inlineStr">
        <is>
          <t>1 year</t>
        </is>
      </c>
    </row>
    <row r="30">
      <c r="A30" s="4" t="inlineStr">
        <is>
          <t>Revenue, Remaining Performance Obligation, Expected Timing of Satisfaction, Start Date [Axis]: 2025-01-01 | Other revenue</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31.7</v>
      </c>
    </row>
    <row r="33">
      <c r="A33" s="4" t="inlineStr">
        <is>
          <t>Performance obligations expected to be satisfied, expected timing</t>
        </is>
      </c>
      <c r="B33" s="4" t="inlineStr">
        <is>
          <t>1 year</t>
        </is>
      </c>
    </row>
    <row r="34">
      <c r="A34" s="4" t="inlineStr">
        <is>
          <t>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Performance obligations expected to be satisfied</t>
        </is>
      </c>
      <c r="B36" s="8" t="n">
        <v>44</v>
      </c>
    </row>
    <row r="37">
      <c r="A37" s="4" t="inlineStr">
        <is>
          <t>Performance obligations expected to be satisfied, expected timing</t>
        </is>
      </c>
      <c r="B37" s="4" t="inlineStr">
        <is>
          <t>1 year</t>
        </is>
      </c>
    </row>
    <row r="38">
      <c r="A38" s="4" t="inlineStr">
        <is>
          <t>Revenue, Remaining Performance Obligation, Expected Timing of Satisfaction, Start Date [Axis]: 2026-01-01 | Account servicing revenue</t>
        </is>
      </c>
      <c r="B38" s="4" t="inlineStr">
        <is>
          <t xml:space="preserve"> </t>
        </is>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6" t="n">
        <v>11.9</v>
      </c>
    </row>
    <row r="41">
      <c r="A41" s="4" t="inlineStr">
        <is>
          <t>Performance obligations expected to be satisfied, expected timing</t>
        </is>
      </c>
      <c r="B41" s="4" t="inlineStr">
        <is>
          <t>1 year</t>
        </is>
      </c>
    </row>
    <row r="42">
      <c r="A42" s="4" t="inlineStr">
        <is>
          <t>Revenue, Remaining Performance Obligation, Expected Timing of Satisfaction, Start Date [Axis]: 2026-01-01 | Other revenue</t>
        </is>
      </c>
      <c r="B42" s="4" t="inlineStr">
        <is>
          <t xml:space="preserve"> </t>
        </is>
      </c>
    </row>
    <row r="43">
      <c r="A43" s="3" t="inlineStr">
        <is>
          <t>Revenue, Remaining Performance Obligation, Expected Timing of Satisfaction [Line Items]</t>
        </is>
      </c>
      <c r="B43" s="4" t="inlineStr">
        <is>
          <t xml:space="preserve"> </t>
        </is>
      </c>
    </row>
    <row r="44">
      <c r="A44" s="4" t="inlineStr">
        <is>
          <t>Performance obligations expected to be satisfied</t>
        </is>
      </c>
      <c r="B44" s="6" t="n">
        <v>32.1</v>
      </c>
    </row>
    <row r="45">
      <c r="A45" s="4" t="inlineStr">
        <is>
          <t>Performance obligations expected to be satisfied, expected timing</t>
        </is>
      </c>
      <c r="B45" s="4" t="inlineStr">
        <is>
          <t>1 year</t>
        </is>
      </c>
    </row>
    <row r="46">
      <c r="A46" s="4" t="inlineStr">
        <is>
          <t>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Performance obligations expected to be satisfied</t>
        </is>
      </c>
      <c r="B48" s="6" t="n">
        <v>33.7</v>
      </c>
    </row>
    <row r="49">
      <c r="A49" s="4" t="inlineStr">
        <is>
          <t>Performance obligations expected to be satisfied, expected timing</t>
        </is>
      </c>
      <c r="B49" s="4" t="inlineStr">
        <is>
          <t>1 year</t>
        </is>
      </c>
    </row>
    <row r="50">
      <c r="A50" s="4" t="inlineStr">
        <is>
          <t>Revenue, Remaining Performance Obligation, Expected Timing of Satisfaction, Start Date [Axis]: 2027-01-01 | Account servicing revenue</t>
        </is>
      </c>
      <c r="B50" s="4" t="inlineStr">
        <is>
          <t xml:space="preserve"> </t>
        </is>
      </c>
    </row>
    <row r="51">
      <c r="A51" s="3" t="inlineStr">
        <is>
          <t>Revenue, Remaining Performance Obligation, Expected Timing of Satisfaction [Line Items]</t>
        </is>
      </c>
      <c r="B51" s="4" t="inlineStr">
        <is>
          <t xml:space="preserve"> </t>
        </is>
      </c>
    </row>
    <row r="52">
      <c r="A52" s="4" t="inlineStr">
        <is>
          <t>Performance obligations expected to be satisfied</t>
        </is>
      </c>
      <c r="B52" s="6" t="n">
        <v>6.2</v>
      </c>
    </row>
    <row r="53">
      <c r="A53" s="4" t="inlineStr">
        <is>
          <t>Performance obligations expected to be satisfied, expected timing</t>
        </is>
      </c>
      <c r="B53" s="4" t="inlineStr">
        <is>
          <t>1 year</t>
        </is>
      </c>
    </row>
    <row r="54">
      <c r="A54" s="4" t="inlineStr">
        <is>
          <t>Revenue, Remaining Performance Obligation, Expected Timing of Satisfaction, Start Date [Axis]: 2027-01-01 | Other revenue</t>
        </is>
      </c>
      <c r="B54" s="4" t="inlineStr">
        <is>
          <t xml:space="preserve"> </t>
        </is>
      </c>
    </row>
    <row r="55">
      <c r="A55" s="3" t="inlineStr">
        <is>
          <t>Revenue, Remaining Performance Obligation, Expected Timing of Satisfaction [Line Items]</t>
        </is>
      </c>
      <c r="B55" s="4" t="inlineStr">
        <is>
          <t xml:space="preserve"> </t>
        </is>
      </c>
    </row>
    <row r="56">
      <c r="A56" s="4" t="inlineStr">
        <is>
          <t>Performance obligations expected to be satisfied</t>
        </is>
      </c>
      <c r="B56" s="6" t="n">
        <v>27.5</v>
      </c>
    </row>
    <row r="57">
      <c r="A57" s="4" t="inlineStr">
        <is>
          <t>Performance obligations expected to be satisfied, expected timing</t>
        </is>
      </c>
      <c r="B57" s="4" t="inlineStr">
        <is>
          <t>1 year</t>
        </is>
      </c>
    </row>
    <row r="58">
      <c r="A58" s="4" t="inlineStr">
        <is>
          <t>Revenue, Remaining Performance Obligation, Expected Timing of Satisfaction, Start Date [Axis]: 2028-01-01</t>
        </is>
      </c>
      <c r="B58" s="4" t="inlineStr">
        <is>
          <t xml:space="preserve"> </t>
        </is>
      </c>
    </row>
    <row r="59">
      <c r="A59" s="3" t="inlineStr">
        <is>
          <t>Revenue, Remaining Performance Obligation, Expected Timing of Satisfaction [Line Items]</t>
        </is>
      </c>
      <c r="B59" s="4" t="inlineStr">
        <is>
          <t xml:space="preserve"> </t>
        </is>
      </c>
    </row>
    <row r="60">
      <c r="A60" s="4" t="inlineStr">
        <is>
          <t>Performance obligations expected to be satisfied</t>
        </is>
      </c>
      <c r="B60" s="8" t="n">
        <v>10</v>
      </c>
    </row>
    <row r="61">
      <c r="A61" s="4" t="inlineStr">
        <is>
          <t>Performance obligations expected to be satisfied, expected timing</t>
        </is>
      </c>
      <c r="B61" s="4" t="inlineStr">
        <is>
          <t>1 year</t>
        </is>
      </c>
    </row>
    <row r="62">
      <c r="A62" s="4" t="inlineStr">
        <is>
          <t>Revenue, Remaining Performance Obligation, Expected Timing of Satisfaction, Start Date [Axis]: 2028-01-01 | Account servicing revenue</t>
        </is>
      </c>
      <c r="B62" s="4" t="inlineStr">
        <is>
          <t xml:space="preserve"> </t>
        </is>
      </c>
    </row>
    <row r="63">
      <c r="A63" s="3" t="inlineStr">
        <is>
          <t>Revenue, Remaining Performance Obligation, Expected Timing of Satisfaction [Line Items]</t>
        </is>
      </c>
      <c r="B63" s="4" t="inlineStr">
        <is>
          <t xml:space="preserve"> </t>
        </is>
      </c>
    </row>
    <row r="64">
      <c r="A64" s="4" t="inlineStr">
        <is>
          <t>Performance obligations expected to be satisfied</t>
        </is>
      </c>
      <c r="B64" s="6" t="n">
        <v>4.1</v>
      </c>
    </row>
    <row r="65">
      <c r="A65" s="4" t="inlineStr">
        <is>
          <t>Performance obligations expected to be satisfied, expected timing</t>
        </is>
      </c>
      <c r="B65" s="4" t="inlineStr">
        <is>
          <t>1 year</t>
        </is>
      </c>
    </row>
    <row r="66">
      <c r="A66" s="4" t="inlineStr">
        <is>
          <t>Revenue, Remaining Performance Obligation, Expected Timing of Satisfaction, Start Date [Axis]: 2028-01-01 | Other revenue</t>
        </is>
      </c>
      <c r="B66" s="4" t="inlineStr">
        <is>
          <t xml:space="preserve"> </t>
        </is>
      </c>
    </row>
    <row r="67">
      <c r="A67" s="3" t="inlineStr">
        <is>
          <t>Revenue, Remaining Performance Obligation, Expected Timing of Satisfaction [Line Items]</t>
        </is>
      </c>
      <c r="B67" s="4" t="inlineStr">
        <is>
          <t xml:space="preserve"> </t>
        </is>
      </c>
    </row>
    <row r="68">
      <c r="A68" s="4" t="inlineStr">
        <is>
          <t>Performance obligations expected to be satisfied</t>
        </is>
      </c>
      <c r="B68" s="6" t="n">
        <v>5.9</v>
      </c>
    </row>
    <row r="69">
      <c r="A69" s="4" t="inlineStr">
        <is>
          <t>Performance obligations expected to be satisfied, expected timing</t>
        </is>
      </c>
      <c r="B69" s="4" t="inlineStr">
        <is>
          <t>1 year</t>
        </is>
      </c>
    </row>
    <row r="70">
      <c r="A70" s="4" t="inlineStr">
        <is>
          <t>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Performance obligations expected to be satisfied</t>
        </is>
      </c>
      <c r="B72" s="6" t="n">
        <v>1.5</v>
      </c>
    </row>
    <row r="73">
      <c r="A73" s="4" t="inlineStr">
        <is>
          <t>Performance obligations expected to be satisfied, expected timing</t>
        </is>
      </c>
      <c r="B73" s="4" t="inlineStr">
        <is>
          <t>1 year</t>
        </is>
      </c>
    </row>
    <row r="74">
      <c r="A74" s="4" t="inlineStr">
        <is>
          <t>Revenue, Remaining Performance Obligation, Expected Timing of Satisfaction, Start Date [Axis]: 2029-01-01 | Account servicing revenue</t>
        </is>
      </c>
      <c r="B74" s="4" t="inlineStr">
        <is>
          <t xml:space="preserve"> </t>
        </is>
      </c>
    </row>
    <row r="75">
      <c r="A75" s="3" t="inlineStr">
        <is>
          <t>Revenue, Remaining Performance Obligation, Expected Timing of Satisfaction [Line Items]</t>
        </is>
      </c>
      <c r="B75" s="4" t="inlineStr">
        <is>
          <t xml:space="preserve"> </t>
        </is>
      </c>
    </row>
    <row r="76">
      <c r="A76" s="4" t="inlineStr">
        <is>
          <t>Performance obligations expected to be satisfied</t>
        </is>
      </c>
      <c r="B76" s="6" t="n">
        <v>1.5</v>
      </c>
    </row>
    <row r="77">
      <c r="A77" s="4" t="inlineStr">
        <is>
          <t>Performance obligations expected to be satisfied, expected timing</t>
        </is>
      </c>
      <c r="B77" s="4" t="inlineStr">
        <is>
          <t>1 year</t>
        </is>
      </c>
    </row>
    <row r="78">
      <c r="A78" s="4" t="inlineStr">
        <is>
          <t>Revenue, Remaining Performance Obligation, Expected Timing of Satisfaction, Start Date [Axis]: 2029-01-01 | Other revenue</t>
        </is>
      </c>
      <c r="B78" s="4" t="inlineStr">
        <is>
          <t xml:space="preserve"> </t>
        </is>
      </c>
    </row>
    <row r="79">
      <c r="A79" s="3" t="inlineStr">
        <is>
          <t>Revenue, Remaining Performance Obligation, Expected Timing of Satisfaction [Line Items]</t>
        </is>
      </c>
      <c r="B79" s="4" t="inlineStr">
        <is>
          <t xml:space="preserve"> </t>
        </is>
      </c>
    </row>
    <row r="80">
      <c r="A80" s="4" t="inlineStr">
        <is>
          <t>Performance obligations expected to be satisfied</t>
        </is>
      </c>
      <c r="B80" s="8" t="n">
        <v>0</v>
      </c>
    </row>
    <row r="81">
      <c r="A81" s="4" t="inlineStr">
        <is>
          <t>Performance obligations expected to be satisfied, expected timing</t>
        </is>
      </c>
      <c r="B81" s="4" t="inlineStr">
        <is>
          <t>1 year</t>
        </is>
      </c>
    </row>
    <row r="82">
      <c r="A82" s="4" t="inlineStr">
        <is>
          <t>Revenue, Remaining Performance Obligation, Expected Timing of Satisfaction, Start Date [Axis]: 2030-01-01</t>
        </is>
      </c>
      <c r="B82" s="4" t="inlineStr">
        <is>
          <t xml:space="preserve"> </t>
        </is>
      </c>
    </row>
    <row r="83">
      <c r="A83" s="3" t="inlineStr">
        <is>
          <t>Revenue, Remaining Performance Obligation, Expected Timing of Satisfaction [Line Items]</t>
        </is>
      </c>
      <c r="B83" s="4" t="inlineStr">
        <is>
          <t xml:space="preserve"> </t>
        </is>
      </c>
    </row>
    <row r="84">
      <c r="A84" s="4" t="inlineStr">
        <is>
          <t>Performance obligations expected to be satisfied</t>
        </is>
      </c>
      <c r="B84" s="8" t="n">
        <v>0</v>
      </c>
    </row>
    <row r="85">
      <c r="A85" s="4" t="inlineStr">
        <is>
          <t>Performance obligations expected to be satisfied, expected timing</t>
        </is>
      </c>
      <c r="B85" s="4" t="inlineStr">
        <is>
          <t xml:space="preserve"> </t>
        </is>
      </c>
    </row>
    <row r="86">
      <c r="A86" s="4" t="inlineStr">
        <is>
          <t>Revenue, Remaining Performance Obligation, Expected Timing of Satisfaction, Start Date [Axis]: 2030-01-01 | Account servicing revenue</t>
        </is>
      </c>
      <c r="B86" s="4" t="inlineStr">
        <is>
          <t xml:space="preserve"> </t>
        </is>
      </c>
    </row>
    <row r="87">
      <c r="A87" s="3" t="inlineStr">
        <is>
          <t>Revenue, Remaining Performance Obligation, Expected Timing of Satisfaction [Line Items]</t>
        </is>
      </c>
      <c r="B87" s="4" t="inlineStr">
        <is>
          <t xml:space="preserve"> </t>
        </is>
      </c>
    </row>
    <row r="88">
      <c r="A88" s="4" t="inlineStr">
        <is>
          <t>Performance obligations expected to be satisfied</t>
        </is>
      </c>
      <c r="B88" s="8" t="n">
        <v>0</v>
      </c>
    </row>
    <row r="89">
      <c r="A89" s="4" t="inlineStr">
        <is>
          <t>Performance obligations expected to be satisfied, expected timing</t>
        </is>
      </c>
      <c r="B89" s="4" t="inlineStr">
        <is>
          <t xml:space="preserve"> </t>
        </is>
      </c>
    </row>
    <row r="90">
      <c r="A90" s="4" t="inlineStr">
        <is>
          <t>Revenue, Remaining Performance Obligation, Expected Timing of Satisfaction, Start Date [Axis]: 2030-01-01 | Other revenue</t>
        </is>
      </c>
      <c r="B90" s="4" t="inlineStr">
        <is>
          <t xml:space="preserve"> </t>
        </is>
      </c>
    </row>
    <row r="91">
      <c r="A91" s="3" t="inlineStr">
        <is>
          <t>Revenue, Remaining Performance Obligation, Expected Timing of Satisfaction [Line Items]</t>
        </is>
      </c>
      <c r="B91" s="4" t="inlineStr">
        <is>
          <t xml:space="preserve"> </t>
        </is>
      </c>
    </row>
    <row r="92">
      <c r="A92" s="4" t="inlineStr">
        <is>
          <t>Performance obligations expected to be satisfied</t>
        </is>
      </c>
      <c r="B92" s="8" t="n">
        <v>0</v>
      </c>
    </row>
    <row r="93">
      <c r="A93" s="4" t="inlineStr">
        <is>
          <t>Performance obligations expected to be satisfied, expected timing</t>
        </is>
      </c>
      <c r="B9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and Other Investments - Narrative (Details) - USD ($) $ in Millions</t>
        </is>
      </c>
      <c r="D1" s="2" t="inlineStr">
        <is>
          <t>3 Months Ended</t>
        </is>
      </c>
    </row>
    <row r="2">
      <c r="B2" s="2" t="inlineStr">
        <is>
          <t>Nov. 01, 2023</t>
        </is>
      </c>
      <c r="C2" s="2" t="inlineStr">
        <is>
          <t>Sep. 01, 2023</t>
        </is>
      </c>
      <c r="D2" s="2" t="inlineStr">
        <is>
          <t>Mar. 31, 2024</t>
        </is>
      </c>
    </row>
    <row r="3">
      <c r="A3" s="4" t="inlineStr">
        <is>
          <t>Payz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consideration</t>
        </is>
      </c>
      <c r="B5" s="8" t="n">
        <v>250</v>
      </c>
      <c r="C5" s="4" t="inlineStr">
        <is>
          <t xml:space="preserve"> </t>
        </is>
      </c>
      <c r="D5" s="4" t="inlineStr">
        <is>
          <t xml:space="preserve"> </t>
        </is>
      </c>
    </row>
    <row r="6">
      <c r="A6" s="4" t="inlineStr">
        <is>
          <t>Deferred consideration</t>
        </is>
      </c>
      <c r="B6" s="7" t="n">
        <v>5.5</v>
      </c>
      <c r="C6" s="4" t="inlineStr">
        <is>
          <t xml:space="preserve"> </t>
        </is>
      </c>
      <c r="D6" s="4" t="inlineStr">
        <is>
          <t xml:space="preserve"> </t>
        </is>
      </c>
    </row>
    <row r="7">
      <c r="A7" s="4" t="inlineStr">
        <is>
          <t>Contingent consideration</t>
        </is>
      </c>
      <c r="B7" s="8" t="n">
        <v>11</v>
      </c>
      <c r="C7" s="4" t="inlineStr">
        <is>
          <t xml:space="preserve"> </t>
        </is>
      </c>
      <c r="D7" s="4" t="inlineStr">
        <is>
          <t xml:space="preserve"> </t>
        </is>
      </c>
    </row>
    <row r="8">
      <c r="A8" s="4" t="inlineStr">
        <is>
          <t>Ascensus Acquired Entiti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consideration</t>
        </is>
      </c>
      <c r="B10" s="4" t="inlineStr">
        <is>
          <t xml:space="preserve"> </t>
        </is>
      </c>
      <c r="C10" s="6" t="n">
        <v>185.5</v>
      </c>
      <c r="D10" s="4" t="inlineStr">
        <is>
          <t xml:space="preserve"> </t>
        </is>
      </c>
    </row>
    <row r="11">
      <c r="A11" s="4" t="inlineStr">
        <is>
          <t>Adjustment, consideration transferred</t>
        </is>
      </c>
      <c r="B11" s="4" t="inlineStr">
        <is>
          <t xml:space="preserve"> </t>
        </is>
      </c>
      <c r="C11" s="4" t="inlineStr">
        <is>
          <t xml:space="preserve"> </t>
        </is>
      </c>
      <c r="D11" s="6"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6" customWidth="1" min="5" max="5"/>
    <col width="16" customWidth="1" min="6" max="6"/>
  </cols>
  <sheetData>
    <row r="1">
      <c r="A1" s="1" t="inlineStr">
        <is>
          <t>Acquisitions and Other Investments - Schedule of Recognized Identified Assets Acquired and Liabilities Assumed (Details) - USD ($) $ in Millions</t>
        </is>
      </c>
      <c r="B1" s="2" t="inlineStr">
        <is>
          <t>4 Months Ended</t>
        </is>
      </c>
      <c r="C1" s="2" t="inlineStr">
        <is>
          <t>6 Months Ended</t>
        </is>
      </c>
      <c r="D1" s="2" t="inlineStr">
        <is>
          <t>8 Months Ended</t>
        </is>
      </c>
      <c r="E1" s="2" t="inlineStr">
        <is>
          <t>10 Months Ended</t>
        </is>
      </c>
      <c r="F1" s="2" t="inlineStr">
        <is>
          <t>12 Months Ended</t>
        </is>
      </c>
    </row>
    <row r="2">
      <c r="B2" s="2" t="inlineStr">
        <is>
          <t>Dec. 31, 2023</t>
        </is>
      </c>
      <c r="C2" s="2" t="inlineStr">
        <is>
          <t>Jun. 30, 2024</t>
        </is>
      </c>
      <c r="D2" s="2" t="inlineStr">
        <is>
          <t>Jun. 30, 2024</t>
        </is>
      </c>
      <c r="E2" s="2" t="inlineStr">
        <is>
          <t>Jun. 30, 2024</t>
        </is>
      </c>
      <c r="F2" s="2" t="inlineStr">
        <is>
          <t>Dec. 31, 2023</t>
        </is>
      </c>
    </row>
    <row r="3">
      <c r="A3" s="3" t="inlineStr">
        <is>
          <t>L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015.7</v>
      </c>
      <c r="C4" s="6" t="n">
        <v>3006.2</v>
      </c>
      <c r="D4" s="6" t="n">
        <v>3006.2</v>
      </c>
      <c r="E4" s="6" t="n">
        <v>3006.2</v>
      </c>
      <c r="F4" s="6" t="n">
        <v>3015.7</v>
      </c>
    </row>
    <row r="5">
      <c r="A5" s="4" t="inlineStr">
        <is>
          <t>Payz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transferred, net in cash and restricted cash acquired</t>
        </is>
      </c>
      <c r="B7" s="4" t="inlineStr">
        <is>
          <t xml:space="preserve"> </t>
        </is>
      </c>
      <c r="C7" s="5" t="n">
        <v>244</v>
      </c>
      <c r="D7" s="4" t="inlineStr">
        <is>
          <t xml:space="preserve"> </t>
        </is>
      </c>
      <c r="E7" s="4" t="inlineStr">
        <is>
          <t xml:space="preserve"> </t>
        </is>
      </c>
      <c r="F7" s="5" t="n">
        <v>244</v>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7" t="n">
        <v>2.4</v>
      </c>
      <c r="C9" s="7" t="n">
        <v>2.4</v>
      </c>
      <c r="D9" s="7" t="n">
        <v>2.4</v>
      </c>
      <c r="E9" s="7" t="n">
        <v>2.4</v>
      </c>
      <c r="F9" s="7" t="n">
        <v>2.4</v>
      </c>
    </row>
    <row r="10">
      <c r="A10" s="4" t="inlineStr">
        <is>
          <t>Other current and long-term assets</t>
        </is>
      </c>
      <c r="B10" s="7" t="n">
        <v>1.4</v>
      </c>
      <c r="C10" s="7" t="n">
        <v>1.4</v>
      </c>
      <c r="D10" s="7" t="n">
        <v>1.4</v>
      </c>
      <c r="E10" s="7" t="n">
        <v>1.4</v>
      </c>
      <c r="F10" s="7" t="n">
        <v>1.4</v>
      </c>
    </row>
    <row r="11">
      <c r="A11" s="4" t="inlineStr">
        <is>
          <t>Accrued expenses and other current liabilities</t>
        </is>
      </c>
      <c r="B11" s="7" t="n">
        <v>-1.8</v>
      </c>
      <c r="C11" s="7" t="n">
        <v>-1.8</v>
      </c>
      <c r="D11" s="7" t="n">
        <v>-1.8</v>
      </c>
      <c r="E11" s="7" t="n">
        <v>-1.8</v>
      </c>
      <c r="F11" s="7" t="n">
        <v>-1.8</v>
      </c>
    </row>
    <row r="12">
      <c r="A12" s="4" t="inlineStr">
        <is>
          <t>Measurement Period Adjustments, deferred tax liability</t>
        </is>
      </c>
      <c r="B12" s="4" t="inlineStr">
        <is>
          <t xml:space="preserve"> </t>
        </is>
      </c>
      <c r="C12" s="5" t="n">
        <v>3</v>
      </c>
      <c r="D12" s="4" t="inlineStr">
        <is>
          <t xml:space="preserve"> </t>
        </is>
      </c>
      <c r="E12" s="4" t="inlineStr">
        <is>
          <t xml:space="preserve"> </t>
        </is>
      </c>
      <c r="F12" s="4" t="inlineStr">
        <is>
          <t xml:space="preserve"> </t>
        </is>
      </c>
    </row>
    <row r="13">
      <c r="A13" s="4" t="inlineStr">
        <is>
          <t>Deferred tax liability</t>
        </is>
      </c>
      <c r="B13" s="7" t="n">
        <v>-6.5</v>
      </c>
      <c r="C13" s="7" t="n">
        <v>-3.5</v>
      </c>
      <c r="D13" s="7" t="n">
        <v>-3.5</v>
      </c>
      <c r="E13" s="7" t="n">
        <v>-3.5</v>
      </c>
      <c r="F13" s="7" t="n">
        <v>-6.5</v>
      </c>
    </row>
    <row r="14">
      <c r="A14" s="4" t="inlineStr">
        <is>
          <t>Contingent/deferred consideration</t>
        </is>
      </c>
      <c r="B14" s="7" t="n">
        <v>-7.1</v>
      </c>
      <c r="C14" s="7" t="n">
        <v>-7.1</v>
      </c>
      <c r="D14" s="7" t="n">
        <v>-7.1</v>
      </c>
      <c r="E14" s="7" t="n">
        <v>-7.1</v>
      </c>
      <c r="F14" s="7" t="n">
        <v>-7.1</v>
      </c>
    </row>
    <row r="15">
      <c r="A15" s="4" t="inlineStr">
        <is>
          <t>Other liabilities</t>
        </is>
      </c>
      <c r="B15" s="7" t="n">
        <v>-0.9</v>
      </c>
      <c r="C15" s="7" t="n">
        <v>-0.9</v>
      </c>
      <c r="D15" s="7" t="n">
        <v>-0.9</v>
      </c>
      <c r="E15" s="7" t="n">
        <v>-0.9</v>
      </c>
      <c r="F15" s="7" t="n">
        <v>-0.9</v>
      </c>
    </row>
    <row r="16">
      <c r="A16" s="4" t="inlineStr">
        <is>
          <t>Measurement Period Adjustments, goodwill</t>
        </is>
      </c>
      <c r="B16" s="4" t="inlineStr">
        <is>
          <t xml:space="preserve"> </t>
        </is>
      </c>
      <c r="C16" s="5" t="n">
        <v>-3</v>
      </c>
      <c r="D16" s="4" t="inlineStr">
        <is>
          <t xml:space="preserve"> </t>
        </is>
      </c>
      <c r="E16" s="4" t="inlineStr">
        <is>
          <t xml:space="preserve"> </t>
        </is>
      </c>
      <c r="F16" s="4" t="inlineStr">
        <is>
          <t xml:space="preserve"> </t>
        </is>
      </c>
    </row>
    <row r="17">
      <c r="A17" s="4" t="inlineStr">
        <is>
          <t>Goodwill</t>
        </is>
      </c>
      <c r="B17" s="5" t="n">
        <v>193</v>
      </c>
      <c r="C17" s="5" t="n">
        <v>190</v>
      </c>
      <c r="D17" s="5" t="n">
        <v>190</v>
      </c>
      <c r="E17" s="5" t="n">
        <v>190</v>
      </c>
      <c r="F17" s="5" t="n">
        <v>193</v>
      </c>
    </row>
    <row r="18">
      <c r="A18" s="4" t="inlineStr">
        <is>
          <t>Cash acquired from acquisition</t>
        </is>
      </c>
      <c r="B18" s="4" t="inlineStr">
        <is>
          <t xml:space="preserve"> </t>
        </is>
      </c>
      <c r="C18" s="4" t="inlineStr">
        <is>
          <t xml:space="preserve"> </t>
        </is>
      </c>
      <c r="D18" s="6" t="n">
        <v>4.5</v>
      </c>
      <c r="E18" s="4" t="inlineStr">
        <is>
          <t xml:space="preserve"> </t>
        </is>
      </c>
      <c r="F18" s="4" t="inlineStr">
        <is>
          <t xml:space="preserve"> </t>
        </is>
      </c>
    </row>
    <row r="19">
      <c r="A19" s="4" t="inlineStr">
        <is>
          <t>Weighted average life (in years)</t>
        </is>
      </c>
      <c r="B19" s="4" t="inlineStr">
        <is>
          <t xml:space="preserve"> </t>
        </is>
      </c>
      <c r="C19" s="4" t="inlineStr">
        <is>
          <t xml:space="preserve"> </t>
        </is>
      </c>
      <c r="D19" s="4" t="inlineStr">
        <is>
          <t>3 years 10 months 24 days</t>
        </is>
      </c>
      <c r="E19" s="4" t="inlineStr">
        <is>
          <t xml:space="preserve"> </t>
        </is>
      </c>
      <c r="F19" s="4" t="inlineStr">
        <is>
          <t xml:space="preserve"> </t>
        </is>
      </c>
    </row>
    <row r="20">
      <c r="A20" s="4" t="inlineStr">
        <is>
          <t>Payzer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7" t="n">
        <v>40.4</v>
      </c>
      <c r="C22" s="7" t="n">
        <v>40.4</v>
      </c>
      <c r="D22" s="6" t="n">
        <v>40.4</v>
      </c>
      <c r="E22" s="7" t="n">
        <v>40.4</v>
      </c>
      <c r="F22" s="7" t="n">
        <v>40.4</v>
      </c>
    </row>
    <row r="23">
      <c r="A23" s="4" t="inlineStr">
        <is>
          <t>Weighted average life (in years)</t>
        </is>
      </c>
      <c r="B23" s="4" t="inlineStr">
        <is>
          <t xml:space="preserve"> </t>
        </is>
      </c>
      <c r="C23" s="4" t="inlineStr">
        <is>
          <t xml:space="preserve"> </t>
        </is>
      </c>
      <c r="D23" s="4" t="inlineStr">
        <is>
          <t>4 years 8 months 12 days</t>
        </is>
      </c>
      <c r="E23" s="4" t="inlineStr">
        <is>
          <t xml:space="preserve"> </t>
        </is>
      </c>
      <c r="F23" s="4" t="inlineStr">
        <is>
          <t xml:space="preserve"> </t>
        </is>
      </c>
    </row>
    <row r="24">
      <c r="A24" s="4" t="inlineStr">
        <is>
          <t>Payzer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7" t="n">
        <v>17.2</v>
      </c>
      <c r="C26" s="7" t="n">
        <v>17.2</v>
      </c>
      <c r="D26" s="6" t="n">
        <v>17.2</v>
      </c>
      <c r="E26" s="7" t="n">
        <v>17.2</v>
      </c>
      <c r="F26" s="7" t="n">
        <v>17.2</v>
      </c>
    </row>
    <row r="27">
      <c r="A27" s="4" t="inlineStr">
        <is>
          <t>Weighted average life (in years)</t>
        </is>
      </c>
      <c r="B27" s="4" t="inlineStr">
        <is>
          <t xml:space="preserve"> </t>
        </is>
      </c>
      <c r="C27" s="4" t="inlineStr">
        <is>
          <t xml:space="preserve"> </t>
        </is>
      </c>
      <c r="D27" s="4" t="inlineStr">
        <is>
          <t>2 years 4 months 24 days</t>
        </is>
      </c>
      <c r="E27" s="4" t="inlineStr">
        <is>
          <t xml:space="preserve"> </t>
        </is>
      </c>
      <c r="F27" s="4" t="inlineStr">
        <is>
          <t xml:space="preserve"> </t>
        </is>
      </c>
    </row>
    <row r="28">
      <c r="A28" s="4" t="inlineStr">
        <is>
          <t>Payzer | Strategic partn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7" t="n">
        <v>4.5</v>
      </c>
      <c r="C30" s="7" t="n">
        <v>4.5</v>
      </c>
      <c r="D30" s="6" t="n">
        <v>4.5</v>
      </c>
      <c r="E30" s="7" t="n">
        <v>4.5</v>
      </c>
      <c r="F30" s="7" t="n">
        <v>4.5</v>
      </c>
    </row>
    <row r="31">
      <c r="A31" s="4" t="inlineStr">
        <is>
          <t>Weighted average life (in years)</t>
        </is>
      </c>
      <c r="B31" s="4" t="inlineStr">
        <is>
          <t xml:space="preserve"> </t>
        </is>
      </c>
      <c r="C31" s="4" t="inlineStr">
        <is>
          <t xml:space="preserve"> </t>
        </is>
      </c>
      <c r="D31" s="4" t="inlineStr">
        <is>
          <t>2 years 6 months</t>
        </is>
      </c>
      <c r="E31" s="4" t="inlineStr">
        <is>
          <t xml:space="preserve"> </t>
        </is>
      </c>
      <c r="F31" s="4" t="inlineStr">
        <is>
          <t xml:space="preserve"> </t>
        </is>
      </c>
    </row>
    <row r="32">
      <c r="A32" s="4" t="inlineStr">
        <is>
          <t>Payzer | 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7" t="n">
        <v>1.4</v>
      </c>
      <c r="C34" s="7" t="n">
        <v>1.4</v>
      </c>
      <c r="D34" s="6" t="n">
        <v>1.4</v>
      </c>
      <c r="E34" s="7" t="n">
        <v>1.4</v>
      </c>
      <c r="F34" s="7" t="n">
        <v>1.4</v>
      </c>
    </row>
    <row r="35">
      <c r="A35" s="4" t="inlineStr">
        <is>
          <t>Weighted average life (in years)</t>
        </is>
      </c>
      <c r="B35" s="4" t="inlineStr">
        <is>
          <t xml:space="preserve"> </t>
        </is>
      </c>
      <c r="C35" s="4" t="inlineStr">
        <is>
          <t xml:space="preserve"> </t>
        </is>
      </c>
      <c r="D35" s="4" t="inlineStr">
        <is>
          <t>2 years 9 months 18 days</t>
        </is>
      </c>
      <c r="E35" s="4" t="inlineStr">
        <is>
          <t xml:space="preserve"> </t>
        </is>
      </c>
      <c r="F35" s="4" t="inlineStr">
        <is>
          <t xml:space="preserve"> </t>
        </is>
      </c>
    </row>
    <row r="36">
      <c r="A36" s="4" t="inlineStr">
        <is>
          <t>Ascensus Acquired Ent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onsideration transferred, net in cash and restricted cash acquired</t>
        </is>
      </c>
      <c r="B38" s="5" t="n">
        <v>158</v>
      </c>
      <c r="C38" s="7" t="n">
        <v>158.9</v>
      </c>
      <c r="D38" s="4" t="inlineStr">
        <is>
          <t xml:space="preserve"> </t>
        </is>
      </c>
      <c r="E38" s="4" t="inlineStr">
        <is>
          <t xml:space="preserve"> </t>
        </is>
      </c>
      <c r="F38" s="4" t="inlineStr">
        <is>
          <t xml:space="preserve"> </t>
        </is>
      </c>
    </row>
    <row r="39">
      <c r="A39" s="4" t="inlineStr">
        <is>
          <t>Measurement period adjustments, cash consideration</t>
        </is>
      </c>
      <c r="B39" s="4" t="inlineStr">
        <is>
          <t xml:space="preserve"> </t>
        </is>
      </c>
      <c r="C39" s="7" t="n">
        <v>0.9</v>
      </c>
      <c r="D39" s="4" t="inlineStr">
        <is>
          <t xml:space="preserve"> </t>
        </is>
      </c>
      <c r="E39" s="4" t="inlineStr">
        <is>
          <t xml:space="preserve"> </t>
        </is>
      </c>
      <c r="F39" s="4" t="inlineStr">
        <is>
          <t xml:space="preserve"> </t>
        </is>
      </c>
    </row>
    <row r="40">
      <c r="A40" s="3" t="inlineStr">
        <is>
          <t>L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t>
        </is>
      </c>
      <c r="B41" s="7" t="n">
        <v>7.3</v>
      </c>
      <c r="C41" s="7" t="n">
        <v>7.3</v>
      </c>
      <c r="D41" s="6" t="n">
        <v>7.3</v>
      </c>
      <c r="E41" s="7" t="n">
        <v>7.3</v>
      </c>
      <c r="F41" s="7" t="n">
        <v>7.3</v>
      </c>
    </row>
    <row r="42">
      <c r="A42" s="4" t="inlineStr">
        <is>
          <t>Other assets</t>
        </is>
      </c>
      <c r="B42" s="7" t="n">
        <v>3.8</v>
      </c>
      <c r="C42" s="7" t="n">
        <v>3.8</v>
      </c>
      <c r="D42" s="7" t="n">
        <v>3.8</v>
      </c>
      <c r="E42" s="7" t="n">
        <v>3.8</v>
      </c>
      <c r="F42" s="7" t="n">
        <v>3.8</v>
      </c>
    </row>
    <row r="43">
      <c r="A43" s="4" t="inlineStr">
        <is>
          <t>Accrued expenses and other current liabilities</t>
        </is>
      </c>
      <c r="B43" s="7" t="n">
        <v>-6.5</v>
      </c>
      <c r="C43" s="7" t="n">
        <v>-6.5</v>
      </c>
      <c r="D43" s="7" t="n">
        <v>-6.5</v>
      </c>
      <c r="E43" s="7" t="n">
        <v>-6.5</v>
      </c>
      <c r="F43" s="7" t="n">
        <v>-6.5</v>
      </c>
    </row>
    <row r="44">
      <c r="A44" s="4" t="inlineStr">
        <is>
          <t>Restricted cash payable</t>
        </is>
      </c>
      <c r="B44" s="7" t="n">
        <v>-25.7</v>
      </c>
      <c r="C44" s="7" t="n">
        <v>-25.7</v>
      </c>
      <c r="D44" s="7" t="n">
        <v>-25.7</v>
      </c>
      <c r="E44" s="7" t="n">
        <v>-25.7</v>
      </c>
      <c r="F44" s="7" t="n">
        <v>-25.7</v>
      </c>
    </row>
    <row r="45">
      <c r="A45" s="4" t="inlineStr">
        <is>
          <t>Other liabilities</t>
        </is>
      </c>
      <c r="B45" s="7" t="n">
        <v>-2.7</v>
      </c>
      <c r="C45" s="7" t="n">
        <v>-2.7</v>
      </c>
      <c r="D45" s="7" t="n">
        <v>-2.7</v>
      </c>
      <c r="E45" s="7" t="n">
        <v>-2.7</v>
      </c>
      <c r="F45" s="7" t="n">
        <v>-2.7</v>
      </c>
    </row>
    <row r="46">
      <c r="A46" s="4" t="inlineStr">
        <is>
          <t>Measurement Period Adjustments, goodwill</t>
        </is>
      </c>
      <c r="B46" s="4" t="inlineStr">
        <is>
          <t xml:space="preserve"> </t>
        </is>
      </c>
      <c r="C46" s="7" t="n">
        <v>0.9</v>
      </c>
      <c r="D46" s="4" t="inlineStr">
        <is>
          <t xml:space="preserve"> </t>
        </is>
      </c>
      <c r="E46" s="4" t="inlineStr">
        <is>
          <t xml:space="preserve"> </t>
        </is>
      </c>
      <c r="F46" s="4" t="inlineStr">
        <is>
          <t xml:space="preserve"> </t>
        </is>
      </c>
    </row>
    <row r="47">
      <c r="A47" s="4" t="inlineStr">
        <is>
          <t>Goodwill</t>
        </is>
      </c>
      <c r="B47" s="7" t="n">
        <v>85.90000000000001</v>
      </c>
      <c r="C47" s="7" t="n">
        <v>86.8</v>
      </c>
      <c r="D47" s="7" t="n">
        <v>86.8</v>
      </c>
      <c r="E47" s="7" t="n">
        <v>86.8</v>
      </c>
      <c r="F47" s="7" t="n">
        <v>85.90000000000001</v>
      </c>
    </row>
    <row r="48">
      <c r="A48" s="4" t="inlineStr">
        <is>
          <t>Cash acquired from acquisition</t>
        </is>
      </c>
      <c r="B48" s="4" t="inlineStr">
        <is>
          <t xml:space="preserve"> </t>
        </is>
      </c>
      <c r="C48" s="4" t="inlineStr">
        <is>
          <t xml:space="preserve"> </t>
        </is>
      </c>
      <c r="D48" s="4" t="inlineStr">
        <is>
          <t xml:space="preserve"> </t>
        </is>
      </c>
      <c r="E48" s="6" t="n">
        <v>26.7</v>
      </c>
      <c r="F48" s="4" t="inlineStr">
        <is>
          <t xml:space="preserve"> </t>
        </is>
      </c>
    </row>
    <row r="49">
      <c r="A49" s="4" t="inlineStr">
        <is>
          <t>Weighted average life (in years)</t>
        </is>
      </c>
      <c r="B49" s="4" t="inlineStr">
        <is>
          <t xml:space="preserve"> </t>
        </is>
      </c>
      <c r="C49" s="4" t="inlineStr">
        <is>
          <t xml:space="preserve"> </t>
        </is>
      </c>
      <c r="D49" s="4" t="inlineStr">
        <is>
          <t xml:space="preserve"> </t>
        </is>
      </c>
      <c r="E49" s="4" t="inlineStr">
        <is>
          <t>4 years 4 months 24 days</t>
        </is>
      </c>
      <c r="F49" s="4" t="inlineStr">
        <is>
          <t xml:space="preserve"> </t>
        </is>
      </c>
    </row>
    <row r="50">
      <c r="A50" s="4" t="inlineStr">
        <is>
          <t>Ascensus Acquired Entities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t>
        </is>
      </c>
      <c r="B52" s="7" t="n">
        <v>52.1</v>
      </c>
      <c r="C52" s="7" t="n">
        <v>52.1</v>
      </c>
      <c r="D52" s="7" t="n">
        <v>52.1</v>
      </c>
      <c r="E52" s="6" t="n">
        <v>52.1</v>
      </c>
      <c r="F52" s="7" t="n">
        <v>52.1</v>
      </c>
    </row>
    <row r="53">
      <c r="A53" s="4" t="inlineStr">
        <is>
          <t>Weighted average life (in years)</t>
        </is>
      </c>
      <c r="B53" s="4" t="inlineStr">
        <is>
          <t xml:space="preserve"> </t>
        </is>
      </c>
      <c r="C53" s="4" t="inlineStr">
        <is>
          <t xml:space="preserve"> </t>
        </is>
      </c>
      <c r="D53" s="4" t="inlineStr">
        <is>
          <t xml:space="preserve"> </t>
        </is>
      </c>
      <c r="E53" s="4" t="inlineStr">
        <is>
          <t>5 years 4 months 24 days</t>
        </is>
      </c>
      <c r="F53" s="4" t="inlineStr">
        <is>
          <t xml:space="preserve"> </t>
        </is>
      </c>
    </row>
    <row r="54">
      <c r="A54" s="4" t="inlineStr">
        <is>
          <t>Ascensus Acquired Entities | Developed technolog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e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t>
        </is>
      </c>
      <c r="B56" s="7" t="n">
        <v>6.6</v>
      </c>
      <c r="C56" s="7" t="n">
        <v>6.6</v>
      </c>
      <c r="D56" s="7" t="n">
        <v>6.6</v>
      </c>
      <c r="E56" s="6" t="n">
        <v>6.6</v>
      </c>
      <c r="F56" s="7" t="n">
        <v>6.6</v>
      </c>
    </row>
    <row r="57">
      <c r="A57" s="4" t="inlineStr">
        <is>
          <t>Weighted average life (in years)</t>
        </is>
      </c>
      <c r="B57" s="4" t="inlineStr">
        <is>
          <t xml:space="preserve"> </t>
        </is>
      </c>
      <c r="C57" s="4" t="inlineStr">
        <is>
          <t xml:space="preserve"> </t>
        </is>
      </c>
      <c r="D57" s="4" t="inlineStr">
        <is>
          <t xml:space="preserve"> </t>
        </is>
      </c>
      <c r="E57" s="4" t="inlineStr">
        <is>
          <t>2 years 2 months 12 days</t>
        </is>
      </c>
      <c r="F57" s="4" t="inlineStr">
        <is>
          <t xml:space="preserve"> </t>
        </is>
      </c>
    </row>
    <row r="58">
      <c r="A58" s="4" t="inlineStr">
        <is>
          <t>Ascensus Acquired Entities | Strategic partner relationshi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es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assets</t>
        </is>
      </c>
      <c r="B60" s="5" t="n">
        <v>14</v>
      </c>
      <c r="C60" s="5" t="n">
        <v>14</v>
      </c>
      <c r="D60" s="5" t="n">
        <v>14</v>
      </c>
      <c r="E60" s="8" t="n">
        <v>14</v>
      </c>
      <c r="F60" s="5" t="n">
        <v>14</v>
      </c>
    </row>
    <row r="61">
      <c r="A61" s="4" t="inlineStr">
        <is>
          <t>Weighted average life (in years)</t>
        </is>
      </c>
      <c r="B61" s="4" t="inlineStr">
        <is>
          <t xml:space="preserve"> </t>
        </is>
      </c>
      <c r="C61" s="4" t="inlineStr">
        <is>
          <t xml:space="preserve"> </t>
        </is>
      </c>
      <c r="D61" s="4" t="inlineStr">
        <is>
          <t xml:space="preserve"> </t>
        </is>
      </c>
      <c r="E61" s="4" t="inlineStr">
        <is>
          <t>1 year 2 months 12 days</t>
        </is>
      </c>
      <c r="F61" s="4" t="inlineStr">
        <is>
          <t xml:space="preserve"> </t>
        </is>
      </c>
    </row>
    <row r="62">
      <c r="A62" s="4" t="inlineStr">
        <is>
          <t>Ascensus Acquired Entities | Custodial Righ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es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t>
        </is>
      </c>
      <c r="B64" s="6" t="n">
        <v>23.2</v>
      </c>
      <c r="C64" s="6" t="n">
        <v>23.2</v>
      </c>
      <c r="D64" s="6" t="n">
        <v>23.2</v>
      </c>
      <c r="E64" s="6" t="n">
        <v>23.2</v>
      </c>
      <c r="F64" s="6" t="n">
        <v>23.2</v>
      </c>
    </row>
    <row r="65">
      <c r="A65" s="4" t="inlineStr">
        <is>
          <t>Weighted average life (in years)</t>
        </is>
      </c>
      <c r="B65" s="4" t="inlineStr">
        <is>
          <t xml:space="preserve"> </t>
        </is>
      </c>
      <c r="C65" s="4" t="inlineStr">
        <is>
          <t xml:space="preserve"> </t>
        </is>
      </c>
      <c r="D65" s="4" t="inlineStr">
        <is>
          <t xml:space="preserve"> </t>
        </is>
      </c>
      <c r="E65" s="4" t="inlineStr">
        <is>
          <t>4 years 10 months 24 days</t>
        </is>
      </c>
      <c r="F6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Jun. 30, 2024</t>
        </is>
      </c>
      <c r="C1" s="2" t="inlineStr">
        <is>
          <t>Dec. 31, 2023</t>
        </is>
      </c>
    </row>
    <row r="2">
      <c r="A2" s="4" t="inlineStr">
        <is>
          <t>Revolving Credit Facili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ceivables with revolving credit balances</t>
        </is>
      </c>
      <c r="B4" s="6" t="n">
        <v>135.8</v>
      </c>
      <c r="C4" s="6" t="n">
        <v>1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Changes in Reserves for Accounts Receiv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0.09999999999999</v>
      </c>
      <c r="C4" s="6" t="n">
        <v>117.8</v>
      </c>
      <c r="D4" s="6" t="n">
        <v>90.09999999999999</v>
      </c>
      <c r="E4" s="6" t="n">
        <v>109.8</v>
      </c>
    </row>
    <row r="5">
      <c r="A5" s="4" t="inlineStr">
        <is>
          <t>Provision for credit losses</t>
        </is>
      </c>
      <c r="B5" s="7" t="n">
        <v>20.6</v>
      </c>
      <c r="C5" s="7" t="n">
        <v>22.7</v>
      </c>
      <c r="D5" s="5" t="n">
        <v>43</v>
      </c>
      <c r="E5" s="7" t="n">
        <v>68.09999999999999</v>
      </c>
    </row>
    <row r="6">
      <c r="A6" s="4" t="inlineStr">
        <is>
          <t>Charges to other accounts</t>
        </is>
      </c>
      <c r="B6" s="5" t="n">
        <v>3</v>
      </c>
      <c r="C6" s="7" t="n">
        <v>7.5</v>
      </c>
      <c r="D6" s="7" t="n">
        <v>10.1</v>
      </c>
      <c r="E6" s="7" t="n">
        <v>15.4</v>
      </c>
    </row>
    <row r="7">
      <c r="A7" s="4" t="inlineStr">
        <is>
          <t>Charge-offs</t>
        </is>
      </c>
      <c r="B7" s="7" t="n">
        <v>-30.3</v>
      </c>
      <c r="C7" s="7" t="n">
        <v>-42.2</v>
      </c>
      <c r="D7" s="7" t="n">
        <v>-62.7</v>
      </c>
      <c r="E7" s="7" t="n">
        <v>-92.2</v>
      </c>
    </row>
    <row r="8">
      <c r="A8" s="4" t="inlineStr">
        <is>
          <t>Recoveries of amounts previously charged-off</t>
        </is>
      </c>
      <c r="B8" s="7" t="n">
        <v>3.9</v>
      </c>
      <c r="C8" s="7" t="n">
        <v>6.2</v>
      </c>
      <c r="D8" s="7" t="n">
        <v>7.1</v>
      </c>
      <c r="E8" s="7" t="n">
        <v>10.7</v>
      </c>
    </row>
    <row r="9">
      <c r="A9" s="4" t="inlineStr">
        <is>
          <t>Currency translation</t>
        </is>
      </c>
      <c r="B9" s="5" t="n">
        <v>0</v>
      </c>
      <c r="C9" s="5" t="n">
        <v>0</v>
      </c>
      <c r="D9" s="7" t="n">
        <v>-0.4</v>
      </c>
      <c r="E9" s="7" t="n">
        <v>0.2</v>
      </c>
    </row>
    <row r="10">
      <c r="A10" s="4" t="inlineStr">
        <is>
          <t>Balance, end of period</t>
        </is>
      </c>
      <c r="B10" s="7" t="n">
        <v>87.2</v>
      </c>
      <c r="C10" s="5" t="n">
        <v>112</v>
      </c>
      <c r="D10" s="7" t="n">
        <v>87.2</v>
      </c>
      <c r="E10" s="5" t="n">
        <v>112</v>
      </c>
    </row>
    <row r="11">
      <c r="A11" s="4" t="inlineStr">
        <is>
          <t>Mobility</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7" t="n">
        <v>72.5</v>
      </c>
      <c r="C13" s="7" t="n">
        <v>102.3</v>
      </c>
      <c r="D13" s="7" t="n">
        <v>72.8</v>
      </c>
      <c r="E13" s="7" t="n">
        <v>94.59999999999999</v>
      </c>
    </row>
    <row r="14">
      <c r="A14" s="4" t="inlineStr">
        <is>
          <t>Provision for credit losses</t>
        </is>
      </c>
      <c r="B14" s="7" t="n">
        <v>18.6</v>
      </c>
      <c r="C14" s="7" t="n">
        <v>21.5</v>
      </c>
      <c r="D14" s="7" t="n">
        <v>39.3</v>
      </c>
      <c r="E14" s="7" t="n">
        <v>66.3</v>
      </c>
    </row>
    <row r="15">
      <c r="A15" s="4" t="inlineStr">
        <is>
          <t>Charges to other accounts</t>
        </is>
      </c>
      <c r="B15" s="5" t="n">
        <v>3</v>
      </c>
      <c r="C15" s="7" t="n">
        <v>7.5</v>
      </c>
      <c r="D15" s="7" t="n">
        <v>10.1</v>
      </c>
      <c r="E15" s="7" t="n">
        <v>15.3</v>
      </c>
    </row>
    <row r="16">
      <c r="A16" s="4" t="inlineStr">
        <is>
          <t>Charge-offs</t>
        </is>
      </c>
      <c r="B16" s="7" t="n">
        <v>-29.5</v>
      </c>
      <c r="C16" s="7" t="n">
        <v>-41.3</v>
      </c>
      <c r="D16" s="7" t="n">
        <v>-60.6</v>
      </c>
      <c r="E16" s="7" t="n">
        <v>-90.7</v>
      </c>
    </row>
    <row r="17">
      <c r="A17" s="4" t="inlineStr">
        <is>
          <t>Recoveries of amounts previously charged-off</t>
        </is>
      </c>
      <c r="B17" s="7" t="n">
        <v>3.9</v>
      </c>
      <c r="C17" s="7" t="n">
        <v>6.2</v>
      </c>
      <c r="D17" s="7" t="n">
        <v>7.1</v>
      </c>
      <c r="E17" s="7" t="n">
        <v>10.7</v>
      </c>
    </row>
    <row r="18">
      <c r="A18" s="4" t="inlineStr">
        <is>
          <t>Currency translation</t>
        </is>
      </c>
      <c r="B18" s="5" t="n">
        <v>0</v>
      </c>
      <c r="C18" s="5" t="n">
        <v>0</v>
      </c>
      <c r="D18" s="7" t="n">
        <v>-0.3</v>
      </c>
      <c r="E18" s="5" t="n">
        <v>0</v>
      </c>
    </row>
    <row r="19">
      <c r="A19" s="4" t="inlineStr">
        <is>
          <t>Balance, end of period</t>
        </is>
      </c>
      <c r="B19" s="7" t="n">
        <v>68.5</v>
      </c>
      <c r="C19" s="7" t="n">
        <v>96.2</v>
      </c>
      <c r="D19" s="7" t="n">
        <v>68.5</v>
      </c>
      <c r="E19" s="7" t="n">
        <v>96.2</v>
      </c>
    </row>
    <row r="20">
      <c r="A20" s="4" t="inlineStr">
        <is>
          <t>Corporate Payments</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7" t="n">
        <v>9.199999999999999</v>
      </c>
      <c r="C22" s="7" t="n">
        <v>14.4</v>
      </c>
      <c r="D22" s="7" t="n">
        <v>9.199999999999999</v>
      </c>
      <c r="E22" s="7" t="n">
        <v>14.4</v>
      </c>
    </row>
    <row r="23">
      <c r="A23" s="4" t="inlineStr">
        <is>
          <t>Provision for credit losses</t>
        </is>
      </c>
      <c r="B23" s="7" t="n">
        <v>2.3</v>
      </c>
      <c r="C23" s="5" t="n">
        <v>1</v>
      </c>
      <c r="D23" s="7" t="n">
        <v>3.6</v>
      </c>
      <c r="E23" s="7" t="n">
        <v>1.4</v>
      </c>
    </row>
    <row r="24">
      <c r="A24" s="4" t="inlineStr">
        <is>
          <t>Charges to other accounts</t>
        </is>
      </c>
      <c r="B24" s="5" t="n">
        <v>0</v>
      </c>
      <c r="C24" s="5" t="n">
        <v>0</v>
      </c>
      <c r="D24" s="5" t="n">
        <v>0</v>
      </c>
      <c r="E24" s="5" t="n">
        <v>0</v>
      </c>
    </row>
    <row r="25">
      <c r="A25" s="4" t="inlineStr">
        <is>
          <t>Charge-offs</t>
        </is>
      </c>
      <c r="B25" s="7" t="n">
        <v>-0.8</v>
      </c>
      <c r="C25" s="7" t="n">
        <v>-0.9</v>
      </c>
      <c r="D25" s="7" t="n">
        <v>-2.1</v>
      </c>
      <c r="E25" s="7" t="n">
        <v>-1.5</v>
      </c>
    </row>
    <row r="26">
      <c r="A26" s="4" t="inlineStr">
        <is>
          <t>Recoveries of amounts previously charged-off</t>
        </is>
      </c>
      <c r="B26" s="5" t="n">
        <v>0</v>
      </c>
      <c r="C26" s="5" t="n">
        <v>0</v>
      </c>
      <c r="D26" s="5" t="n">
        <v>0</v>
      </c>
      <c r="E26" s="5" t="n">
        <v>0</v>
      </c>
    </row>
    <row r="27">
      <c r="A27" s="4" t="inlineStr">
        <is>
          <t>Currency translation</t>
        </is>
      </c>
      <c r="B27" s="5" t="n">
        <v>0</v>
      </c>
      <c r="C27" s="5" t="n">
        <v>0</v>
      </c>
      <c r="D27" s="7" t="n">
        <v>-0.1</v>
      </c>
      <c r="E27" s="7" t="n">
        <v>0.2</v>
      </c>
    </row>
    <row r="28">
      <c r="A28" s="4" t="inlineStr">
        <is>
          <t>Balance, end of period</t>
        </is>
      </c>
      <c r="B28" s="7" t="n">
        <v>10.6</v>
      </c>
      <c r="C28" s="7" t="n">
        <v>14.5</v>
      </c>
      <c r="D28" s="7" t="n">
        <v>10.6</v>
      </c>
      <c r="E28" s="7" t="n">
        <v>14.5</v>
      </c>
    </row>
    <row r="29">
      <c r="A29" s="4" t="inlineStr">
        <is>
          <t>Benefits</t>
        </is>
      </c>
      <c r="B29" s="4" t="inlineStr">
        <is>
          <t xml:space="preserve"> </t>
        </is>
      </c>
      <c r="C29" s="4" t="inlineStr">
        <is>
          <t xml:space="preserve"> </t>
        </is>
      </c>
      <c r="D29" s="4" t="inlineStr">
        <is>
          <t xml:space="preserve"> </t>
        </is>
      </c>
      <c r="E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7" t="n">
        <v>8.4</v>
      </c>
      <c r="C31" s="7" t="n">
        <v>1.1</v>
      </c>
      <c r="D31" s="7" t="n">
        <v>8.1</v>
      </c>
      <c r="E31" s="7" t="n">
        <v>0.8</v>
      </c>
    </row>
    <row r="32">
      <c r="A32" s="4" t="inlineStr">
        <is>
          <t>Provision for credit losses</t>
        </is>
      </c>
      <c r="B32" s="7" t="n">
        <v>-0.3</v>
      </c>
      <c r="C32" s="7" t="n">
        <v>0.2</v>
      </c>
      <c r="D32" s="5" t="n">
        <v>0</v>
      </c>
      <c r="E32" s="7" t="n">
        <v>0.4</v>
      </c>
    </row>
    <row r="33">
      <c r="A33" s="4" t="inlineStr">
        <is>
          <t>Charges to other accounts</t>
        </is>
      </c>
      <c r="B33" s="5" t="n">
        <v>0</v>
      </c>
      <c r="C33" s="5" t="n">
        <v>0</v>
      </c>
      <c r="D33" s="5" t="n">
        <v>0</v>
      </c>
      <c r="E33" s="7" t="n">
        <v>0.1</v>
      </c>
    </row>
    <row r="34">
      <c r="A34" s="4" t="inlineStr">
        <is>
          <t>Charge-offs</t>
        </is>
      </c>
      <c r="B34" s="5" t="n">
        <v>0</v>
      </c>
      <c r="C34" s="5" t="n">
        <v>0</v>
      </c>
      <c r="D34" s="5" t="n">
        <v>0</v>
      </c>
      <c r="E34" s="5" t="n">
        <v>0</v>
      </c>
    </row>
    <row r="35">
      <c r="A35" s="4" t="inlineStr">
        <is>
          <t>Recoveries of amounts previously charged-off</t>
        </is>
      </c>
      <c r="B35" s="5" t="n">
        <v>0</v>
      </c>
      <c r="C35" s="5" t="n">
        <v>0</v>
      </c>
      <c r="D35" s="5" t="n">
        <v>0</v>
      </c>
      <c r="E35" s="5" t="n">
        <v>0</v>
      </c>
    </row>
    <row r="36">
      <c r="A36" s="4" t="inlineStr">
        <is>
          <t>Currency translation</t>
        </is>
      </c>
      <c r="B36" s="5" t="n">
        <v>0</v>
      </c>
      <c r="C36" s="5" t="n">
        <v>0</v>
      </c>
      <c r="D36" s="5" t="n">
        <v>0</v>
      </c>
      <c r="E36" s="5" t="n">
        <v>0</v>
      </c>
    </row>
    <row r="37">
      <c r="A37" s="4" t="inlineStr">
        <is>
          <t>Balance, end of period</t>
        </is>
      </c>
      <c r="B37" s="6" t="n">
        <v>8.1</v>
      </c>
      <c r="C37" s="6" t="n">
        <v>1.3</v>
      </c>
      <c r="D37" s="6" t="n">
        <v>8.1</v>
      </c>
      <c r="E37" s="6"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equipment and capitalized software, accumulated depreciation</t>
        </is>
      </c>
      <c r="B3" s="8" t="n">
        <v>597</v>
      </c>
      <c r="C3" s="6" t="n">
        <v>544.2</v>
      </c>
    </row>
    <row r="4">
      <c r="A4" s="4" t="inlineStr">
        <is>
          <t>Accumulated amortization</t>
        </is>
      </c>
      <c r="B4" s="6" t="n">
        <v>1457.5</v>
      </c>
      <c r="C4" s="6" t="n">
        <v>1359.1</v>
      </c>
    </row>
    <row r="5">
      <c r="A5" s="4" t="inlineStr">
        <is>
          <t>Common stock, par value (in dollars per share)</t>
        </is>
      </c>
      <c r="B5" s="9" t="n">
        <v>0.01</v>
      </c>
      <c r="C5" s="9" t="n">
        <v>0.01</v>
      </c>
    </row>
    <row r="6">
      <c r="A6" s="4" t="inlineStr">
        <is>
          <t>Common stock, shares authorized (in shares)</t>
        </is>
      </c>
      <c r="B6" s="5" t="n">
        <v>175</v>
      </c>
      <c r="C6" s="5" t="n">
        <v>175</v>
      </c>
    </row>
    <row r="7">
      <c r="A7" s="4" t="inlineStr">
        <is>
          <t>Common stock, shares issued (in shares)</t>
        </is>
      </c>
      <c r="B7" s="7" t="n">
        <v>50.3</v>
      </c>
      <c r="C7" s="7" t="n">
        <v>49.9</v>
      </c>
    </row>
    <row r="8">
      <c r="A8" s="4" t="inlineStr">
        <is>
          <t>Common stock, shares, outstanding (in shares)</t>
        </is>
      </c>
      <c r="B8" s="7" t="n">
        <v>41.5</v>
      </c>
      <c r="C8" s="7" t="n">
        <v>41.9</v>
      </c>
    </row>
    <row r="9">
      <c r="A9" s="4" t="inlineStr">
        <is>
          <t>Treasury stock, shares (in shares)</t>
        </is>
      </c>
      <c r="B9" s="7" t="n">
        <v>8.800000000000001</v>
      </c>
      <c r="C9" s="5"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Concentration of Credit Risk (Details) - Credit Concentration Risk - Accounts receivable, net</t>
        </is>
      </c>
      <c r="B1" s="2" t="inlineStr">
        <is>
          <t>6 Months Ended</t>
        </is>
      </c>
      <c r="C1" s="2" t="inlineStr">
        <is>
          <t>12 Months Ended</t>
        </is>
      </c>
    </row>
    <row r="2">
      <c r="B2" s="2" t="inlineStr">
        <is>
          <t>Jun. 30, 2024</t>
        </is>
      </c>
      <c r="C2" s="2" t="inlineStr">
        <is>
          <t>Dec. 31, 2023</t>
        </is>
      </c>
    </row>
    <row r="3">
      <c r="A3" s="4" t="inlineStr">
        <is>
          <t>Less than 30 days past d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9</v>
      </c>
      <c r="C5" s="10" t="n">
        <v>0.98</v>
      </c>
    </row>
    <row r="6">
      <c r="A6" s="4" t="inlineStr">
        <is>
          <t>Less than 60 days past d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99</v>
      </c>
      <c r="C8" s="10" t="n">
        <v>0.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urchases of Common Stock (Details) - USD ($)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purchased (approximately) (in shares)</t>
        </is>
      </c>
      <c r="B4" s="7" t="n">
        <v>0.5</v>
      </c>
      <c r="C4" s="4" t="inlineStr">
        <is>
          <t xml:space="preserve"> </t>
        </is>
      </c>
      <c r="D4" s="4" t="inlineStr">
        <is>
          <t xml:space="preserve"> </t>
        </is>
      </c>
      <c r="E4" s="4" t="inlineStr">
        <is>
          <t xml:space="preserve"> </t>
        </is>
      </c>
      <c r="F4" s="7" t="n">
        <v>0.8</v>
      </c>
      <c r="G4" s="7" t="n">
        <v>0.5</v>
      </c>
    </row>
    <row r="5">
      <c r="A5" s="4" t="inlineStr">
        <is>
          <t>Purchase of shares of treasury stock</t>
        </is>
      </c>
      <c r="B5" s="6" t="n">
        <v>100.8</v>
      </c>
      <c r="C5" s="6" t="n">
        <v>73.59999999999999</v>
      </c>
      <c r="D5" s="6" t="n">
        <v>3.2</v>
      </c>
      <c r="E5" s="6" t="n">
        <v>92.8</v>
      </c>
      <c r="F5" s="6" t="n">
        <v>174.4</v>
      </c>
      <c r="G5" s="8" t="n">
        <v>96</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8" t="n">
        <v>77</v>
      </c>
      <c r="C4" s="6" t="n">
        <v>95.3</v>
      </c>
      <c r="D4" s="6" t="n">
        <v>142.7</v>
      </c>
      <c r="E4" s="6" t="n">
        <v>163.3</v>
      </c>
    </row>
    <row r="5">
      <c r="A5" s="4" t="inlineStr">
        <is>
          <t>Net income</t>
        </is>
      </c>
      <c r="B5" s="8" t="n">
        <v>77</v>
      </c>
      <c r="C5" s="6" t="n">
        <v>95.3</v>
      </c>
      <c r="D5" s="6" t="n">
        <v>142.7</v>
      </c>
      <c r="E5" s="6" t="n">
        <v>163.3</v>
      </c>
    </row>
    <row r="6">
      <c r="A6" s="4" t="inlineStr">
        <is>
          <t>Weighted average common shares outstanding – basic (in shares)</t>
        </is>
      </c>
      <c r="B6" s="7" t="n">
        <v>41.7</v>
      </c>
      <c r="C6" s="7" t="n">
        <v>42.9</v>
      </c>
      <c r="D6" s="7" t="n">
        <v>41.8</v>
      </c>
      <c r="E6" s="5" t="n">
        <v>43</v>
      </c>
    </row>
    <row r="7">
      <c r="A7" s="4" t="inlineStr">
        <is>
          <t>Dilutive impact of share-based compensation awards (in shares)</t>
        </is>
      </c>
      <c r="B7" s="7" t="n">
        <v>0.3</v>
      </c>
      <c r="C7" s="7" t="n">
        <v>0.5</v>
      </c>
      <c r="D7" s="7" t="n">
        <v>0.4</v>
      </c>
      <c r="E7" s="7" t="n">
        <v>0.5</v>
      </c>
    </row>
    <row r="8">
      <c r="A8" s="4" t="inlineStr">
        <is>
          <t>Weighted average common shares outstanding – diluted (in shares)</t>
        </is>
      </c>
      <c r="B8" s="5" t="n">
        <v>42</v>
      </c>
      <c r="C8" s="7" t="n">
        <v>43.4</v>
      </c>
      <c r="D8" s="7" t="n">
        <v>42.2</v>
      </c>
      <c r="E8" s="7" t="n">
        <v>43.5</v>
      </c>
    </row>
    <row r="9">
      <c r="A9" s="4" t="inlineStr">
        <is>
          <t>Share-Based Payment Arrangeme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in shares)</t>
        </is>
      </c>
      <c r="B11" s="7" t="n">
        <v>0.4</v>
      </c>
      <c r="C11" s="7" t="n">
        <v>0.5</v>
      </c>
      <c r="D11" s="7" t="n">
        <v>0.3</v>
      </c>
      <c r="E11" s="7" t="n">
        <v>0.5</v>
      </c>
    </row>
    <row r="12">
      <c r="A12" s="4" t="inlineStr">
        <is>
          <t>Convertible Debt Securiti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in shares)</t>
        </is>
      </c>
      <c r="B14" s="4" t="inlineStr">
        <is>
          <t xml:space="preserve"> </t>
        </is>
      </c>
      <c r="C14" s="7" t="n">
        <v>1.6</v>
      </c>
      <c r="D14" s="4" t="inlineStr">
        <is>
          <t xml:space="preserve"> </t>
        </is>
      </c>
      <c r="E14" s="7"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inancing interest expense</t>
        </is>
      </c>
      <c r="B4" s="4" t="inlineStr">
        <is>
          <t xml:space="preserve"> </t>
        </is>
      </c>
      <c r="C4" s="6" t="n">
        <v>54.1</v>
      </c>
      <c r="D4" s="4" t="inlineStr">
        <is>
          <t xml:space="preserve"> </t>
        </is>
      </c>
      <c r="E4" s="6" t="n">
        <v>104.4</v>
      </c>
    </row>
    <row r="5">
      <c r="A5" s="4" t="inlineStr">
        <is>
          <t>Financing interest expense, net of financial instruments</t>
        </is>
      </c>
      <c r="B5" s="6" t="n">
        <v>59.9</v>
      </c>
      <c r="C5" s="7" t="n">
        <v>40.2</v>
      </c>
      <c r="D5" s="6" t="n">
        <v>120.2</v>
      </c>
      <c r="E5" s="7" t="n">
        <v>93.09999999999999</v>
      </c>
    </row>
    <row r="6">
      <c r="A6" s="4" t="inlineStr">
        <is>
          <t>Derivatives Not Designated as Hedging Instruments | Unrealized (gain) loss on interest rate swaps | 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swap (gains) losses</t>
        </is>
      </c>
      <c r="B8" s="4" t="inlineStr">
        <is>
          <t xml:space="preserve"> </t>
        </is>
      </c>
      <c r="C8" s="7" t="n">
        <v>-2.4</v>
      </c>
      <c r="D8" s="4" t="inlineStr">
        <is>
          <t xml:space="preserve"> </t>
        </is>
      </c>
      <c r="E8" s="7" t="n">
        <v>12.5</v>
      </c>
    </row>
    <row r="9">
      <c r="A9" s="4" t="inlineStr">
        <is>
          <t>Derivatives Not Designated as Hedging Instruments | Realized gain on interest rate swaps | Interest Rate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rate swap (gains) losses</t>
        </is>
      </c>
      <c r="B11" s="4" t="inlineStr">
        <is>
          <t xml:space="preserve"> </t>
        </is>
      </c>
      <c r="C11" s="6" t="n">
        <v>-11.5</v>
      </c>
      <c r="D11" s="4" t="inlineStr">
        <is>
          <t xml:space="preserve"> </t>
        </is>
      </c>
      <c r="E11" s="6" t="n">
        <v>-2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Customer deposits</t>
        </is>
      </c>
      <c r="B3" s="8" t="n">
        <v>259700</v>
      </c>
      <c r="C3" s="8" t="n">
        <v>195900</v>
      </c>
    </row>
    <row r="4">
      <c r="A4" s="4" t="inlineStr">
        <is>
          <t>Certificates of deposit with maturities within 1 year</t>
        </is>
      </c>
      <c r="B4" s="5" t="n">
        <v>487600</v>
      </c>
      <c r="C4" s="5" t="n">
        <v>500800</v>
      </c>
    </row>
    <row r="5">
      <c r="A5" s="4" t="inlineStr">
        <is>
          <t>Interest-bearing money market deposits</t>
        </is>
      </c>
      <c r="B5" s="5" t="n">
        <v>271500</v>
      </c>
      <c r="C5" s="5" t="n">
        <v>226000</v>
      </c>
    </row>
    <row r="6">
      <c r="A6" s="4" t="inlineStr">
        <is>
          <t>HSA deposits</t>
        </is>
      </c>
      <c r="B6" s="5" t="n">
        <v>3270000</v>
      </c>
      <c r="C6" s="5" t="n">
        <v>3020000</v>
      </c>
    </row>
    <row r="7">
      <c r="A7" s="4" t="inlineStr">
        <is>
          <t>Short-term deposits</t>
        </is>
      </c>
      <c r="B7" s="5" t="n">
        <v>4288800</v>
      </c>
      <c r="C7" s="5" t="n">
        <v>3942800</v>
      </c>
    </row>
    <row r="8">
      <c r="A8" s="4" t="inlineStr">
        <is>
          <t>Contractual deposits with maturities greater than 1 year</t>
        </is>
      </c>
      <c r="B8" s="5" t="n">
        <v>0</v>
      </c>
      <c r="C8" s="5" t="n">
        <v>129800</v>
      </c>
    </row>
    <row r="9">
      <c r="A9" s="4" t="inlineStr">
        <is>
          <t>Total deposits</t>
        </is>
      </c>
      <c r="B9" s="8" t="n">
        <v>4288800</v>
      </c>
      <c r="C9" s="8" t="n">
        <v>4072600</v>
      </c>
    </row>
    <row r="10">
      <c r="A10" s="4" t="inlineStr">
        <is>
          <t>Weighted average cost of HSA deposits outstanding (as a percent)</t>
        </is>
      </c>
      <c r="B10" s="11" t="n">
        <v>0.0011</v>
      </c>
      <c r="C10" s="11" t="n">
        <v>0.0011</v>
      </c>
    </row>
    <row r="11">
      <c r="A11" s="4" t="inlineStr">
        <is>
          <t>Weighted average cost of funds on contractual deposits outstanding (as a percent)</t>
        </is>
      </c>
      <c r="B11" s="11" t="n">
        <v>0.0398</v>
      </c>
      <c r="C11" s="11" t="n">
        <v>0.0353</v>
      </c>
    </row>
    <row r="12">
      <c r="A12" s="4" t="inlineStr">
        <is>
          <t>Weighted average cost of interest-bearing money market deposits outstanding (as a percent)</t>
        </is>
      </c>
      <c r="B12" s="11" t="n">
        <v>0.0548</v>
      </c>
      <c r="C12" s="11" t="n">
        <v>0.0547</v>
      </c>
    </row>
    <row r="13">
      <c r="A13" s="4" t="inlineStr">
        <is>
          <t>Maximum</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Certificates of deposits denominations in dollar amount</t>
        </is>
      </c>
      <c r="B15" s="8" t="n">
        <v>250</v>
      </c>
      <c r="C15" s="8" t="n">
        <v>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nd Other Debt - Schedule of Short Term Debt (Details) - USD ($) $ in Million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short term debt, net</t>
        </is>
      </c>
      <c r="B4" s="6" t="n">
        <v>1248.6</v>
      </c>
      <c r="C4" s="6" t="n">
        <v>1041.1</v>
      </c>
    </row>
    <row r="5">
      <c r="A5" s="4" t="inlineStr">
        <is>
          <t>Current portion of long-term debt</t>
        </is>
      </c>
      <c r="B5" s="7" t="n">
        <v>52.6</v>
      </c>
      <c r="C5" s="7" t="n">
        <v>55.1</v>
      </c>
    </row>
    <row r="6">
      <c r="A6" s="4" t="inlineStr">
        <is>
          <t>Participation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hort term debt, net</t>
        </is>
      </c>
      <c r="B8" s="8" t="n">
        <v>27</v>
      </c>
      <c r="C8" s="6" t="n">
        <v>39.1</v>
      </c>
    </row>
    <row r="9">
      <c r="A9" s="4" t="inlineStr">
        <is>
          <t>Interest rate during period (as a percent)</t>
        </is>
      </c>
      <c r="B9" s="11" t="n">
        <v>0.0759</v>
      </c>
      <c r="C9" s="11" t="n">
        <v>0.0762</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short term debt, net</t>
        </is>
      </c>
      <c r="B12" s="8" t="n">
        <v>300</v>
      </c>
      <c r="C12" s="8" t="n">
        <v>0</v>
      </c>
    </row>
    <row r="13">
      <c r="A13" s="4" t="inlineStr">
        <is>
          <t>Interest rate during period (as a percent)</t>
        </is>
      </c>
      <c r="B13" s="11" t="n">
        <v>0.055</v>
      </c>
      <c r="C13" s="10" t="n">
        <v>0</v>
      </c>
    </row>
    <row r="14">
      <c r="A14" s="4" t="inlineStr">
        <is>
          <t>Borrowed federal fu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 term debt, net</t>
        </is>
      </c>
      <c r="B16" s="8" t="n">
        <v>760</v>
      </c>
      <c r="C16" s="8" t="n">
        <v>845</v>
      </c>
    </row>
    <row r="17">
      <c r="A17" s="4" t="inlineStr">
        <is>
          <t>Interest rate during period (as a percent)</t>
        </is>
      </c>
      <c r="B17" s="11" t="n">
        <v>0.0476</v>
      </c>
      <c r="C17" s="11" t="n">
        <v>0.0489</v>
      </c>
    </row>
    <row r="18">
      <c r="A18" s="4" t="inlineStr">
        <is>
          <t>Other short term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hort term debt, net</t>
        </is>
      </c>
      <c r="B20" s="6" t="n">
        <v>8.699999999999999</v>
      </c>
      <c r="C20" s="8" t="n">
        <v>0</v>
      </c>
    </row>
    <row r="21">
      <c r="A21" s="4" t="inlineStr">
        <is>
          <t>Interest rate during period (as a percent)</t>
        </is>
      </c>
      <c r="B21" s="11" t="n">
        <v>0.0615</v>
      </c>
      <c r="C21" s="10" t="n">
        <v>0</v>
      </c>
    </row>
    <row r="22">
      <c r="A22" s="4" t="inlineStr">
        <is>
          <t>Securitiz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hort term debt, net</t>
        </is>
      </c>
      <c r="B24" s="6" t="n">
        <v>100.4</v>
      </c>
      <c r="C24" s="6" t="n">
        <v>101.9</v>
      </c>
    </row>
    <row r="25">
      <c r="A25" s="4" t="inlineStr">
        <is>
          <t>Interest rate during period (as a percent)</t>
        </is>
      </c>
      <c r="B25" s="11" t="n">
        <v>0.0577</v>
      </c>
      <c r="C25" s="11" t="n">
        <v>0.05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Financing and Other Debt - Schedule of Long Term Debt (Details) - USD ($) $ in Millions</t>
        </is>
      </c>
      <c r="C1" s="2" t="inlineStr">
        <is>
          <t>2 Months Ended</t>
        </is>
      </c>
      <c r="D1" s="2" t="inlineStr">
        <is>
          <t>4 Months Ended</t>
        </is>
      </c>
      <c r="E1" s="2" t="inlineStr">
        <is>
          <t>6 Months Ended</t>
        </is>
      </c>
      <c r="F1" s="2" t="inlineStr">
        <is>
          <t>12 Months Ended</t>
        </is>
      </c>
    </row>
    <row r="2">
      <c r="B2" s="2" t="inlineStr">
        <is>
          <t>Jan. 22, 2024</t>
        </is>
      </c>
      <c r="C2" s="2" t="inlineStr">
        <is>
          <t>Jun. 30, 2024</t>
        </is>
      </c>
      <c r="D2" s="2" t="inlineStr">
        <is>
          <t>May 10, 2024</t>
        </is>
      </c>
      <c r="E2" s="2" t="inlineStr">
        <is>
          <t>Jun.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6" t="n">
        <v>3040.2</v>
      </c>
      <c r="D4" s="4" t="inlineStr">
        <is>
          <t xml:space="preserve"> </t>
        </is>
      </c>
      <c r="E4" s="6" t="n">
        <v>3040.2</v>
      </c>
      <c r="F4" s="6" t="n">
        <v>2908.2</v>
      </c>
    </row>
    <row r="5">
      <c r="A5" s="4" t="inlineStr">
        <is>
          <t>Less total unamortized debt issuance costs/discounts</t>
        </is>
      </c>
      <c r="B5" s="4" t="inlineStr">
        <is>
          <t xml:space="preserve"> </t>
        </is>
      </c>
      <c r="C5" s="7" t="n">
        <v>27.9</v>
      </c>
      <c r="D5" s="4" t="inlineStr">
        <is>
          <t xml:space="preserve"> </t>
        </is>
      </c>
      <c r="E5" s="7" t="n">
        <v>27.9</v>
      </c>
      <c r="F5" s="7" t="n">
        <v>25.6</v>
      </c>
    </row>
    <row r="6">
      <c r="A6" s="4" t="inlineStr">
        <is>
          <t>Less current portion of long-term debt</t>
        </is>
      </c>
      <c r="B6" s="4" t="inlineStr">
        <is>
          <t xml:space="preserve"> </t>
        </is>
      </c>
      <c r="C6" s="7" t="n">
        <v>-52.6</v>
      </c>
      <c r="D6" s="4" t="inlineStr">
        <is>
          <t xml:space="preserve"> </t>
        </is>
      </c>
      <c r="E6" s="7" t="n">
        <v>-52.6</v>
      </c>
      <c r="F6" s="7" t="n">
        <v>-55.1</v>
      </c>
    </row>
    <row r="7">
      <c r="A7" s="4" t="inlineStr">
        <is>
          <t>Long-term debt, net</t>
        </is>
      </c>
      <c r="B7" s="4" t="inlineStr">
        <is>
          <t xml:space="preserve"> </t>
        </is>
      </c>
      <c r="C7" s="7" t="n">
        <v>2959.6</v>
      </c>
      <c r="D7" s="4" t="inlineStr">
        <is>
          <t xml:space="preserve"> </t>
        </is>
      </c>
      <c r="E7" s="7" t="n">
        <v>2959.6</v>
      </c>
      <c r="F7" s="7" t="n">
        <v>2827.5</v>
      </c>
    </row>
    <row r="8">
      <c r="A8" s="4" t="inlineStr">
        <is>
          <t>Unamortized debt issuance costs/discounts, current</t>
        </is>
      </c>
      <c r="B8" s="4" t="inlineStr">
        <is>
          <t xml:space="preserve"> </t>
        </is>
      </c>
      <c r="C8" s="6" t="n">
        <v>6.8</v>
      </c>
      <c r="D8" s="4" t="inlineStr">
        <is>
          <t xml:space="preserve"> </t>
        </is>
      </c>
      <c r="E8" s="6" t="n">
        <v>6.8</v>
      </c>
      <c r="F8" s="6" t="n">
        <v>8.300000000000001</v>
      </c>
    </row>
    <row r="9">
      <c r="A9" s="4" t="inlineStr">
        <is>
          <t>Amended and Restated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ffective interest rate (as a percent)</t>
        </is>
      </c>
      <c r="B11" s="4" t="inlineStr">
        <is>
          <t xml:space="preserve"> </t>
        </is>
      </c>
      <c r="C11" s="11" t="n">
        <v>0.07099999999999999</v>
      </c>
      <c r="D11" s="4" t="inlineStr">
        <is>
          <t xml:space="preserve"> </t>
        </is>
      </c>
      <c r="E11" s="11" t="n">
        <v>0.07099999999999999</v>
      </c>
      <c r="F11" s="11" t="n">
        <v>0.073</v>
      </c>
    </row>
    <row r="12">
      <c r="A12" s="3" t="inlineStr">
        <is>
          <t>Supplemental information under 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percentage</t>
        </is>
      </c>
      <c r="B13" s="4" t="inlineStr">
        <is>
          <t xml:space="preserve"> </t>
        </is>
      </c>
      <c r="C13" s="4" t="inlineStr">
        <is>
          <t xml:space="preserve"> </t>
        </is>
      </c>
      <c r="D13" s="4" t="inlineStr">
        <is>
          <t xml:space="preserve"> </t>
        </is>
      </c>
      <c r="E13" s="11" t="n">
        <v>0.0025</v>
      </c>
      <c r="F13" s="11" t="n">
        <v>0.0025</v>
      </c>
    </row>
    <row r="14">
      <c r="A14" s="4" t="inlineStr">
        <is>
          <t>Amended and Restated Credit Agreemen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pplemental information under Amended and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age</t>
        </is>
      </c>
      <c r="B16" s="4" t="inlineStr">
        <is>
          <t xml:space="preserve"> </t>
        </is>
      </c>
      <c r="C16" s="4" t="inlineStr">
        <is>
          <t xml:space="preserve"> </t>
        </is>
      </c>
      <c r="D16" s="4" t="inlineStr">
        <is>
          <t xml:space="preserve"> </t>
        </is>
      </c>
      <c r="E16" s="11" t="n">
        <v>0.0025</v>
      </c>
      <c r="F16" s="4" t="inlineStr">
        <is>
          <t xml:space="preserve"> </t>
        </is>
      </c>
    </row>
    <row r="17">
      <c r="A17" s="4" t="inlineStr">
        <is>
          <t>Amended and Restated Credit Agree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pplemental information under Amended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4" t="inlineStr">
        <is>
          <t xml:space="preserve"> </t>
        </is>
      </c>
      <c r="C19" s="11" t="n">
        <v>0.0045</v>
      </c>
      <c r="D19" s="11" t="n">
        <v>0.005</v>
      </c>
      <c r="E19" s="4" t="inlineStr">
        <is>
          <t xml:space="preserve"> </t>
        </is>
      </c>
      <c r="F19" s="4" t="inlineStr">
        <is>
          <t xml:space="preserve"> </t>
        </is>
      </c>
    </row>
    <row r="20">
      <c r="A20" s="4" t="inlineStr">
        <is>
          <t>Line of Credit | Term A Loans | Securitiz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4" t="inlineStr">
        <is>
          <t xml:space="preserve"> </t>
        </is>
      </c>
      <c r="C22" s="8" t="n">
        <v>0</v>
      </c>
      <c r="D22" s="4" t="inlineStr">
        <is>
          <t xml:space="preserve"> </t>
        </is>
      </c>
      <c r="E22" s="8" t="n">
        <v>0</v>
      </c>
      <c r="F22" s="6" t="n">
        <v>843.9</v>
      </c>
    </row>
    <row r="23">
      <c r="A23" s="4" t="inlineStr">
        <is>
          <t>Line of Credit | Term A-1 Loans | Securitiz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t>
        </is>
      </c>
      <c r="B25" s="4" t="inlineStr">
        <is>
          <t xml:space="preserve"> </t>
        </is>
      </c>
      <c r="C25" s="7" t="n">
        <v>888.8</v>
      </c>
      <c r="D25" s="4" t="inlineStr">
        <is>
          <t xml:space="preserve"> </t>
        </is>
      </c>
      <c r="E25" s="7" t="n">
        <v>888.8</v>
      </c>
      <c r="F25" s="5" t="n">
        <v>0</v>
      </c>
    </row>
    <row r="26">
      <c r="A26" s="4" t="inlineStr">
        <is>
          <t>Line of Credit | Term B Loans | Securitiz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t>
        </is>
      </c>
      <c r="B28" s="4" t="inlineStr">
        <is>
          <t xml:space="preserve"> </t>
        </is>
      </c>
      <c r="C28" s="5" t="n">
        <v>0</v>
      </c>
      <c r="D28" s="4" t="inlineStr">
        <is>
          <t xml:space="preserve"> </t>
        </is>
      </c>
      <c r="E28" s="5" t="n">
        <v>0</v>
      </c>
      <c r="F28" s="7" t="n">
        <v>1402.3</v>
      </c>
    </row>
    <row r="29">
      <c r="A29" s="4" t="inlineStr">
        <is>
          <t>Line of Credit | Term B-1 Loans | Securitiz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t>
        </is>
      </c>
      <c r="B31" s="4" t="inlineStr">
        <is>
          <t xml:space="preserve"> </t>
        </is>
      </c>
      <c r="C31" s="7" t="n">
        <v>1395.1</v>
      </c>
      <c r="D31" s="4" t="inlineStr">
        <is>
          <t xml:space="preserve"> </t>
        </is>
      </c>
      <c r="E31" s="7" t="n">
        <v>1395.1</v>
      </c>
      <c r="F31" s="5" t="n">
        <v>0</v>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4" t="inlineStr">
        <is>
          <t xml:space="preserve"> </t>
        </is>
      </c>
      <c r="C34" s="7" t="n">
        <v>756.3</v>
      </c>
      <c r="D34" s="4" t="inlineStr">
        <is>
          <t xml:space="preserve"> </t>
        </is>
      </c>
      <c r="E34" s="7" t="n">
        <v>756.3</v>
      </c>
      <c r="F34" s="5" t="n">
        <v>662</v>
      </c>
    </row>
    <row r="35">
      <c r="A35" s="4" t="inlineStr">
        <is>
          <t>Revolving Credit Facility | Amended and Restated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pplemental information under Amended and Restated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borrowing capacity on Revolving Credit Facility</t>
        </is>
      </c>
      <c r="B37" s="4" t="inlineStr">
        <is>
          <t xml:space="preserve"> </t>
        </is>
      </c>
      <c r="C37" s="7" t="n">
        <v>804.4</v>
      </c>
      <c r="D37" s="4" t="inlineStr">
        <is>
          <t xml:space="preserve"> </t>
        </is>
      </c>
      <c r="E37" s="7" t="n">
        <v>804.4</v>
      </c>
      <c r="F37" s="7" t="n">
        <v>731.2</v>
      </c>
    </row>
    <row r="38">
      <c r="A38" s="4" t="inlineStr">
        <is>
          <t>Revolving Credit Facility | Amended and Restated Credit Agreement | Letter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pplemental information under Amended and Restated Credit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tters of credit</t>
        </is>
      </c>
      <c r="B40" s="4" t="inlineStr">
        <is>
          <t xml:space="preserve"> </t>
        </is>
      </c>
      <c r="C40" s="6" t="n">
        <v>39.3</v>
      </c>
      <c r="D40" s="4" t="inlineStr">
        <is>
          <t xml:space="preserve"> </t>
        </is>
      </c>
      <c r="E40" s="6" t="n">
        <v>39.3</v>
      </c>
      <c r="F40" s="6" t="n">
        <v>36.8</v>
      </c>
    </row>
    <row r="41">
      <c r="A41" s="4" t="inlineStr">
        <is>
          <t>Credit Facility Term Loans | Term B Loans | Bas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 on variable rate, percent</t>
        </is>
      </c>
      <c r="B43" s="4" t="inlineStr">
        <is>
          <t xml:space="preserve"> </t>
        </is>
      </c>
      <c r="C43" s="4" t="inlineStr">
        <is>
          <t xml:space="preserve"> </t>
        </is>
      </c>
      <c r="D43" s="4" t="inlineStr">
        <is>
          <t xml:space="preserve"> </t>
        </is>
      </c>
      <c r="E43" s="11" t="n">
        <v>0.0125</v>
      </c>
      <c r="F43" s="4" t="inlineStr">
        <is>
          <t xml:space="preserve"> </t>
        </is>
      </c>
    </row>
    <row r="44">
      <c r="A44" s="4" t="inlineStr">
        <is>
          <t>Credit Facility Term Loans | Term B Loan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rgin on variable rate, percent</t>
        </is>
      </c>
      <c r="B46" s="4" t="inlineStr">
        <is>
          <t xml:space="preserve"> </t>
        </is>
      </c>
      <c r="C46" s="4" t="inlineStr">
        <is>
          <t xml:space="preserve"> </t>
        </is>
      </c>
      <c r="D46" s="4" t="inlineStr">
        <is>
          <t xml:space="preserve"> </t>
        </is>
      </c>
      <c r="E46" s="11" t="n">
        <v>0.0225</v>
      </c>
      <c r="F46" s="4" t="inlineStr">
        <is>
          <t xml:space="preserve"> </t>
        </is>
      </c>
    </row>
    <row r="47">
      <c r="A47" s="4" t="inlineStr">
        <is>
          <t>Credit Facility Term Loans | Term B-1 Loans | Base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gin on variable rate, percent</t>
        </is>
      </c>
      <c r="B49" s="10" t="n">
        <v>0.01</v>
      </c>
      <c r="C49" s="4" t="inlineStr">
        <is>
          <t xml:space="preserve"> </t>
        </is>
      </c>
      <c r="D49" s="4" t="inlineStr">
        <is>
          <t xml:space="preserve"> </t>
        </is>
      </c>
      <c r="E49" s="10" t="n">
        <v>0.01</v>
      </c>
      <c r="F49" s="4" t="inlineStr">
        <is>
          <t xml:space="preserve"> </t>
        </is>
      </c>
    </row>
    <row r="50">
      <c r="A50" s="4" t="inlineStr">
        <is>
          <t>Credit Facility Term Loans | Term B-1 Loans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gin on variable rate, percent</t>
        </is>
      </c>
      <c r="B52" s="10" t="n">
        <v>0.02</v>
      </c>
      <c r="C52" s="4" t="inlineStr">
        <is>
          <t xml:space="preserve"> </t>
        </is>
      </c>
      <c r="D52" s="4" t="inlineStr">
        <is>
          <t xml:space="preserve"> </t>
        </is>
      </c>
      <c r="E52" s="10" t="n">
        <v>0.02</v>
      </c>
      <c r="F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Financing and Other Debt - Narrative (Details) € in Millions, $ in Millions</t>
        </is>
      </c>
      <c r="D1" s="2" t="inlineStr">
        <is>
          <t>3 Months Ended</t>
        </is>
      </c>
      <c r="E1" s="2" t="inlineStr">
        <is>
          <t>6 Months Ended</t>
        </is>
      </c>
      <c r="G1" s="2" t="inlineStr">
        <is>
          <t>12 Months Ended</t>
        </is>
      </c>
    </row>
    <row r="2">
      <c r="B2" s="2" t="inlineStr">
        <is>
          <t>Jan. 22, 2024</t>
        </is>
      </c>
      <c r="C2" s="2" t="inlineStr">
        <is>
          <t>Aug. 11, 2023 USD ($)</t>
        </is>
      </c>
      <c r="D2" s="2" t="inlineStr">
        <is>
          <t>Jun. 30, 2023 USD ($)</t>
        </is>
      </c>
      <c r="E2" s="2" t="inlineStr">
        <is>
          <t>Jun. 30, 2024 USD ($)</t>
        </is>
      </c>
      <c r="F2" s="2" t="inlineStr">
        <is>
          <t>Jun. 30, 2023 USD ($)</t>
        </is>
      </c>
      <c r="G2" s="2" t="inlineStr">
        <is>
          <t>Dec. 31, 2023 USD ($)</t>
        </is>
      </c>
      <c r="H2" s="2" t="inlineStr">
        <is>
          <t>Jun. 30, 2024 EUR (€)</t>
        </is>
      </c>
      <c r="I2" s="2" t="inlineStr">
        <is>
          <t>Jun. 30, 2024 AUD ($)</t>
        </is>
      </c>
      <c r="J2" s="2" t="inlineStr">
        <is>
          <t>May 10, 2024 USD ($)</t>
        </is>
      </c>
      <c r="K2" s="2" t="inlineStr">
        <is>
          <t>Aug.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ort term debt, net</t>
        </is>
      </c>
      <c r="B4" s="4" t="inlineStr">
        <is>
          <t xml:space="preserve"> </t>
        </is>
      </c>
      <c r="C4" s="4" t="inlineStr">
        <is>
          <t xml:space="preserve"> </t>
        </is>
      </c>
      <c r="D4" s="4" t="inlineStr">
        <is>
          <t xml:space="preserve"> </t>
        </is>
      </c>
      <c r="E4" s="8" t="n">
        <v>1248600000</v>
      </c>
      <c r="F4" s="4" t="inlineStr">
        <is>
          <t xml:space="preserve"> </t>
        </is>
      </c>
      <c r="G4" s="8" t="n">
        <v>1041100000</v>
      </c>
      <c r="H4" s="4" t="inlineStr">
        <is>
          <t xml:space="preserve"> </t>
        </is>
      </c>
      <c r="I4" s="4" t="inlineStr">
        <is>
          <t xml:space="preserve"> </t>
        </is>
      </c>
      <c r="J4" s="4" t="inlineStr">
        <is>
          <t xml:space="preserve"> </t>
        </is>
      </c>
      <c r="K4" s="4" t="inlineStr">
        <is>
          <t xml:space="preserve"> </t>
        </is>
      </c>
    </row>
    <row r="5">
      <c r="A5" s="4" t="inlineStr">
        <is>
          <t>Accounts receivable, net</t>
        </is>
      </c>
      <c r="B5" s="4" t="inlineStr">
        <is>
          <t xml:space="preserve"> </t>
        </is>
      </c>
      <c r="C5" s="4" t="inlineStr">
        <is>
          <t xml:space="preserve"> </t>
        </is>
      </c>
      <c r="D5" s="4" t="inlineStr">
        <is>
          <t xml:space="preserve"> </t>
        </is>
      </c>
      <c r="E5" s="5" t="n">
        <v>3966400000</v>
      </c>
      <c r="F5" s="4" t="inlineStr">
        <is>
          <t xml:space="preserve"> </t>
        </is>
      </c>
      <c r="G5" s="5" t="n">
        <v>3428500000</v>
      </c>
      <c r="H5" s="4" t="inlineStr">
        <is>
          <t xml:space="preserve"> </t>
        </is>
      </c>
      <c r="I5" s="4" t="inlineStr">
        <is>
          <t xml:space="preserve"> </t>
        </is>
      </c>
      <c r="J5" s="4" t="inlineStr">
        <is>
          <t xml:space="preserve"> </t>
        </is>
      </c>
      <c r="K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 net</t>
        </is>
      </c>
      <c r="B8" s="4" t="inlineStr">
        <is>
          <t xml:space="preserve"> </t>
        </is>
      </c>
      <c r="C8" s="4" t="inlineStr">
        <is>
          <t xml:space="preserve"> </t>
        </is>
      </c>
      <c r="D8" s="4" t="inlineStr">
        <is>
          <t xml:space="preserve"> </t>
        </is>
      </c>
      <c r="E8" s="5" t="n">
        <v>231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70000000</v>
      </c>
      <c r="H11" s="4" t="inlineStr">
        <is>
          <t xml:space="preserve"> </t>
        </is>
      </c>
      <c r="I11" s="4" t="inlineStr">
        <is>
          <t xml:space="preserve"> </t>
        </is>
      </c>
      <c r="J11" s="4" t="inlineStr">
        <is>
          <t xml:space="preserve"> </t>
        </is>
      </c>
      <c r="K11" s="4" t="inlineStr">
        <is>
          <t xml:space="preserve"> </t>
        </is>
      </c>
    </row>
    <row r="12">
      <c r="A12" s="4" t="inlineStr">
        <is>
          <t>Convertible Senior Notes Due 2027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310000000</v>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65</v>
      </c>
    </row>
    <row r="16">
      <c r="A16" s="4" t="inlineStr">
        <is>
          <t>Extinguishment of debt</t>
        </is>
      </c>
      <c r="B16" s="4" t="inlineStr">
        <is>
          <t xml:space="preserve"> </t>
        </is>
      </c>
      <c r="C16" s="8" t="n">
        <v>3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debt, percentage of par</t>
        </is>
      </c>
      <c r="B17" s="4" t="inlineStr">
        <is>
          <t xml:space="preserve"> </t>
        </is>
      </c>
      <c r="C17" s="10" t="n">
        <v>1.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nvertible notes</t>
        </is>
      </c>
      <c r="B18" s="4" t="inlineStr">
        <is>
          <t xml:space="preserve"> </t>
        </is>
      </c>
      <c r="C18" s="8" t="n">
        <v>370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carrying amount</t>
        </is>
      </c>
      <c r="B19" s="4" t="inlineStr">
        <is>
          <t xml:space="preserve"> </t>
        </is>
      </c>
      <c r="C19" s="5" t="n">
        <v>298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n extinguishment of debt</t>
        </is>
      </c>
      <c r="B20" s="4" t="inlineStr">
        <is>
          <t xml:space="preserve"> </t>
        </is>
      </c>
      <c r="C20" s="8" t="n">
        <v>70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t>
        </is>
      </c>
      <c r="B21" s="4" t="inlineStr">
        <is>
          <t xml:space="preserve"> </t>
        </is>
      </c>
      <c r="C21" s="4" t="inlineStr">
        <is>
          <t xml:space="preserve"> </t>
        </is>
      </c>
      <c r="D21" s="8" t="n">
        <v>5600000</v>
      </c>
      <c r="E21" s="4" t="inlineStr">
        <is>
          <t xml:space="preserve"> </t>
        </is>
      </c>
      <c r="F21" s="8" t="n">
        <v>113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ticipation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short term debt, net</t>
        </is>
      </c>
      <c r="B24" s="4" t="inlineStr">
        <is>
          <t xml:space="preserve"> </t>
        </is>
      </c>
      <c r="C24" s="4" t="inlineStr">
        <is>
          <t xml:space="preserve"> </t>
        </is>
      </c>
      <c r="D24" s="4" t="inlineStr">
        <is>
          <t xml:space="preserve"> </t>
        </is>
      </c>
      <c r="E24" s="8" t="n">
        <v>27000000</v>
      </c>
      <c r="F24" s="4" t="inlineStr">
        <is>
          <t xml:space="preserve"> </t>
        </is>
      </c>
      <c r="G24" s="8" t="n">
        <v>39100000</v>
      </c>
      <c r="H24" s="4" t="inlineStr">
        <is>
          <t xml:space="preserve"> </t>
        </is>
      </c>
      <c r="I24" s="4" t="inlineStr">
        <is>
          <t xml:space="preserve"> </t>
        </is>
      </c>
      <c r="J24" s="4" t="inlineStr">
        <is>
          <t xml:space="preserve"> </t>
        </is>
      </c>
      <c r="K24" s="4" t="inlineStr">
        <is>
          <t xml:space="preserve"> </t>
        </is>
      </c>
    </row>
    <row r="25">
      <c r="A25" s="4" t="inlineStr">
        <is>
          <t>Interest rate during period (as a percent)</t>
        </is>
      </c>
      <c r="B25" s="4" t="inlineStr">
        <is>
          <t xml:space="preserve"> </t>
        </is>
      </c>
      <c r="C25" s="4" t="inlineStr">
        <is>
          <t xml:space="preserve"> </t>
        </is>
      </c>
      <c r="D25" s="4" t="inlineStr">
        <is>
          <t xml:space="preserve"> </t>
        </is>
      </c>
      <c r="E25" s="11" t="n">
        <v>0.0759</v>
      </c>
      <c r="F25" s="4" t="inlineStr">
        <is>
          <t xml:space="preserve"> </t>
        </is>
      </c>
      <c r="G25" s="11" t="n">
        <v>0.0762</v>
      </c>
      <c r="H25" s="4" t="inlineStr">
        <is>
          <t xml:space="preserve"> </t>
        </is>
      </c>
      <c r="I25" s="4" t="inlineStr">
        <is>
          <t xml:space="preserve"> </t>
        </is>
      </c>
      <c r="J25" s="4" t="inlineStr">
        <is>
          <t xml:space="preserve"> </t>
        </is>
      </c>
      <c r="K25" s="4" t="inlineStr">
        <is>
          <t xml:space="preserve"> </t>
        </is>
      </c>
    </row>
    <row r="26">
      <c r="A26" s="4" t="inlineStr">
        <is>
          <t>FHLB adv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s available</t>
        </is>
      </c>
      <c r="B28" s="4" t="inlineStr">
        <is>
          <t xml:space="preserve"> </t>
        </is>
      </c>
      <c r="C28" s="4" t="inlineStr">
        <is>
          <t xml:space="preserve"> </t>
        </is>
      </c>
      <c r="D28" s="4" t="inlineStr">
        <is>
          <t xml:space="preserve"> </t>
        </is>
      </c>
      <c r="E28" s="8" t="n">
        <v>337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hort term debt, net</t>
        </is>
      </c>
      <c r="B29" s="4" t="inlineStr">
        <is>
          <t xml:space="preserve"> </t>
        </is>
      </c>
      <c r="C29" s="4" t="inlineStr">
        <is>
          <t xml:space="preserve"> </t>
        </is>
      </c>
      <c r="D29" s="4" t="inlineStr">
        <is>
          <t xml:space="preserve"> </t>
        </is>
      </c>
      <c r="E29" s="8" t="n">
        <v>300000000</v>
      </c>
      <c r="F29" s="4" t="inlineStr">
        <is>
          <t xml:space="preserve"> </t>
        </is>
      </c>
      <c r="G29" s="8" t="n">
        <v>0</v>
      </c>
      <c r="H29" s="4" t="inlineStr">
        <is>
          <t xml:space="preserve"> </t>
        </is>
      </c>
      <c r="I29" s="4" t="inlineStr">
        <is>
          <t xml:space="preserve"> </t>
        </is>
      </c>
      <c r="J29" s="4" t="inlineStr">
        <is>
          <t xml:space="preserve"> </t>
        </is>
      </c>
      <c r="K29" s="4" t="inlineStr">
        <is>
          <t xml:space="preserve"> </t>
        </is>
      </c>
    </row>
    <row r="30">
      <c r="A30" s="4" t="inlineStr">
        <is>
          <t>Interest rate during period (as a percent)</t>
        </is>
      </c>
      <c r="B30" s="4" t="inlineStr">
        <is>
          <t xml:space="preserve"> </t>
        </is>
      </c>
      <c r="C30" s="4" t="inlineStr">
        <is>
          <t xml:space="preserve"> </t>
        </is>
      </c>
      <c r="D30" s="4" t="inlineStr">
        <is>
          <t xml:space="preserve"> </t>
        </is>
      </c>
      <c r="E30" s="11" t="n">
        <v>0.055</v>
      </c>
      <c r="F30" s="4" t="inlineStr">
        <is>
          <t xml:space="preserve"> </t>
        </is>
      </c>
      <c r="G30" s="10" t="n">
        <v>0</v>
      </c>
      <c r="H30" s="4" t="inlineStr">
        <is>
          <t xml:space="preserve"> </t>
        </is>
      </c>
      <c r="I30" s="4" t="inlineStr">
        <is>
          <t xml:space="preserve"> </t>
        </is>
      </c>
      <c r="J30" s="4" t="inlineStr">
        <is>
          <t xml:space="preserve"> </t>
        </is>
      </c>
      <c r="K30" s="4" t="inlineStr">
        <is>
          <t xml:space="preserve"> </t>
        </is>
      </c>
    </row>
    <row r="31">
      <c r="A31" s="4" t="inlineStr">
        <is>
          <t>Borrowed federal 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short term debt, net</t>
        </is>
      </c>
      <c r="B33" s="4" t="inlineStr">
        <is>
          <t xml:space="preserve"> </t>
        </is>
      </c>
      <c r="C33" s="4" t="inlineStr">
        <is>
          <t xml:space="preserve"> </t>
        </is>
      </c>
      <c r="D33" s="4" t="inlineStr">
        <is>
          <t xml:space="preserve"> </t>
        </is>
      </c>
      <c r="E33" s="8" t="n">
        <v>760000000</v>
      </c>
      <c r="F33" s="4" t="inlineStr">
        <is>
          <t xml:space="preserve"> </t>
        </is>
      </c>
      <c r="G33" s="8" t="n">
        <v>845000000</v>
      </c>
      <c r="H33" s="4" t="inlineStr">
        <is>
          <t xml:space="preserve"> </t>
        </is>
      </c>
      <c r="I33" s="4" t="inlineStr">
        <is>
          <t xml:space="preserve"> </t>
        </is>
      </c>
      <c r="J33" s="4" t="inlineStr">
        <is>
          <t xml:space="preserve"> </t>
        </is>
      </c>
      <c r="K33" s="4" t="inlineStr">
        <is>
          <t xml:space="preserve"> </t>
        </is>
      </c>
    </row>
    <row r="34">
      <c r="A34" s="4" t="inlineStr">
        <is>
          <t>Interest rate during period (as a percent)</t>
        </is>
      </c>
      <c r="B34" s="4" t="inlineStr">
        <is>
          <t xml:space="preserve"> </t>
        </is>
      </c>
      <c r="C34" s="4" t="inlineStr">
        <is>
          <t xml:space="preserve"> </t>
        </is>
      </c>
      <c r="D34" s="4" t="inlineStr">
        <is>
          <t xml:space="preserve"> </t>
        </is>
      </c>
      <c r="E34" s="11" t="n">
        <v>0.0476</v>
      </c>
      <c r="F34" s="4" t="inlineStr">
        <is>
          <t xml:space="preserve"> </t>
        </is>
      </c>
      <c r="G34" s="11" t="n">
        <v>0.0489</v>
      </c>
      <c r="H34" s="4" t="inlineStr">
        <is>
          <t xml:space="preserve"> </t>
        </is>
      </c>
      <c r="I34" s="4" t="inlineStr">
        <is>
          <t xml:space="preserve"> </t>
        </is>
      </c>
      <c r="J34" s="4" t="inlineStr">
        <is>
          <t xml:space="preserve"> </t>
        </is>
      </c>
      <c r="K34" s="4" t="inlineStr">
        <is>
          <t xml:space="preserve"> </t>
        </is>
      </c>
    </row>
    <row r="35">
      <c r="A35" s="4" t="inlineStr">
        <is>
          <t>Borrowed federal funds | Federal Reserve Bank Adv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short term debt, net</t>
        </is>
      </c>
      <c r="B37" s="4" t="inlineStr">
        <is>
          <t xml:space="preserve"> </t>
        </is>
      </c>
      <c r="C37" s="4" t="inlineStr">
        <is>
          <t xml:space="preserve"> </t>
        </is>
      </c>
      <c r="D37" s="4" t="inlineStr">
        <is>
          <t xml:space="preserve"> </t>
        </is>
      </c>
      <c r="E37" s="8" t="n">
        <v>760000000</v>
      </c>
      <c r="F37" s="4" t="inlineStr">
        <is>
          <t xml:space="preserve"> </t>
        </is>
      </c>
      <c r="G37" s="8" t="n">
        <v>775000000</v>
      </c>
      <c r="H37" s="4" t="inlineStr">
        <is>
          <t xml:space="preserve"> </t>
        </is>
      </c>
      <c r="I37" s="4" t="inlineStr">
        <is>
          <t xml:space="preserve"> </t>
        </is>
      </c>
      <c r="J37" s="4" t="inlineStr">
        <is>
          <t xml:space="preserve"> </t>
        </is>
      </c>
      <c r="K37" s="4" t="inlineStr">
        <is>
          <t xml:space="preserve"> </t>
        </is>
      </c>
    </row>
    <row r="38">
      <c r="A38" s="4" t="inlineStr">
        <is>
          <t>Interest rate during period (as a percent)</t>
        </is>
      </c>
      <c r="B38" s="4" t="inlineStr">
        <is>
          <t xml:space="preserve"> </t>
        </is>
      </c>
      <c r="C38" s="4" t="inlineStr">
        <is>
          <t xml:space="preserve"> </t>
        </is>
      </c>
      <c r="D38" s="4" t="inlineStr">
        <is>
          <t xml:space="preserve"> </t>
        </is>
      </c>
      <c r="E38" s="11" t="n">
        <v>0.0476</v>
      </c>
      <c r="F38" s="4" t="inlineStr">
        <is>
          <t xml:space="preserve"> </t>
        </is>
      </c>
      <c r="G38" s="11" t="n">
        <v>0.0484</v>
      </c>
      <c r="H38" s="4" t="inlineStr">
        <is>
          <t xml:space="preserve"> </t>
        </is>
      </c>
      <c r="I38" s="4" t="inlineStr">
        <is>
          <t xml:space="preserve"> </t>
        </is>
      </c>
      <c r="J38" s="4" t="inlineStr">
        <is>
          <t xml:space="preserve"> </t>
        </is>
      </c>
      <c r="K38" s="4" t="inlineStr">
        <is>
          <t xml:space="preserve"> </t>
        </is>
      </c>
    </row>
    <row r="39">
      <c r="A39" s="4" t="inlineStr">
        <is>
          <t>Other short 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s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3</v>
      </c>
      <c r="J41" s="4" t="inlineStr">
        <is>
          <t xml:space="preserve"> </t>
        </is>
      </c>
      <c r="K41" s="4" t="inlineStr">
        <is>
          <t xml:space="preserve"> </t>
        </is>
      </c>
    </row>
    <row r="42">
      <c r="A42" s="4" t="inlineStr">
        <is>
          <t>Total short term debt, net</t>
        </is>
      </c>
      <c r="B42" s="4" t="inlineStr">
        <is>
          <t xml:space="preserve"> </t>
        </is>
      </c>
      <c r="C42" s="4" t="inlineStr">
        <is>
          <t xml:space="preserve"> </t>
        </is>
      </c>
      <c r="D42" s="4" t="inlineStr">
        <is>
          <t xml:space="preserve"> </t>
        </is>
      </c>
      <c r="E42" s="8" t="n">
        <v>8700000</v>
      </c>
      <c r="F42" s="4" t="inlineStr">
        <is>
          <t xml:space="preserve"> </t>
        </is>
      </c>
      <c r="G42" s="8" t="n">
        <v>0</v>
      </c>
      <c r="H42" s="4" t="inlineStr">
        <is>
          <t xml:space="preserve"> </t>
        </is>
      </c>
      <c r="I42" s="4" t="inlineStr">
        <is>
          <t xml:space="preserve"> </t>
        </is>
      </c>
      <c r="J42" s="4" t="inlineStr">
        <is>
          <t xml:space="preserve"> </t>
        </is>
      </c>
      <c r="K42" s="4" t="inlineStr">
        <is>
          <t xml:space="preserve"> </t>
        </is>
      </c>
    </row>
    <row r="43">
      <c r="A43" s="4" t="inlineStr">
        <is>
          <t>Interest rate during period (as a percent)</t>
        </is>
      </c>
      <c r="B43" s="4" t="inlineStr">
        <is>
          <t xml:space="preserve"> </t>
        </is>
      </c>
      <c r="C43" s="4" t="inlineStr">
        <is>
          <t xml:space="preserve"> </t>
        </is>
      </c>
      <c r="D43" s="4" t="inlineStr">
        <is>
          <t xml:space="preserve"> </t>
        </is>
      </c>
      <c r="E43" s="11" t="n">
        <v>0.0615</v>
      </c>
      <c r="F43" s="4" t="inlineStr">
        <is>
          <t xml:space="preserve"> </t>
        </is>
      </c>
      <c r="G43" s="10" t="n">
        <v>0</v>
      </c>
      <c r="H43" s="4" t="inlineStr">
        <is>
          <t xml:space="preserve"> </t>
        </is>
      </c>
      <c r="I43" s="4" t="inlineStr">
        <is>
          <t xml:space="preserve"> </t>
        </is>
      </c>
      <c r="J43" s="4" t="inlineStr">
        <is>
          <t xml:space="preserve"> </t>
        </is>
      </c>
      <c r="K43" s="4" t="inlineStr">
        <is>
          <t xml:space="preserve"> </t>
        </is>
      </c>
    </row>
    <row r="44">
      <c r="A44" s="4" t="inlineStr">
        <is>
          <t>Other short term borrowing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rgin on variable rate, percent</t>
        </is>
      </c>
      <c r="B46" s="4" t="inlineStr">
        <is>
          <t xml:space="preserve"> </t>
        </is>
      </c>
      <c r="C46" s="4" t="inlineStr">
        <is>
          <t xml:space="preserve"> </t>
        </is>
      </c>
      <c r="D46" s="4" t="inlineStr">
        <is>
          <t xml:space="preserve"> </t>
        </is>
      </c>
      <c r="E46" s="11" t="n">
        <v>0.0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Term Loans | Term B-1 Loans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rgin on variable rate, percent</t>
        </is>
      </c>
      <c r="B49" s="10" t="n">
        <v>0.01</v>
      </c>
      <c r="C49" s="4" t="inlineStr">
        <is>
          <t xml:space="preserve"> </t>
        </is>
      </c>
      <c r="D49" s="4" t="inlineStr">
        <is>
          <t xml:space="preserve"> </t>
        </is>
      </c>
      <c r="E49" s="10"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Facility Term Loans | Term B-1 Loans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rgin on variable rate, percent</t>
        </is>
      </c>
      <c r="B52" s="10" t="n">
        <v>0.02</v>
      </c>
      <c r="C52" s="4" t="inlineStr">
        <is>
          <t xml:space="preserve"> </t>
        </is>
      </c>
      <c r="D52" s="4" t="inlineStr">
        <is>
          <t xml:space="preserve"> </t>
        </is>
      </c>
      <c r="E52" s="10"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Facility Term Loans | Term B Loans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rgin on variable rate, percent</t>
        </is>
      </c>
      <c r="B55" s="4" t="inlineStr">
        <is>
          <t xml:space="preserve"> </t>
        </is>
      </c>
      <c r="C55" s="4" t="inlineStr">
        <is>
          <t xml:space="preserve"> </t>
        </is>
      </c>
      <c r="D55" s="4" t="inlineStr">
        <is>
          <t xml:space="preserve"> </t>
        </is>
      </c>
      <c r="E55" s="11" t="n">
        <v>0.0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redit Facility Term Loans | Term B Loans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rgin on variable rate, percent</t>
        </is>
      </c>
      <c r="B58" s="4" t="inlineStr">
        <is>
          <t xml:space="preserve"> </t>
        </is>
      </c>
      <c r="C58" s="4" t="inlineStr">
        <is>
          <t xml:space="preserve"> </t>
        </is>
      </c>
      <c r="D58" s="4" t="inlineStr">
        <is>
          <t xml:space="preserve"> </t>
        </is>
      </c>
      <c r="E58" s="11" t="n">
        <v>0.02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 Term A and A-1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s avail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900000000</v>
      </c>
      <c r="K61" s="4" t="inlineStr">
        <is>
          <t xml:space="preserve"> </t>
        </is>
      </c>
    </row>
    <row r="62">
      <c r="A62" s="4" t="inlineStr">
        <is>
          <t>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ounts avail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1600000000</v>
      </c>
      <c r="K64" s="4" t="inlineStr">
        <is>
          <t xml:space="preserve"> </t>
        </is>
      </c>
    </row>
    <row r="65">
      <c r="A65" s="4" t="inlineStr">
        <is>
          <t>Revolving Credit Facility | MUFG Bank,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unts availabl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55</v>
      </c>
      <c r="I67" s="4" t="inlineStr">
        <is>
          <t xml:space="preserve"> </t>
        </is>
      </c>
      <c r="J67" s="4" t="inlineStr">
        <is>
          <t xml:space="preserve"> </t>
        </is>
      </c>
      <c r="K67" s="4" t="inlineStr">
        <is>
          <t xml:space="preserve"> </t>
        </is>
      </c>
    </row>
    <row r="68">
      <c r="A68" s="4" t="inlineStr">
        <is>
          <t>Revolving Credit Facility | Australia and New Zealand Banking Group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unts avail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40</v>
      </c>
      <c r="J70" s="4" t="inlineStr">
        <is>
          <t xml:space="preserve"> </t>
        </is>
      </c>
      <c r="K70" s="4" t="inlineStr">
        <is>
          <t xml:space="preserve"> </t>
        </is>
      </c>
    </row>
    <row r="71">
      <c r="A71" s="4" t="inlineStr">
        <is>
          <t>Revolving Credit Facility | Federal Reserve Ban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rrent borrowing capacity</t>
        </is>
      </c>
      <c r="B73" s="4" t="inlineStr">
        <is>
          <t xml:space="preserve"> </t>
        </is>
      </c>
      <c r="C73" s="4" t="inlineStr">
        <is>
          <t xml:space="preserve"> </t>
        </is>
      </c>
      <c r="D73" s="4" t="inlineStr">
        <is>
          <t xml:space="preserve"> </t>
        </is>
      </c>
      <c r="E73" s="8" t="n">
        <v>141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etters of credit</t>
        </is>
      </c>
      <c r="B74" s="4" t="inlineStr">
        <is>
          <t xml:space="preserve"> </t>
        </is>
      </c>
      <c r="C74" s="4" t="inlineStr">
        <is>
          <t xml:space="preserve"> </t>
        </is>
      </c>
      <c r="D74" s="4" t="inlineStr">
        <is>
          <t xml:space="preserve"> </t>
        </is>
      </c>
      <c r="E74" s="8" t="n">
        <v>0</v>
      </c>
      <c r="F74" s="4" t="inlineStr">
        <is>
          <t xml:space="preserve"> </t>
        </is>
      </c>
      <c r="G74" s="8" t="n">
        <v>0</v>
      </c>
      <c r="H74" s="4" t="inlineStr">
        <is>
          <t xml:space="preserve"> </t>
        </is>
      </c>
      <c r="I74" s="4" t="inlineStr">
        <is>
          <t xml:space="preserve"> </t>
        </is>
      </c>
      <c r="J74" s="4" t="inlineStr">
        <is>
          <t xml:space="preserve"> </t>
        </is>
      </c>
      <c r="K74" s="4" t="inlineStr">
        <is>
          <t xml:space="preserve"> </t>
        </is>
      </c>
    </row>
    <row r="75">
      <c r="A75" s="4" t="inlineStr">
        <is>
          <t>Participation Debt | Minimum | Line of Credit | Marg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rgin on variable rate, percent</t>
        </is>
      </c>
      <c r="B77" s="4" t="inlineStr">
        <is>
          <t xml:space="preserve"> </t>
        </is>
      </c>
      <c r="C77" s="4" t="inlineStr">
        <is>
          <t xml:space="preserve"> </t>
        </is>
      </c>
      <c r="D77" s="4" t="inlineStr">
        <is>
          <t xml:space="preserve"> </t>
        </is>
      </c>
      <c r="E77" s="11" t="n">
        <v>0.02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articipation Debt | Participation deb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s under guaranteed investment agreements</t>
        </is>
      </c>
      <c r="B80" s="4" t="inlineStr">
        <is>
          <t xml:space="preserve"> </t>
        </is>
      </c>
      <c r="C80" s="4" t="inlineStr">
        <is>
          <t xml:space="preserve"> </t>
        </is>
      </c>
      <c r="D80" s="4" t="inlineStr">
        <is>
          <t xml:space="preserve"> </t>
        </is>
      </c>
      <c r="E80" s="8" t="n">
        <v>7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ff-Balance Sheet Arrangements (Details) - USD ($) $ in Millions</t>
        </is>
      </c>
      <c r="B1" s="2" t="inlineStr">
        <is>
          <t>1 Months Ended</t>
        </is>
      </c>
      <c r="C1" s="2" t="inlineStr">
        <is>
          <t>3 Months Ended</t>
        </is>
      </c>
      <c r="E1" s="2" t="inlineStr">
        <is>
          <t>6 Months Ended</t>
        </is>
      </c>
    </row>
    <row r="2">
      <c r="B2" s="2" t="inlineStr">
        <is>
          <t>Apr. 30, 2023</t>
        </is>
      </c>
      <c r="C2" s="2" t="inlineStr">
        <is>
          <t>Jun. 30, 2024</t>
        </is>
      </c>
      <c r="D2" s="2" t="inlineStr">
        <is>
          <t>Jun. 30, 2023</t>
        </is>
      </c>
      <c r="E2" s="2" t="inlineStr">
        <is>
          <t>Jun. 30, 2024</t>
        </is>
      </c>
      <c r="F2" s="2" t="inlineStr">
        <is>
          <t>Jun.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l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HSA assets amount serving as custodian</t>
        </is>
      </c>
      <c r="B5" s="4" t="inlineStr">
        <is>
          <t xml:space="preserve"> </t>
        </is>
      </c>
      <c r="C5" s="8" t="n">
        <v>4200</v>
      </c>
      <c r="D5" s="4" t="inlineStr">
        <is>
          <t xml:space="preserve"> </t>
        </is>
      </c>
      <c r="E5" s="8" t="n">
        <v>4200</v>
      </c>
      <c r="F5" s="4" t="inlineStr">
        <is>
          <t xml:space="preserve"> </t>
        </is>
      </c>
      <c r="G5" s="4" t="inlineStr">
        <is>
          <t xml:space="preserve"> </t>
        </is>
      </c>
    </row>
    <row r="6">
      <c r="A6" s="4" t="inlineStr">
        <is>
          <t>HSA assets deposited and managed by third party depository partners</t>
        </is>
      </c>
      <c r="B6" s="4" t="inlineStr">
        <is>
          <t xml:space="preserve"> </t>
        </is>
      </c>
      <c r="C6" s="5" t="n">
        <v>1000</v>
      </c>
      <c r="D6" s="4" t="inlineStr">
        <is>
          <t xml:space="preserve"> </t>
        </is>
      </c>
      <c r="E6" s="5" t="n">
        <v>1000</v>
      </c>
      <c r="F6" s="4" t="inlineStr">
        <is>
          <t xml:space="preserve"> </t>
        </is>
      </c>
      <c r="G6" s="4" t="inlineStr">
        <is>
          <t xml:space="preserve"> </t>
        </is>
      </c>
    </row>
    <row r="7">
      <c r="A7" s="4" t="inlineStr">
        <is>
          <t>HSA deposits</t>
        </is>
      </c>
      <c r="B7" s="4" t="inlineStr">
        <is>
          <t xml:space="preserve"> </t>
        </is>
      </c>
      <c r="C7" s="5" t="n">
        <v>3270</v>
      </c>
      <c r="D7" s="4" t="inlineStr">
        <is>
          <t xml:space="preserve"> </t>
        </is>
      </c>
      <c r="E7" s="5" t="n">
        <v>3270</v>
      </c>
      <c r="F7" s="4" t="inlineStr">
        <is>
          <t xml:space="preserve"> </t>
        </is>
      </c>
      <c r="G7" s="8" t="n">
        <v>3020</v>
      </c>
    </row>
    <row r="8">
      <c r="A8" s="4" t="inlineStr">
        <is>
          <t>WEX Europe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es on factoring</t>
        </is>
      </c>
      <c r="B10" s="4" t="inlineStr">
        <is>
          <t xml:space="preserve"> </t>
        </is>
      </c>
      <c r="C10" s="7" t="n">
        <v>3.3</v>
      </c>
      <c r="D10" s="6" t="n">
        <v>2.6</v>
      </c>
      <c r="E10" s="7" t="n">
        <v>6.5</v>
      </c>
      <c r="F10" s="6" t="n">
        <v>4.5</v>
      </c>
      <c r="G10" s="4" t="inlineStr">
        <is>
          <t xml:space="preserve"> </t>
        </is>
      </c>
    </row>
    <row r="11">
      <c r="A11" s="4" t="inlineStr">
        <is>
          <t>Proceeds from sale of factoring receivables</t>
        </is>
      </c>
      <c r="B11" s="4" t="inlineStr">
        <is>
          <t xml:space="preserve"> </t>
        </is>
      </c>
      <c r="C11" s="7" t="n">
        <v>137.1</v>
      </c>
      <c r="D11" s="7" t="n">
        <v>142.9</v>
      </c>
      <c r="E11" s="7" t="n">
        <v>267.7</v>
      </c>
      <c r="F11" s="7" t="n">
        <v>283.4</v>
      </c>
      <c r="G11" s="4" t="inlineStr">
        <is>
          <t xml:space="preserve"> </t>
        </is>
      </c>
    </row>
    <row r="12">
      <c r="A12" s="4" t="inlineStr">
        <is>
          <t>WEX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factoring receivables</t>
        </is>
      </c>
      <c r="B14" s="4" t="inlineStr">
        <is>
          <t xml:space="preserve"> </t>
        </is>
      </c>
      <c r="C14" s="8" t="n">
        <v>5300</v>
      </c>
      <c r="D14" s="5" t="n">
        <v>3300</v>
      </c>
      <c r="E14" s="8" t="n">
        <v>9800</v>
      </c>
      <c r="F14" s="5" t="n">
        <v>5200</v>
      </c>
      <c r="G14" s="4" t="inlineStr">
        <is>
          <t xml:space="preserve"> </t>
        </is>
      </c>
    </row>
    <row r="15">
      <c r="A15" s="4" t="inlineStr">
        <is>
          <t>WEX Heal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factoring receivables</t>
        </is>
      </c>
      <c r="B17" s="4" t="inlineStr">
        <is>
          <t xml:space="preserve"> </t>
        </is>
      </c>
      <c r="C17" s="4" t="inlineStr">
        <is>
          <t xml:space="preserve"> </t>
        </is>
      </c>
      <c r="D17" s="6" t="n">
        <v>82.2</v>
      </c>
      <c r="E17" s="4" t="inlineStr">
        <is>
          <t xml:space="preserve"> </t>
        </is>
      </c>
      <c r="F17" s="6" t="n">
        <v>82.2</v>
      </c>
      <c r="G17" s="4" t="inlineStr">
        <is>
          <t xml:space="preserve"> </t>
        </is>
      </c>
    </row>
    <row r="18">
      <c r="A18" s="4" t="inlineStr">
        <is>
          <t>WEX Health | Revolving Credit Facility | Securitiz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 capacity</t>
        </is>
      </c>
      <c r="B20" s="8" t="n">
        <v>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extension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ination notice period</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Investment Securities - Narrative (Details) $ in Millions</t>
        </is>
      </c>
      <c r="B1" s="2" t="inlineStr">
        <is>
          <t>Jun. 30, 2024 USD ($) investmentPosition</t>
        </is>
      </c>
      <c r="C1" s="2" t="inlineStr">
        <is>
          <t>Dec. 31, 2023 USD ($)</t>
        </is>
      </c>
    </row>
    <row r="2">
      <c r="A2" s="3" t="inlineStr">
        <is>
          <t>Investments, Debt and Equity Securities [Abstract]</t>
        </is>
      </c>
      <c r="B2" s="4" t="inlineStr">
        <is>
          <t xml:space="preserve"> </t>
        </is>
      </c>
      <c r="C2" s="4" t="inlineStr">
        <is>
          <t xml:space="preserve"> </t>
        </is>
      </c>
    </row>
    <row r="3">
      <c r="A3" s="4" t="inlineStr">
        <is>
          <t>Accrued investment interest</t>
        </is>
      </c>
      <c r="B3" s="6" t="n">
        <v>28.4</v>
      </c>
      <c r="C3" s="6" t="n">
        <v>24.7</v>
      </c>
    </row>
    <row r="4">
      <c r="A4" s="4" t="inlineStr">
        <is>
          <t>Debt securities, unrealized loss position, number of positions | investmentPosition</t>
        </is>
      </c>
      <c r="B4" s="5" t="n">
        <v>637</v>
      </c>
      <c r="C4" s="4" t="inlineStr">
        <is>
          <t xml:space="preserve"> </t>
        </is>
      </c>
    </row>
    <row r="5">
      <c r="A5" s="4" t="inlineStr">
        <is>
          <t>Equity securities without readily determinable fair value, amount</t>
        </is>
      </c>
      <c r="B5" s="6" t="n">
        <v>26.2</v>
      </c>
      <c r="C5" s="6" t="n">
        <v>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 width="15" customWidth="1" min="7" max="7"/>
  </cols>
  <sheetData>
    <row r="1">
      <c r="A1" s="1" t="inlineStr">
        <is>
          <t>Condensed Consolidated Statements of Stockholders’ Equity - USD ($) shares in Millions, $ in Millions</t>
        </is>
      </c>
      <c r="B1" s="2" t="inlineStr">
        <is>
          <t>Total</t>
        </is>
      </c>
      <c r="C1" s="2" t="inlineStr">
        <is>
          <t>Common Stock Issued</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22</t>
        </is>
      </c>
      <c r="B2" s="4" t="inlineStr">
        <is>
          <t xml:space="preserve"> </t>
        </is>
      </c>
      <c r="C2" s="7" t="n">
        <v>49.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49.5</v>
      </c>
      <c r="C3" s="6" t="n">
        <v>0.5</v>
      </c>
      <c r="D3" s="8" t="n">
        <v>928</v>
      </c>
      <c r="E3" s="6" t="n">
        <v>1490.5</v>
      </c>
      <c r="F3" s="6" t="n">
        <v>-306.3</v>
      </c>
      <c r="G3" s="6" t="n">
        <v>-46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under share-based compensation plans (in shares)</t>
        </is>
      </c>
      <c r="B5" s="4" t="inlineStr">
        <is>
          <t xml:space="preserve"> </t>
        </is>
      </c>
      <c r="C5" s="7" t="n">
        <v>0.1</v>
      </c>
      <c r="D5" s="4" t="inlineStr">
        <is>
          <t xml:space="preserve"> </t>
        </is>
      </c>
      <c r="E5" s="4" t="inlineStr">
        <is>
          <t xml:space="preserve"> </t>
        </is>
      </c>
      <c r="F5" s="4" t="inlineStr">
        <is>
          <t xml:space="preserve"> </t>
        </is>
      </c>
      <c r="G5" s="4" t="inlineStr">
        <is>
          <t xml:space="preserve"> </t>
        </is>
      </c>
    </row>
    <row r="6">
      <c r="A6" s="4" t="inlineStr">
        <is>
          <t>Stock issued under share-based compensation plans</t>
        </is>
      </c>
      <c r="B6" s="7" t="n">
        <v>6.3</v>
      </c>
      <c r="C6" s="4" t="inlineStr">
        <is>
          <t xml:space="preserve"> </t>
        </is>
      </c>
      <c r="D6" s="7" t="n">
        <v>6.3</v>
      </c>
      <c r="E6" s="4" t="inlineStr">
        <is>
          <t xml:space="preserve"> </t>
        </is>
      </c>
      <c r="F6" s="4" t="inlineStr">
        <is>
          <t xml:space="preserve"> </t>
        </is>
      </c>
      <c r="G6" s="4" t="inlineStr">
        <is>
          <t xml:space="preserve"> </t>
        </is>
      </c>
    </row>
    <row r="7">
      <c r="A7" s="4" t="inlineStr">
        <is>
          <t>Share repurchases for tax withholdings</t>
        </is>
      </c>
      <c r="B7" s="7" t="n">
        <v>-8.800000000000001</v>
      </c>
      <c r="C7" s="4" t="inlineStr">
        <is>
          <t xml:space="preserve"> </t>
        </is>
      </c>
      <c r="D7" s="7" t="n">
        <v>-8.800000000000001</v>
      </c>
      <c r="E7" s="4" t="inlineStr">
        <is>
          <t xml:space="preserve"> </t>
        </is>
      </c>
      <c r="F7" s="4" t="inlineStr">
        <is>
          <t xml:space="preserve"> </t>
        </is>
      </c>
      <c r="G7" s="4" t="inlineStr">
        <is>
          <t xml:space="preserve"> </t>
        </is>
      </c>
    </row>
    <row r="8">
      <c r="A8" s="4" t="inlineStr">
        <is>
          <t>Purchase of shares of treasury stock</t>
        </is>
      </c>
      <c r="B8" s="7" t="n">
        <v>-92.8</v>
      </c>
      <c r="C8" s="4" t="inlineStr">
        <is>
          <t xml:space="preserve"> </t>
        </is>
      </c>
      <c r="D8" s="4" t="inlineStr">
        <is>
          <t xml:space="preserve"> </t>
        </is>
      </c>
      <c r="E8" s="4" t="inlineStr">
        <is>
          <t xml:space="preserve"> </t>
        </is>
      </c>
      <c r="F8" s="4" t="inlineStr">
        <is>
          <t xml:space="preserve"> </t>
        </is>
      </c>
      <c r="G8" s="7" t="n">
        <v>-92.8</v>
      </c>
    </row>
    <row r="9">
      <c r="A9" s="4" t="inlineStr">
        <is>
          <t>Stock-based compensation expense</t>
        </is>
      </c>
      <c r="B9" s="7" t="n">
        <v>25.3</v>
      </c>
      <c r="C9" s="4" t="inlineStr">
        <is>
          <t xml:space="preserve"> </t>
        </is>
      </c>
      <c r="D9" s="7" t="n">
        <v>25.3</v>
      </c>
      <c r="E9" s="4" t="inlineStr">
        <is>
          <t xml:space="preserve"> </t>
        </is>
      </c>
      <c r="F9" s="4" t="inlineStr">
        <is>
          <t xml:space="preserve"> </t>
        </is>
      </c>
      <c r="G9" s="4" t="inlineStr">
        <is>
          <t xml:space="preserve"> </t>
        </is>
      </c>
    </row>
    <row r="10">
      <c r="A10" s="4" t="inlineStr">
        <is>
          <t>Unrealized (loss) gain on available-for-sale debt securities</t>
        </is>
      </c>
      <c r="B10" s="7" t="n">
        <v>22.2</v>
      </c>
      <c r="C10" s="4" t="inlineStr">
        <is>
          <t xml:space="preserve"> </t>
        </is>
      </c>
      <c r="D10" s="4" t="inlineStr">
        <is>
          <t xml:space="preserve"> </t>
        </is>
      </c>
      <c r="E10" s="4" t="inlineStr">
        <is>
          <t xml:space="preserve"> </t>
        </is>
      </c>
      <c r="F10" s="7" t="n">
        <v>22.2</v>
      </c>
      <c r="G10" s="4" t="inlineStr">
        <is>
          <t xml:space="preserve"> </t>
        </is>
      </c>
    </row>
    <row r="11">
      <c r="A11" s="4" t="inlineStr">
        <is>
          <t>Foreign currency translation</t>
        </is>
      </c>
      <c r="B11" s="7" t="n">
        <v>0.8</v>
      </c>
      <c r="C11" s="4" t="inlineStr">
        <is>
          <t xml:space="preserve"> </t>
        </is>
      </c>
      <c r="D11" s="4" t="inlineStr">
        <is>
          <t xml:space="preserve"> </t>
        </is>
      </c>
      <c r="E11" s="4" t="inlineStr">
        <is>
          <t xml:space="preserve"> </t>
        </is>
      </c>
      <c r="F11" s="7" t="n">
        <v>0.8</v>
      </c>
      <c r="G11" s="4" t="inlineStr">
        <is>
          <t xml:space="preserve"> </t>
        </is>
      </c>
    </row>
    <row r="12">
      <c r="A12" s="4" t="inlineStr">
        <is>
          <t>Net income</t>
        </is>
      </c>
      <c r="B12" s="5" t="n">
        <v>68</v>
      </c>
      <c r="C12" s="4" t="inlineStr">
        <is>
          <t xml:space="preserve"> </t>
        </is>
      </c>
      <c r="D12" s="4" t="inlineStr">
        <is>
          <t xml:space="preserve"> </t>
        </is>
      </c>
      <c r="E12" s="5" t="n">
        <v>68</v>
      </c>
      <c r="F12" s="4" t="inlineStr">
        <is>
          <t xml:space="preserve"> </t>
        </is>
      </c>
      <c r="G12" s="4" t="inlineStr">
        <is>
          <t xml:space="preserve"> </t>
        </is>
      </c>
    </row>
    <row r="13">
      <c r="A13" s="4" t="inlineStr">
        <is>
          <t>Ending balance (in shares) at Mar. 31, 2023</t>
        </is>
      </c>
      <c r="B13" s="4" t="inlineStr">
        <is>
          <t xml:space="preserve"> </t>
        </is>
      </c>
      <c r="C13" s="7" t="n">
        <v>49.7</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7" t="n">
        <v>1670.5</v>
      </c>
      <c r="C14" s="6" t="n">
        <v>0.5</v>
      </c>
      <c r="D14" s="7" t="n">
        <v>950.8</v>
      </c>
      <c r="E14" s="7" t="n">
        <v>1558.5</v>
      </c>
      <c r="F14" s="7" t="n">
        <v>-283.3</v>
      </c>
      <c r="G14" s="5" t="n">
        <v>-556</v>
      </c>
    </row>
    <row r="15">
      <c r="A15" s="4" t="inlineStr">
        <is>
          <t>Beginning balance (in shares) at Dec. 31, 2022</t>
        </is>
      </c>
      <c r="B15" s="4" t="inlineStr">
        <is>
          <t xml:space="preserve"> </t>
        </is>
      </c>
      <c r="C15" s="7" t="n">
        <v>49.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7" t="n">
        <v>1649.5</v>
      </c>
      <c r="C16" s="6" t="n">
        <v>0.5</v>
      </c>
      <c r="D16" s="5" t="n">
        <v>928</v>
      </c>
      <c r="E16" s="7" t="n">
        <v>1490.5</v>
      </c>
      <c r="F16" s="7" t="n">
        <v>-306.3</v>
      </c>
      <c r="G16" s="7" t="n">
        <v>-46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shares of treasury stock</t>
        </is>
      </c>
      <c r="B18" s="5" t="n">
        <v>-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t>
        </is>
      </c>
      <c r="B19" s="7" t="n">
        <v>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16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3</t>
        </is>
      </c>
      <c r="B21" s="4" t="inlineStr">
        <is>
          <t xml:space="preserve"> </t>
        </is>
      </c>
      <c r="C21" s="7" t="n">
        <v>49.8</v>
      </c>
      <c r="D21" s="4" t="inlineStr">
        <is>
          <t xml:space="preserve"> </t>
        </is>
      </c>
      <c r="E21" s="4" t="inlineStr">
        <is>
          <t xml:space="preserve"> </t>
        </is>
      </c>
      <c r="F21" s="4" t="inlineStr">
        <is>
          <t xml:space="preserve"> </t>
        </is>
      </c>
      <c r="G21" s="4" t="inlineStr">
        <is>
          <t xml:space="preserve"> </t>
        </is>
      </c>
    </row>
    <row r="22">
      <c r="A22" s="4" t="inlineStr">
        <is>
          <t>Ending balance at Jun. 30, 2023</t>
        </is>
      </c>
      <c r="B22" s="7" t="n">
        <v>1768.7</v>
      </c>
      <c r="C22" s="6" t="n">
        <v>0.5</v>
      </c>
      <c r="D22" s="7" t="n">
        <v>981.3</v>
      </c>
      <c r="E22" s="7" t="n">
        <v>1653.8</v>
      </c>
      <c r="F22" s="7" t="n">
        <v>-307.7</v>
      </c>
      <c r="G22" s="7" t="n">
        <v>-559.2</v>
      </c>
    </row>
    <row r="23">
      <c r="A23" s="4" t="inlineStr">
        <is>
          <t>Beginning balance (in shares) at Mar. 31, 2023</t>
        </is>
      </c>
      <c r="B23" s="4" t="inlineStr">
        <is>
          <t xml:space="preserve"> </t>
        </is>
      </c>
      <c r="C23" s="7" t="n">
        <v>49.7</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7" t="n">
        <v>1670.5</v>
      </c>
      <c r="C24" s="6" t="n">
        <v>0.5</v>
      </c>
      <c r="D24" s="7" t="n">
        <v>950.8</v>
      </c>
      <c r="E24" s="7" t="n">
        <v>1558.5</v>
      </c>
      <c r="F24" s="7" t="n">
        <v>-283.3</v>
      </c>
      <c r="G24" s="5" t="n">
        <v>-55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under share-based compensation plans (in shares)</t>
        </is>
      </c>
      <c r="B26" s="4" t="inlineStr">
        <is>
          <t xml:space="preserve"> </t>
        </is>
      </c>
      <c r="C26" s="7" t="n">
        <v>0.1</v>
      </c>
      <c r="D26" s="4" t="inlineStr">
        <is>
          <t xml:space="preserve"> </t>
        </is>
      </c>
      <c r="E26" s="4" t="inlineStr">
        <is>
          <t xml:space="preserve"> </t>
        </is>
      </c>
      <c r="F26" s="4" t="inlineStr">
        <is>
          <t xml:space="preserve"> </t>
        </is>
      </c>
      <c r="G26" s="4" t="inlineStr">
        <is>
          <t xml:space="preserve"> </t>
        </is>
      </c>
    </row>
    <row r="27">
      <c r="A27" s="4" t="inlineStr">
        <is>
          <t>Stock issued under share-based compensation plans</t>
        </is>
      </c>
      <c r="B27" s="7" t="n">
        <v>1.2</v>
      </c>
      <c r="C27" s="4" t="inlineStr">
        <is>
          <t xml:space="preserve"> </t>
        </is>
      </c>
      <c r="D27" s="7" t="n">
        <v>1.2</v>
      </c>
      <c r="E27" s="4" t="inlineStr">
        <is>
          <t xml:space="preserve"> </t>
        </is>
      </c>
      <c r="F27" s="4" t="inlineStr">
        <is>
          <t xml:space="preserve"> </t>
        </is>
      </c>
      <c r="G27" s="4" t="inlineStr">
        <is>
          <t xml:space="preserve"> </t>
        </is>
      </c>
    </row>
    <row r="28">
      <c r="A28" s="4" t="inlineStr">
        <is>
          <t>Share repurchases for tax withholdings</t>
        </is>
      </c>
      <c r="B28" s="7" t="n">
        <v>-6.6</v>
      </c>
      <c r="C28" s="4" t="inlineStr">
        <is>
          <t xml:space="preserve"> </t>
        </is>
      </c>
      <c r="D28" s="7" t="n">
        <v>-6.6</v>
      </c>
      <c r="E28" s="4" t="inlineStr">
        <is>
          <t xml:space="preserve"> </t>
        </is>
      </c>
      <c r="F28" s="4" t="inlineStr">
        <is>
          <t xml:space="preserve"> </t>
        </is>
      </c>
      <c r="G28" s="4" t="inlineStr">
        <is>
          <t xml:space="preserve"> </t>
        </is>
      </c>
    </row>
    <row r="29">
      <c r="A29" s="4" t="inlineStr">
        <is>
          <t>Purchase of shares of treasury stock</t>
        </is>
      </c>
      <c r="B29" s="7" t="n">
        <v>-3.2</v>
      </c>
      <c r="C29" s="4" t="inlineStr">
        <is>
          <t xml:space="preserve"> </t>
        </is>
      </c>
      <c r="D29" s="4" t="inlineStr">
        <is>
          <t xml:space="preserve"> </t>
        </is>
      </c>
      <c r="E29" s="4" t="inlineStr">
        <is>
          <t xml:space="preserve"> </t>
        </is>
      </c>
      <c r="F29" s="4" t="inlineStr">
        <is>
          <t xml:space="preserve"> </t>
        </is>
      </c>
      <c r="G29" s="7" t="n">
        <v>-3.2</v>
      </c>
    </row>
    <row r="30">
      <c r="A30" s="4" t="inlineStr">
        <is>
          <t>Stock-based compensation expense</t>
        </is>
      </c>
      <c r="B30" s="7" t="n">
        <v>35.9</v>
      </c>
      <c r="C30" s="4" t="inlineStr">
        <is>
          <t xml:space="preserve"> </t>
        </is>
      </c>
      <c r="D30" s="7" t="n">
        <v>35.9</v>
      </c>
      <c r="E30" s="4" t="inlineStr">
        <is>
          <t xml:space="preserve"> </t>
        </is>
      </c>
      <c r="F30" s="4" t="inlineStr">
        <is>
          <t xml:space="preserve"> </t>
        </is>
      </c>
      <c r="G30" s="4" t="inlineStr">
        <is>
          <t xml:space="preserve"> </t>
        </is>
      </c>
    </row>
    <row r="31">
      <c r="A31" s="4" t="inlineStr">
        <is>
          <t>Unrealized (loss) gain on available-for-sale debt securities</t>
        </is>
      </c>
      <c r="B31" s="7" t="n">
        <v>-29.9</v>
      </c>
      <c r="C31" s="4" t="inlineStr">
        <is>
          <t xml:space="preserve"> </t>
        </is>
      </c>
      <c r="D31" s="4" t="inlineStr">
        <is>
          <t xml:space="preserve"> </t>
        </is>
      </c>
      <c r="E31" s="4" t="inlineStr">
        <is>
          <t xml:space="preserve"> </t>
        </is>
      </c>
      <c r="F31" s="7" t="n">
        <v>-29.9</v>
      </c>
      <c r="G31" s="4" t="inlineStr">
        <is>
          <t xml:space="preserve"> </t>
        </is>
      </c>
    </row>
    <row r="32">
      <c r="A32" s="4" t="inlineStr">
        <is>
          <t>Foreign currency translation</t>
        </is>
      </c>
      <c r="B32" s="7" t="n">
        <v>5.5</v>
      </c>
      <c r="C32" s="4" t="inlineStr">
        <is>
          <t xml:space="preserve"> </t>
        </is>
      </c>
      <c r="D32" s="4" t="inlineStr">
        <is>
          <t xml:space="preserve"> </t>
        </is>
      </c>
      <c r="E32" s="4" t="inlineStr">
        <is>
          <t xml:space="preserve"> </t>
        </is>
      </c>
      <c r="F32" s="7" t="n">
        <v>5.5</v>
      </c>
      <c r="G32" s="4" t="inlineStr">
        <is>
          <t xml:space="preserve"> </t>
        </is>
      </c>
    </row>
    <row r="33">
      <c r="A33" s="4" t="inlineStr">
        <is>
          <t>Net income</t>
        </is>
      </c>
      <c r="B33" s="7" t="n">
        <v>95.3</v>
      </c>
      <c r="C33" s="4" t="inlineStr">
        <is>
          <t xml:space="preserve"> </t>
        </is>
      </c>
      <c r="D33" s="4" t="inlineStr">
        <is>
          <t xml:space="preserve"> </t>
        </is>
      </c>
      <c r="E33" s="7" t="n">
        <v>95.3</v>
      </c>
      <c r="F33" s="4" t="inlineStr">
        <is>
          <t xml:space="preserve"> </t>
        </is>
      </c>
      <c r="G33" s="4" t="inlineStr">
        <is>
          <t xml:space="preserve"> </t>
        </is>
      </c>
    </row>
    <row r="34">
      <c r="A34" s="4" t="inlineStr">
        <is>
          <t>Ending balance (in shares) at Jun. 30, 2023</t>
        </is>
      </c>
      <c r="B34" s="4" t="inlineStr">
        <is>
          <t xml:space="preserve"> </t>
        </is>
      </c>
      <c r="C34" s="7" t="n">
        <v>49.8</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6" t="n">
        <v>1768.7</v>
      </c>
      <c r="C35" s="6" t="n">
        <v>0.5</v>
      </c>
      <c r="D35" s="7" t="n">
        <v>981.3</v>
      </c>
      <c r="E35" s="7" t="n">
        <v>1653.8</v>
      </c>
      <c r="F35" s="7" t="n">
        <v>-307.7</v>
      </c>
      <c r="G35" s="7" t="n">
        <v>-559.2</v>
      </c>
    </row>
    <row r="36">
      <c r="A36" s="4" t="inlineStr">
        <is>
          <t>Beginning balance (in shares) at Dec. 31, 2023</t>
        </is>
      </c>
      <c r="B36" s="7" t="n">
        <v>49.9</v>
      </c>
      <c r="C36" s="7" t="n">
        <v>49.9</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1820.6</v>
      </c>
      <c r="C37" s="6" t="n">
        <v>0.5</v>
      </c>
      <c r="D37" s="5" t="n">
        <v>1053</v>
      </c>
      <c r="E37" s="7" t="n">
        <v>1757.1</v>
      </c>
      <c r="F37" s="7" t="n">
        <v>-229.2</v>
      </c>
      <c r="G37" s="7" t="n">
        <v>-760.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under share-based compensation plans (in shares)</t>
        </is>
      </c>
      <c r="B39" s="4" t="inlineStr">
        <is>
          <t xml:space="preserve"> </t>
        </is>
      </c>
      <c r="C39" s="7" t="n">
        <v>0.4</v>
      </c>
      <c r="D39" s="4" t="inlineStr">
        <is>
          <t xml:space="preserve"> </t>
        </is>
      </c>
      <c r="E39" s="4" t="inlineStr">
        <is>
          <t xml:space="preserve"> </t>
        </is>
      </c>
      <c r="F39" s="4" t="inlineStr">
        <is>
          <t xml:space="preserve"> </t>
        </is>
      </c>
      <c r="G39" s="4" t="inlineStr">
        <is>
          <t xml:space="preserve"> </t>
        </is>
      </c>
    </row>
    <row r="40">
      <c r="A40" s="4" t="inlineStr">
        <is>
          <t>Stock issued under share-based compensation plans</t>
        </is>
      </c>
      <c r="B40" s="7" t="n">
        <v>12.3</v>
      </c>
      <c r="C40" s="4" t="inlineStr">
        <is>
          <t xml:space="preserve"> </t>
        </is>
      </c>
      <c r="D40" s="7" t="n">
        <v>12.3</v>
      </c>
      <c r="E40" s="4" t="inlineStr">
        <is>
          <t xml:space="preserve"> </t>
        </is>
      </c>
      <c r="F40" s="4" t="inlineStr">
        <is>
          <t xml:space="preserve"> </t>
        </is>
      </c>
      <c r="G40" s="4" t="inlineStr">
        <is>
          <t xml:space="preserve"> </t>
        </is>
      </c>
    </row>
    <row r="41">
      <c r="A41" s="4" t="inlineStr">
        <is>
          <t>Share repurchases for tax withholdings</t>
        </is>
      </c>
      <c r="B41" s="7" t="n">
        <v>-28.2</v>
      </c>
      <c r="C41" s="4" t="inlineStr">
        <is>
          <t xml:space="preserve"> </t>
        </is>
      </c>
      <c r="D41" s="7" t="n">
        <v>-28.2</v>
      </c>
      <c r="E41" s="4" t="inlineStr">
        <is>
          <t xml:space="preserve"> </t>
        </is>
      </c>
      <c r="F41" s="4" t="inlineStr">
        <is>
          <t xml:space="preserve"> </t>
        </is>
      </c>
      <c r="G41" s="4" t="inlineStr">
        <is>
          <t xml:space="preserve"> </t>
        </is>
      </c>
    </row>
    <row r="42">
      <c r="A42" s="4" t="inlineStr">
        <is>
          <t>Purchase of shares of treasury stock</t>
        </is>
      </c>
      <c r="B42" s="7" t="n">
        <v>-73.59999999999999</v>
      </c>
      <c r="C42" s="4" t="inlineStr">
        <is>
          <t xml:space="preserve"> </t>
        </is>
      </c>
      <c r="D42" s="4" t="inlineStr">
        <is>
          <t xml:space="preserve"> </t>
        </is>
      </c>
      <c r="E42" s="4" t="inlineStr">
        <is>
          <t xml:space="preserve"> </t>
        </is>
      </c>
      <c r="F42" s="4" t="inlineStr">
        <is>
          <t xml:space="preserve"> </t>
        </is>
      </c>
      <c r="G42" s="7" t="n">
        <v>-73.59999999999999</v>
      </c>
    </row>
    <row r="43">
      <c r="A43" s="4" t="inlineStr">
        <is>
          <t>Stock-based compensation expense</t>
        </is>
      </c>
      <c r="B43" s="7" t="n">
        <v>28.1</v>
      </c>
      <c r="C43" s="4" t="inlineStr">
        <is>
          <t xml:space="preserve"> </t>
        </is>
      </c>
      <c r="D43" s="7" t="n">
        <v>28.1</v>
      </c>
      <c r="E43" s="4" t="inlineStr">
        <is>
          <t xml:space="preserve"> </t>
        </is>
      </c>
      <c r="F43" s="4" t="inlineStr">
        <is>
          <t xml:space="preserve"> </t>
        </is>
      </c>
      <c r="G43" s="4" t="inlineStr">
        <is>
          <t xml:space="preserve"> </t>
        </is>
      </c>
    </row>
    <row r="44">
      <c r="A44" s="4" t="inlineStr">
        <is>
          <t>Unrealized (loss) gain on available-for-sale debt securities</t>
        </is>
      </c>
      <c r="B44" s="7" t="n">
        <v>-25.7</v>
      </c>
      <c r="C44" s="4" t="inlineStr">
        <is>
          <t xml:space="preserve"> </t>
        </is>
      </c>
      <c r="D44" s="4" t="inlineStr">
        <is>
          <t xml:space="preserve"> </t>
        </is>
      </c>
      <c r="E44" s="4" t="inlineStr">
        <is>
          <t xml:space="preserve"> </t>
        </is>
      </c>
      <c r="F44" s="7" t="n">
        <v>-25.7</v>
      </c>
      <c r="G44" s="4" t="inlineStr">
        <is>
          <t xml:space="preserve"> </t>
        </is>
      </c>
    </row>
    <row r="45">
      <c r="A45" s="4" t="inlineStr">
        <is>
          <t>Foreign currency translation</t>
        </is>
      </c>
      <c r="B45" s="7" t="n">
        <v>-21.6</v>
      </c>
      <c r="C45" s="4" t="inlineStr">
        <is>
          <t xml:space="preserve"> </t>
        </is>
      </c>
      <c r="D45" s="4" t="inlineStr">
        <is>
          <t xml:space="preserve"> </t>
        </is>
      </c>
      <c r="E45" s="4" t="inlineStr">
        <is>
          <t xml:space="preserve"> </t>
        </is>
      </c>
      <c r="F45" s="7" t="n">
        <v>-21.6</v>
      </c>
      <c r="G45" s="4" t="inlineStr">
        <is>
          <t xml:space="preserve"> </t>
        </is>
      </c>
    </row>
    <row r="46">
      <c r="A46" s="4" t="inlineStr">
        <is>
          <t>Net income</t>
        </is>
      </c>
      <c r="B46" s="7" t="n">
        <v>65.8</v>
      </c>
      <c r="C46" s="4" t="inlineStr">
        <is>
          <t xml:space="preserve"> </t>
        </is>
      </c>
      <c r="D46" s="4" t="inlineStr">
        <is>
          <t xml:space="preserve"> </t>
        </is>
      </c>
      <c r="E46" s="7" t="n">
        <v>65.8</v>
      </c>
      <c r="F46" s="4" t="inlineStr">
        <is>
          <t xml:space="preserve"> </t>
        </is>
      </c>
      <c r="G46" s="4" t="inlineStr">
        <is>
          <t xml:space="preserve"> </t>
        </is>
      </c>
    </row>
    <row r="47">
      <c r="A47" s="4" t="inlineStr">
        <is>
          <t>Ending balance (in shares) at Mar. 31, 2024</t>
        </is>
      </c>
      <c r="B47" s="4" t="inlineStr">
        <is>
          <t xml:space="preserve"> </t>
        </is>
      </c>
      <c r="C47" s="7" t="n">
        <v>50.3</v>
      </c>
      <c r="D47" s="4" t="inlineStr">
        <is>
          <t xml:space="preserve"> </t>
        </is>
      </c>
      <c r="E47" s="4" t="inlineStr">
        <is>
          <t xml:space="preserve"> </t>
        </is>
      </c>
      <c r="F47" s="4" t="inlineStr">
        <is>
          <t xml:space="preserve"> </t>
        </is>
      </c>
      <c r="G47" s="4" t="inlineStr">
        <is>
          <t xml:space="preserve"> </t>
        </is>
      </c>
    </row>
    <row r="48">
      <c r="A48" s="4" t="inlineStr">
        <is>
          <t>Ending balance at Mar. 31, 2024</t>
        </is>
      </c>
      <c r="B48" s="6" t="n">
        <v>1777.7</v>
      </c>
      <c r="C48" s="6" t="n">
        <v>0.5</v>
      </c>
      <c r="D48" s="7" t="n">
        <v>1065.2</v>
      </c>
      <c r="E48" s="7" t="n">
        <v>1822.9</v>
      </c>
      <c r="F48" s="7" t="n">
        <v>-276.5</v>
      </c>
      <c r="G48" s="7" t="n">
        <v>-834.4</v>
      </c>
    </row>
    <row r="49">
      <c r="A49" s="4" t="inlineStr">
        <is>
          <t>Beginning balance (in shares) at Dec. 31, 2023</t>
        </is>
      </c>
      <c r="B49" s="7" t="n">
        <v>49.9</v>
      </c>
      <c r="C49" s="7" t="n">
        <v>49.9</v>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6" t="n">
        <v>1820.6</v>
      </c>
      <c r="C50" s="6" t="n">
        <v>0.5</v>
      </c>
      <c r="D50" s="5" t="n">
        <v>1053</v>
      </c>
      <c r="E50" s="7" t="n">
        <v>1757.1</v>
      </c>
      <c r="F50" s="7" t="n">
        <v>-229.2</v>
      </c>
      <c r="G50" s="7" t="n">
        <v>-760.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of shares of treasury stock</t>
        </is>
      </c>
      <c r="B52" s="7" t="n">
        <v>-174.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reign currency translation</t>
        </is>
      </c>
      <c r="B53" s="7" t="n">
        <v>-16.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6" t="n">
        <v>142.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Jun. 30, 2024</t>
        </is>
      </c>
      <c r="B55" s="7" t="n">
        <v>50.3</v>
      </c>
      <c r="C55" s="7" t="n">
        <v>50.3</v>
      </c>
      <c r="D55" s="4" t="inlineStr">
        <is>
          <t xml:space="preserve"> </t>
        </is>
      </c>
      <c r="E55" s="4" t="inlineStr">
        <is>
          <t xml:space="preserve"> </t>
        </is>
      </c>
      <c r="F55" s="4" t="inlineStr">
        <is>
          <t xml:space="preserve"> </t>
        </is>
      </c>
      <c r="G55" s="4" t="inlineStr">
        <is>
          <t xml:space="preserve"> </t>
        </is>
      </c>
    </row>
    <row r="56">
      <c r="A56" s="4" t="inlineStr">
        <is>
          <t>Ending balance at Jun. 30, 2024</t>
        </is>
      </c>
      <c r="B56" s="6" t="n">
        <v>1783.5</v>
      </c>
      <c r="C56" s="6" t="n">
        <v>0.5</v>
      </c>
      <c r="D56" s="7" t="n">
        <v>1099.6</v>
      </c>
      <c r="E56" s="7" t="n">
        <v>1899.9</v>
      </c>
      <c r="F56" s="7" t="n">
        <v>-281.2</v>
      </c>
      <c r="G56" s="7" t="n">
        <v>-935.3</v>
      </c>
    </row>
    <row r="57">
      <c r="A57" s="4" t="inlineStr">
        <is>
          <t>Beginning balance (in shares) at Mar. 31, 2024</t>
        </is>
      </c>
      <c r="B57" s="4" t="inlineStr">
        <is>
          <t xml:space="preserve"> </t>
        </is>
      </c>
      <c r="C57" s="7" t="n">
        <v>50.3</v>
      </c>
      <c r="D57" s="4" t="inlineStr">
        <is>
          <t xml:space="preserve"> </t>
        </is>
      </c>
      <c r="E57" s="4" t="inlineStr">
        <is>
          <t xml:space="preserve"> </t>
        </is>
      </c>
      <c r="F57" s="4" t="inlineStr">
        <is>
          <t xml:space="preserve"> </t>
        </is>
      </c>
      <c r="G57" s="4" t="inlineStr">
        <is>
          <t xml:space="preserve"> </t>
        </is>
      </c>
    </row>
    <row r="58">
      <c r="A58" s="4" t="inlineStr">
        <is>
          <t>Beginning balance at Mar. 31, 2024</t>
        </is>
      </c>
      <c r="B58" s="7" t="n">
        <v>1777.7</v>
      </c>
      <c r="C58" s="6" t="n">
        <v>0.5</v>
      </c>
      <c r="D58" s="7" t="n">
        <v>1065.2</v>
      </c>
      <c r="E58" s="7" t="n">
        <v>1822.9</v>
      </c>
      <c r="F58" s="7" t="n">
        <v>-276.5</v>
      </c>
      <c r="G58" s="7" t="n">
        <v>-834.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under share-based compensation plans</t>
        </is>
      </c>
      <c r="B60" s="7" t="n">
        <v>2.6</v>
      </c>
      <c r="C60" s="4" t="inlineStr">
        <is>
          <t xml:space="preserve"> </t>
        </is>
      </c>
      <c r="D60" s="7" t="n">
        <v>2.6</v>
      </c>
      <c r="E60" s="4" t="inlineStr">
        <is>
          <t xml:space="preserve"> </t>
        </is>
      </c>
      <c r="F60" s="4" t="inlineStr">
        <is>
          <t xml:space="preserve"> </t>
        </is>
      </c>
      <c r="G60" s="4" t="inlineStr">
        <is>
          <t xml:space="preserve"> </t>
        </is>
      </c>
    </row>
    <row r="61">
      <c r="A61" s="4" t="inlineStr">
        <is>
          <t>Share repurchases for tax withholdings</t>
        </is>
      </c>
      <c r="B61" s="7" t="n">
        <v>-1.6</v>
      </c>
      <c r="C61" s="4" t="inlineStr">
        <is>
          <t xml:space="preserve"> </t>
        </is>
      </c>
      <c r="D61" s="7" t="n">
        <v>-1.6</v>
      </c>
      <c r="E61" s="4" t="inlineStr">
        <is>
          <t xml:space="preserve"> </t>
        </is>
      </c>
      <c r="F61" s="4" t="inlineStr">
        <is>
          <t xml:space="preserve"> </t>
        </is>
      </c>
      <c r="G61" s="4" t="inlineStr">
        <is>
          <t xml:space="preserve"> </t>
        </is>
      </c>
    </row>
    <row r="62">
      <c r="A62" s="4" t="inlineStr">
        <is>
          <t>Purchase of shares of treasury stock</t>
        </is>
      </c>
      <c r="B62" s="7" t="n">
        <v>-100.8</v>
      </c>
      <c r="C62" s="4" t="inlineStr">
        <is>
          <t xml:space="preserve"> </t>
        </is>
      </c>
      <c r="D62" s="4" t="inlineStr">
        <is>
          <t xml:space="preserve"> </t>
        </is>
      </c>
      <c r="E62" s="4" t="inlineStr">
        <is>
          <t xml:space="preserve"> </t>
        </is>
      </c>
      <c r="F62" s="4" t="inlineStr">
        <is>
          <t xml:space="preserve"> </t>
        </is>
      </c>
      <c r="G62" s="7" t="n">
        <v>-100.8</v>
      </c>
    </row>
    <row r="63">
      <c r="A63" s="4" t="inlineStr">
        <is>
          <t>Stock-based compensation expense</t>
        </is>
      </c>
      <c r="B63" s="7" t="n">
        <v>33.4</v>
      </c>
      <c r="C63" s="4" t="inlineStr">
        <is>
          <t xml:space="preserve"> </t>
        </is>
      </c>
      <c r="D63" s="7" t="n">
        <v>33.4</v>
      </c>
      <c r="E63" s="4" t="inlineStr">
        <is>
          <t xml:space="preserve"> </t>
        </is>
      </c>
      <c r="F63" s="4" t="inlineStr">
        <is>
          <t xml:space="preserve"> </t>
        </is>
      </c>
      <c r="G63" s="4" t="inlineStr">
        <is>
          <t xml:space="preserve"> </t>
        </is>
      </c>
    </row>
    <row r="64">
      <c r="A64" s="4" t="inlineStr">
        <is>
          <t>Unrealized (loss) gain on available-for-sale debt securities</t>
        </is>
      </c>
      <c r="B64" s="7" t="n">
        <v>-9.5</v>
      </c>
      <c r="C64" s="4" t="inlineStr">
        <is>
          <t xml:space="preserve"> </t>
        </is>
      </c>
      <c r="D64" s="4" t="inlineStr">
        <is>
          <t xml:space="preserve"> </t>
        </is>
      </c>
      <c r="E64" s="4" t="inlineStr">
        <is>
          <t xml:space="preserve"> </t>
        </is>
      </c>
      <c r="F64" s="7" t="n">
        <v>-9.5</v>
      </c>
      <c r="G64" s="4" t="inlineStr">
        <is>
          <t xml:space="preserve"> </t>
        </is>
      </c>
    </row>
    <row r="65">
      <c r="A65" s="4" t="inlineStr">
        <is>
          <t>Foreign currency translation</t>
        </is>
      </c>
      <c r="B65" s="7" t="n">
        <v>4.8</v>
      </c>
      <c r="C65" s="4" t="inlineStr">
        <is>
          <t xml:space="preserve"> </t>
        </is>
      </c>
      <c r="D65" s="4" t="inlineStr">
        <is>
          <t xml:space="preserve"> </t>
        </is>
      </c>
      <c r="E65" s="4" t="inlineStr">
        <is>
          <t xml:space="preserve"> </t>
        </is>
      </c>
      <c r="F65" s="7" t="n">
        <v>4.8</v>
      </c>
      <c r="G65" s="4" t="inlineStr">
        <is>
          <t xml:space="preserve"> </t>
        </is>
      </c>
    </row>
    <row r="66">
      <c r="A66" s="4" t="inlineStr">
        <is>
          <t>Net income</t>
        </is>
      </c>
      <c r="B66" s="8" t="n">
        <v>77</v>
      </c>
      <c r="C66" s="4" t="inlineStr">
        <is>
          <t xml:space="preserve"> </t>
        </is>
      </c>
      <c r="D66" s="4" t="inlineStr">
        <is>
          <t xml:space="preserve"> </t>
        </is>
      </c>
      <c r="E66" s="5" t="n">
        <v>77</v>
      </c>
      <c r="F66" s="4" t="inlineStr">
        <is>
          <t xml:space="preserve"> </t>
        </is>
      </c>
      <c r="G66" s="4" t="inlineStr">
        <is>
          <t xml:space="preserve"> </t>
        </is>
      </c>
    </row>
    <row r="67">
      <c r="A67" s="4" t="inlineStr">
        <is>
          <t>Ending balance (in shares) at Jun. 30, 2024</t>
        </is>
      </c>
      <c r="B67" s="7" t="n">
        <v>50.3</v>
      </c>
      <c r="C67" s="7" t="n">
        <v>50.3</v>
      </c>
      <c r="D67" s="4" t="inlineStr">
        <is>
          <t xml:space="preserve"> </t>
        </is>
      </c>
      <c r="E67" s="4" t="inlineStr">
        <is>
          <t xml:space="preserve"> </t>
        </is>
      </c>
      <c r="F67" s="4" t="inlineStr">
        <is>
          <t xml:space="preserve"> </t>
        </is>
      </c>
      <c r="G67" s="4" t="inlineStr">
        <is>
          <t xml:space="preserve"> </t>
        </is>
      </c>
    </row>
    <row r="68">
      <c r="A68" s="4" t="inlineStr">
        <is>
          <t>Ending balance at Jun. 30, 2024</t>
        </is>
      </c>
      <c r="B68" s="6" t="n">
        <v>1783.5</v>
      </c>
      <c r="C68" s="6" t="n">
        <v>0.5</v>
      </c>
      <c r="D68" s="6" t="n">
        <v>1099.6</v>
      </c>
      <c r="E68" s="6" t="n">
        <v>1899.9</v>
      </c>
      <c r="F68" s="6" t="n">
        <v>-281.2</v>
      </c>
      <c r="G68" s="6" t="n">
        <v>-9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t>
        </is>
      </c>
      <c r="B3" s="6" t="n">
        <v>3436.6</v>
      </c>
      <c r="C3" s="6" t="n">
        <v>3101.8</v>
      </c>
    </row>
    <row r="4">
      <c r="A4" s="4" t="inlineStr">
        <is>
          <t>Accumulated gross unrealized gain, current</t>
        </is>
      </c>
      <c r="B4" s="7" t="n">
        <v>14.7</v>
      </c>
      <c r="C4" s="7" t="n">
        <v>23.8</v>
      </c>
    </row>
    <row r="5">
      <c r="A5" s="4" t="inlineStr">
        <is>
          <t>Accumulated gross unrealized loss, current</t>
        </is>
      </c>
      <c r="B5" s="7" t="n">
        <v>128.8</v>
      </c>
      <c r="C5" s="7" t="n">
        <v>103.5</v>
      </c>
    </row>
    <row r="6">
      <c r="A6" s="4" t="inlineStr">
        <is>
          <t>Debt securities, current</t>
        </is>
      </c>
      <c r="B6" s="7" t="n">
        <v>3322.5</v>
      </c>
      <c r="C6" s="7" t="n">
        <v>3022.1</v>
      </c>
    </row>
    <row r="7">
      <c r="A7" s="4" t="inlineStr">
        <is>
          <t>Amortized cost, non-current</t>
        </is>
      </c>
      <c r="B7" s="7" t="n">
        <v>70.8</v>
      </c>
      <c r="C7" s="7" t="n">
        <v>70.59999999999999</v>
      </c>
    </row>
    <row r="8">
      <c r="A8" s="4" t="inlineStr">
        <is>
          <t>Accumulated gross unrealized gain, non-current</t>
        </is>
      </c>
      <c r="B8" s="7" t="n">
        <v>0.2</v>
      </c>
      <c r="C8" s="7" t="n">
        <v>0.6</v>
      </c>
    </row>
    <row r="9">
      <c r="A9" s="4" t="inlineStr">
        <is>
          <t>Accumulated gross unrealized loss, non-current</t>
        </is>
      </c>
      <c r="B9" s="7" t="n">
        <v>5.2</v>
      </c>
      <c r="C9" s="7" t="n">
        <v>4.4</v>
      </c>
    </row>
    <row r="10">
      <c r="A10" s="4" t="inlineStr">
        <is>
          <t>Fair value</t>
        </is>
      </c>
      <c r="B10" s="7" t="n">
        <v>65.7</v>
      </c>
      <c r="C10" s="7" t="n">
        <v>66.8</v>
      </c>
    </row>
    <row r="11">
      <c r="A11" s="4" t="inlineStr">
        <is>
          <t>Amortized Cost</t>
        </is>
      </c>
      <c r="B11" s="7" t="n">
        <v>3507.4</v>
      </c>
      <c r="C11" s="7" t="n">
        <v>3172.4</v>
      </c>
    </row>
    <row r="12">
      <c r="A12" s="4" t="inlineStr">
        <is>
          <t>Total Unrealized Gains</t>
        </is>
      </c>
      <c r="B12" s="7" t="n">
        <v>14.9</v>
      </c>
      <c r="C12" s="7" t="n">
        <v>24.4</v>
      </c>
    </row>
    <row r="13">
      <c r="A13" s="4" t="inlineStr">
        <is>
          <t>Total Unrealized Losses</t>
        </is>
      </c>
      <c r="B13" s="5" t="n">
        <v>134</v>
      </c>
      <c r="C13" s="7" t="n">
        <v>107.9</v>
      </c>
    </row>
    <row r="14">
      <c r="A14" s="4" t="inlineStr">
        <is>
          <t>Fair value</t>
        </is>
      </c>
      <c r="B14" s="7" t="n">
        <v>3388.2</v>
      </c>
      <c r="C14" s="7" t="n">
        <v>3088.9</v>
      </c>
    </row>
    <row r="15">
      <c r="A15" s="4" t="inlineStr">
        <is>
          <t>Executive deferred compensation plan trust</t>
        </is>
      </c>
      <c r="B15" s="7" t="n">
        <v>15.6</v>
      </c>
      <c r="C15" s="7" t="n">
        <v>13.7</v>
      </c>
    </row>
    <row r="16">
      <c r="A16" s="4" t="inlineStr">
        <is>
          <t>Asset Pledged as Collateral</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 of debt securities pledged</t>
        </is>
      </c>
      <c r="B18" s="7" t="n">
        <v>82.5</v>
      </c>
      <c r="C18" s="4" t="inlineStr">
        <is>
          <t xml:space="preserve"> </t>
        </is>
      </c>
    </row>
    <row r="19">
      <c r="A19" s="4" t="inlineStr">
        <is>
          <t>Asset Pledged as Collateral | FHLB advances | Federal Reserve Bank Advanc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debt securities pledged</t>
        </is>
      </c>
      <c r="B21" s="7" t="n">
        <v>360.4</v>
      </c>
      <c r="C21" s="4" t="inlineStr">
        <is>
          <t xml:space="preserve"> </t>
        </is>
      </c>
    </row>
    <row r="22">
      <c r="A22" s="4" t="inlineStr">
        <is>
          <t>Asset Pledged as Collateral | Borrowed federal funds | Federal Reserve Bank Advanc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 of debt securities pledged</t>
        </is>
      </c>
      <c r="B24" s="7" t="n">
        <v>699.2</v>
      </c>
      <c r="C24" s="4" t="inlineStr">
        <is>
          <t xml:space="preserve"> </t>
        </is>
      </c>
    </row>
    <row r="25">
      <c r="A25" s="4" t="inlineStr">
        <is>
          <t>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non-current</t>
        </is>
      </c>
      <c r="B27" s="7" t="n">
        <v>28.5</v>
      </c>
      <c r="C27" s="7" t="n">
        <v>28.6</v>
      </c>
    </row>
    <row r="28">
      <c r="A28" s="4" t="inlineStr">
        <is>
          <t>Accumulated gross unrealized gain, non-current</t>
        </is>
      </c>
      <c r="B28" s="7" t="n">
        <v>0.2</v>
      </c>
      <c r="C28" s="7" t="n">
        <v>0.6</v>
      </c>
    </row>
    <row r="29">
      <c r="A29" s="4" t="inlineStr">
        <is>
          <t>Accumulated gross unrealized loss, non-current</t>
        </is>
      </c>
      <c r="B29" s="7" t="n">
        <v>1.3</v>
      </c>
      <c r="C29" s="7" t="n">
        <v>0.8</v>
      </c>
    </row>
    <row r="30">
      <c r="A30" s="4" t="inlineStr">
        <is>
          <t>Debt securities</t>
        </is>
      </c>
      <c r="B30" s="7" t="n">
        <v>27.4</v>
      </c>
      <c r="C30" s="7" t="n">
        <v>28.4</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current</t>
        </is>
      </c>
      <c r="B33" s="7" t="n">
        <v>429.9</v>
      </c>
      <c r="C33" s="7" t="n">
        <v>410.1</v>
      </c>
    </row>
    <row r="34">
      <c r="A34" s="4" t="inlineStr">
        <is>
          <t>Accumulated gross unrealized gain, current</t>
        </is>
      </c>
      <c r="B34" s="7" t="n">
        <v>0.1</v>
      </c>
      <c r="C34" s="7" t="n">
        <v>0.8</v>
      </c>
    </row>
    <row r="35">
      <c r="A35" s="4" t="inlineStr">
        <is>
          <t>Accumulated gross unrealized loss, current</t>
        </is>
      </c>
      <c r="B35" s="5" t="n">
        <v>35</v>
      </c>
      <c r="C35" s="7" t="n">
        <v>32.3</v>
      </c>
    </row>
    <row r="36">
      <c r="A36" s="4" t="inlineStr">
        <is>
          <t>Debt securities, current</t>
        </is>
      </c>
      <c r="B36" s="7" t="n">
        <v>395.1</v>
      </c>
      <c r="C36" s="7" t="n">
        <v>378.6</v>
      </c>
    </row>
    <row r="37">
      <c r="A37" s="4" t="inlineStr">
        <is>
          <t>Corporate and sovereign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current</t>
        </is>
      </c>
      <c r="B39" s="7" t="n">
        <v>1227.5</v>
      </c>
      <c r="C39" s="7" t="n">
        <v>1086.8</v>
      </c>
    </row>
    <row r="40">
      <c r="A40" s="4" t="inlineStr">
        <is>
          <t>Accumulated gross unrealized gain, current</t>
        </is>
      </c>
      <c r="B40" s="7" t="n">
        <v>5.5</v>
      </c>
      <c r="C40" s="7" t="n">
        <v>13.6</v>
      </c>
    </row>
    <row r="41">
      <c r="A41" s="4" t="inlineStr">
        <is>
          <t>Accumulated gross unrealized loss, current</t>
        </is>
      </c>
      <c r="B41" s="7" t="n">
        <v>35.3</v>
      </c>
      <c r="C41" s="7" t="n">
        <v>31.6</v>
      </c>
    </row>
    <row r="42">
      <c r="A42" s="4" t="inlineStr">
        <is>
          <t>Debt securities, current</t>
        </is>
      </c>
      <c r="B42" s="7" t="n">
        <v>1197.6</v>
      </c>
      <c r="C42" s="7" t="n">
        <v>1068.8</v>
      </c>
    </row>
    <row r="43">
      <c r="A43" s="4" t="inlineStr">
        <is>
          <t>Municipal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 current</t>
        </is>
      </c>
      <c r="B45" s="7" t="n">
        <v>70.90000000000001</v>
      </c>
      <c r="C45" s="7" t="n">
        <v>70.8</v>
      </c>
    </row>
    <row r="46">
      <c r="A46" s="4" t="inlineStr">
        <is>
          <t>Accumulated gross unrealized gain, current</t>
        </is>
      </c>
      <c r="B46" s="7" t="n">
        <v>0.2</v>
      </c>
      <c r="C46" s="7" t="n">
        <v>0.3</v>
      </c>
    </row>
    <row r="47">
      <c r="A47" s="4" t="inlineStr">
        <is>
          <t>Accumulated gross unrealized loss, current</t>
        </is>
      </c>
      <c r="B47" s="7" t="n">
        <v>5.8</v>
      </c>
      <c r="C47" s="7" t="n">
        <v>5.4</v>
      </c>
    </row>
    <row r="48">
      <c r="A48" s="4" t="inlineStr">
        <is>
          <t>Debt securities, current</t>
        </is>
      </c>
      <c r="B48" s="7" t="n">
        <v>65.40000000000001</v>
      </c>
      <c r="C48" s="7" t="n">
        <v>65.7</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 current</t>
        </is>
      </c>
      <c r="B51" s="5" t="n">
        <v>668</v>
      </c>
      <c r="C51" s="7" t="n">
        <v>582.6</v>
      </c>
    </row>
    <row r="52">
      <c r="A52" s="4" t="inlineStr">
        <is>
          <t>Accumulated gross unrealized gain, current</t>
        </is>
      </c>
      <c r="B52" s="7" t="n">
        <v>5.9</v>
      </c>
      <c r="C52" s="7" t="n">
        <v>3.2</v>
      </c>
    </row>
    <row r="53">
      <c r="A53" s="4" t="inlineStr">
        <is>
          <t>Accumulated gross unrealized loss, current</t>
        </is>
      </c>
      <c r="B53" s="7" t="n">
        <v>2.7</v>
      </c>
      <c r="C53" s="7" t="n">
        <v>4.2</v>
      </c>
    </row>
    <row r="54">
      <c r="A54" s="4" t="inlineStr">
        <is>
          <t>Debt securities, current</t>
        </is>
      </c>
      <c r="B54" s="7" t="n">
        <v>671.2</v>
      </c>
      <c r="C54" s="7" t="n">
        <v>581.6</v>
      </c>
    </row>
    <row r="55">
      <c r="A55" s="4" t="inlineStr">
        <is>
          <t>Mortgage-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 current</t>
        </is>
      </c>
      <c r="B57" s="7" t="n">
        <v>1040.3</v>
      </c>
      <c r="C57" s="7" t="n">
        <v>951.5</v>
      </c>
    </row>
    <row r="58">
      <c r="A58" s="4" t="inlineStr">
        <is>
          <t>Accumulated gross unrealized gain, current</t>
        </is>
      </c>
      <c r="B58" s="7" t="n">
        <v>2.9</v>
      </c>
      <c r="C58" s="7" t="n">
        <v>5.9</v>
      </c>
    </row>
    <row r="59">
      <c r="A59" s="4" t="inlineStr">
        <is>
          <t>Accumulated gross unrealized loss, current</t>
        </is>
      </c>
      <c r="B59" s="5" t="n">
        <v>50</v>
      </c>
      <c r="C59" s="5" t="n">
        <v>30</v>
      </c>
    </row>
    <row r="60">
      <c r="A60" s="4" t="inlineStr">
        <is>
          <t>Debt securities, current</t>
        </is>
      </c>
      <c r="B60" s="7" t="n">
        <v>993.2</v>
      </c>
      <c r="C60" s="7" t="n">
        <v>927.4</v>
      </c>
    </row>
    <row r="61">
      <c r="A61" s="4" t="inlineStr">
        <is>
          <t>Mutual fund</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Equity securities FV-NI cost, non-current</t>
        </is>
      </c>
      <c r="B63" s="7" t="n">
        <v>29.4</v>
      </c>
      <c r="C63" s="7" t="n">
        <v>29.1</v>
      </c>
    </row>
    <row r="64">
      <c r="A64" s="4" t="inlineStr">
        <is>
          <t>Accumulated gross unrealized gain, non-current</t>
        </is>
      </c>
      <c r="B64" s="5" t="n">
        <v>0</v>
      </c>
      <c r="C64" s="5" t="n">
        <v>0</v>
      </c>
    </row>
    <row r="65">
      <c r="A65" s="4" t="inlineStr">
        <is>
          <t>Accumulated gross unrealized loss, non-current</t>
        </is>
      </c>
      <c r="B65" s="7" t="n">
        <v>3.9</v>
      </c>
      <c r="C65" s="7" t="n">
        <v>3.6</v>
      </c>
    </row>
    <row r="66">
      <c r="A66" s="4" t="inlineStr">
        <is>
          <t>Equity securities, FV-NI, noncurrent</t>
        </is>
      </c>
      <c r="B66" s="7" t="n">
        <v>25.4</v>
      </c>
      <c r="C66" s="7" t="n">
        <v>25.5</v>
      </c>
    </row>
    <row r="67">
      <c r="A67" s="4" t="inlineStr">
        <is>
          <t>Pooled investment fund</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Equity securities FV-NI cost, non-current</t>
        </is>
      </c>
      <c r="B69" s="7" t="n">
        <v>12.9</v>
      </c>
      <c r="C69" s="7" t="n">
        <v>12.9</v>
      </c>
    </row>
    <row r="70">
      <c r="A70" s="4" t="inlineStr">
        <is>
          <t>Accumulated gross unrealized gain, non-current</t>
        </is>
      </c>
      <c r="B70" s="5" t="n">
        <v>0</v>
      </c>
      <c r="C70" s="5" t="n">
        <v>0</v>
      </c>
    </row>
    <row r="71">
      <c r="A71" s="4" t="inlineStr">
        <is>
          <t>Accumulated gross unrealized loss, non-current</t>
        </is>
      </c>
      <c r="B71" s="5" t="n">
        <v>0</v>
      </c>
      <c r="C71" s="5" t="n">
        <v>0</v>
      </c>
    </row>
    <row r="72">
      <c r="A72" s="4" t="inlineStr">
        <is>
          <t>Equity securities, FV-NI, noncurrent</t>
        </is>
      </c>
      <c r="B72" s="6" t="n">
        <v>12.9</v>
      </c>
      <c r="C72" s="6" t="n">
        <v>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Debt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one year</t>
        </is>
      </c>
      <c r="B3" s="6" t="n">
        <v>731.1</v>
      </c>
      <c r="C3" s="6" t="n">
        <v>587.5</v>
      </c>
    </row>
    <row r="4">
      <c r="A4" s="4" t="inlineStr">
        <is>
          <t>Gross unrealized losses, less than one year</t>
        </is>
      </c>
      <c r="B4" s="7" t="n">
        <v>10.1</v>
      </c>
      <c r="C4" s="7" t="n">
        <v>7.4</v>
      </c>
    </row>
    <row r="5">
      <c r="A5" s="4" t="inlineStr">
        <is>
          <t>Fair value, one year or longer</t>
        </is>
      </c>
      <c r="B5" s="7" t="n">
        <v>1555.6</v>
      </c>
      <c r="C5" s="7" t="n">
        <v>1277.5</v>
      </c>
    </row>
    <row r="6">
      <c r="A6" s="4" t="inlineStr">
        <is>
          <t>Gross unrealized losses, one year or longer</t>
        </is>
      </c>
      <c r="B6" s="5" t="n">
        <v>120</v>
      </c>
      <c r="C6" s="7" t="n">
        <v>96.90000000000001</v>
      </c>
    </row>
    <row r="7">
      <c r="A7" s="4" t="inlineStr">
        <is>
          <t>Fair Value</t>
        </is>
      </c>
      <c r="B7" s="7" t="n">
        <v>2286.7</v>
      </c>
      <c r="C7" s="5" t="n">
        <v>1865</v>
      </c>
    </row>
    <row r="8">
      <c r="A8" s="4" t="inlineStr">
        <is>
          <t>Gross Unrealized Losses</t>
        </is>
      </c>
      <c r="B8" s="7" t="n">
        <v>130.1</v>
      </c>
      <c r="C8" s="7" t="n">
        <v>104.3</v>
      </c>
    </row>
    <row r="9">
      <c r="A9" s="4" t="inlineStr">
        <is>
          <t>U.S. 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one year</t>
        </is>
      </c>
      <c r="B11" s="7" t="n">
        <v>23.1</v>
      </c>
      <c r="C11" s="5" t="n">
        <v>0</v>
      </c>
    </row>
    <row r="12">
      <c r="A12" s="4" t="inlineStr">
        <is>
          <t>Gross unrealized losses, less than one year</t>
        </is>
      </c>
      <c r="B12" s="7" t="n">
        <v>0.2</v>
      </c>
      <c r="C12" s="5" t="n">
        <v>0</v>
      </c>
    </row>
    <row r="13">
      <c r="A13" s="4" t="inlineStr">
        <is>
          <t>Fair value, one year or longer</t>
        </is>
      </c>
      <c r="B13" s="7" t="n">
        <v>356.3</v>
      </c>
      <c r="C13" s="7" t="n">
        <v>358.6</v>
      </c>
    </row>
    <row r="14">
      <c r="A14" s="4" t="inlineStr">
        <is>
          <t>Gross unrealized losses, one year or longer</t>
        </is>
      </c>
      <c r="B14" s="7" t="n">
        <v>34.8</v>
      </c>
      <c r="C14" s="7" t="n">
        <v>32.3</v>
      </c>
    </row>
    <row r="15">
      <c r="A15" s="4" t="inlineStr">
        <is>
          <t>Fair Value</t>
        </is>
      </c>
      <c r="B15" s="7" t="n">
        <v>379.4</v>
      </c>
      <c r="C15" s="7" t="n">
        <v>358.6</v>
      </c>
    </row>
    <row r="16">
      <c r="A16" s="4" t="inlineStr">
        <is>
          <t>Gross Unrealized Losses</t>
        </is>
      </c>
      <c r="B16" s="5" t="n">
        <v>35</v>
      </c>
      <c r="C16" s="7" t="n">
        <v>32.3</v>
      </c>
    </row>
    <row r="17">
      <c r="A17" s="4" t="inlineStr">
        <is>
          <t>Corporate and sovereign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one year</t>
        </is>
      </c>
      <c r="B19" s="7" t="n">
        <v>342.5</v>
      </c>
      <c r="C19" s="7" t="n">
        <v>132.7</v>
      </c>
    </row>
    <row r="20">
      <c r="A20" s="4" t="inlineStr">
        <is>
          <t>Gross unrealized losses, less than one year</t>
        </is>
      </c>
      <c r="B20" s="7" t="n">
        <v>3.7</v>
      </c>
      <c r="C20" s="7" t="n">
        <v>2.3</v>
      </c>
    </row>
    <row r="21">
      <c r="A21" s="4" t="inlineStr">
        <is>
          <t>Fair value, one year or longer</t>
        </is>
      </c>
      <c r="B21" s="7" t="n">
        <v>526.6</v>
      </c>
      <c r="C21" s="7" t="n">
        <v>482.9</v>
      </c>
    </row>
    <row r="22">
      <c r="A22" s="4" t="inlineStr">
        <is>
          <t>Gross unrealized losses, one year or longer</t>
        </is>
      </c>
      <c r="B22" s="7" t="n">
        <v>31.6</v>
      </c>
      <c r="C22" s="7" t="n">
        <v>29.3</v>
      </c>
    </row>
    <row r="23">
      <c r="A23" s="4" t="inlineStr">
        <is>
          <t>Fair Value</t>
        </is>
      </c>
      <c r="B23" s="7" t="n">
        <v>869.1</v>
      </c>
      <c r="C23" s="7" t="n">
        <v>615.6</v>
      </c>
    </row>
    <row r="24">
      <c r="A24" s="4" t="inlineStr">
        <is>
          <t>Gross Unrealized Losses</t>
        </is>
      </c>
      <c r="B24" s="7" t="n">
        <v>35.3</v>
      </c>
      <c r="C24" s="7" t="n">
        <v>31.6</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one year</t>
        </is>
      </c>
      <c r="B27" s="7" t="n">
        <v>24.9</v>
      </c>
      <c r="C27" s="7" t="n">
        <v>25.3</v>
      </c>
    </row>
    <row r="28">
      <c r="A28" s="4" t="inlineStr">
        <is>
          <t>Gross unrealized losses, less than one year</t>
        </is>
      </c>
      <c r="B28" s="7" t="n">
        <v>0.5</v>
      </c>
      <c r="C28" s="7" t="n">
        <v>0.2</v>
      </c>
    </row>
    <row r="29">
      <c r="A29" s="4" t="inlineStr">
        <is>
          <t>Fair value, one year or longer</t>
        </is>
      </c>
      <c r="B29" s="7" t="n">
        <v>41.8</v>
      </c>
      <c r="C29" s="7" t="n">
        <v>42.5</v>
      </c>
    </row>
    <row r="30">
      <c r="A30" s="4" t="inlineStr">
        <is>
          <t>Gross unrealized losses, one year or longer</t>
        </is>
      </c>
      <c r="B30" s="7" t="n">
        <v>6.6</v>
      </c>
      <c r="C30" s="5" t="n">
        <v>6</v>
      </c>
    </row>
    <row r="31">
      <c r="A31" s="4" t="inlineStr">
        <is>
          <t>Fair Value</t>
        </is>
      </c>
      <c r="B31" s="7" t="n">
        <v>66.7</v>
      </c>
      <c r="C31" s="7" t="n">
        <v>67.8</v>
      </c>
    </row>
    <row r="32">
      <c r="A32" s="4" t="inlineStr">
        <is>
          <t>Gross Unrealized Losses</t>
        </is>
      </c>
      <c r="B32" s="7" t="n">
        <v>7.1</v>
      </c>
      <c r="C32" s="7" t="n">
        <v>6.2</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one year</t>
        </is>
      </c>
      <c r="B35" s="7" t="n">
        <v>51.3</v>
      </c>
      <c r="C35" s="5" t="n">
        <v>55</v>
      </c>
    </row>
    <row r="36">
      <c r="A36" s="4" t="inlineStr">
        <is>
          <t>Gross unrealized losses, less than one year</t>
        </is>
      </c>
      <c r="B36" s="7" t="n">
        <v>0.4</v>
      </c>
      <c r="C36" s="7" t="n">
        <v>0.2</v>
      </c>
    </row>
    <row r="37">
      <c r="A37" s="4" t="inlineStr">
        <is>
          <t>Fair value, one year or longer</t>
        </is>
      </c>
      <c r="B37" s="7" t="n">
        <v>78.90000000000001</v>
      </c>
      <c r="C37" s="7" t="n">
        <v>131.1</v>
      </c>
    </row>
    <row r="38">
      <c r="A38" s="4" t="inlineStr">
        <is>
          <t>Gross unrealized losses, one year or longer</t>
        </is>
      </c>
      <c r="B38" s="7" t="n">
        <v>2.4</v>
      </c>
      <c r="C38" s="5" t="n">
        <v>4</v>
      </c>
    </row>
    <row r="39">
      <c r="A39" s="4" t="inlineStr">
        <is>
          <t>Fair Value</t>
        </is>
      </c>
      <c r="B39" s="7" t="n">
        <v>130.2</v>
      </c>
      <c r="C39" s="7" t="n">
        <v>186.1</v>
      </c>
    </row>
    <row r="40">
      <c r="A40" s="4" t="inlineStr">
        <is>
          <t>Gross Unrealized Losses</t>
        </is>
      </c>
      <c r="B40" s="7" t="n">
        <v>2.8</v>
      </c>
      <c r="C40" s="7" t="n">
        <v>4.2</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one year</t>
        </is>
      </c>
      <c r="B43" s="7" t="n">
        <v>289.3</v>
      </c>
      <c r="C43" s="7" t="n">
        <v>374.5</v>
      </c>
    </row>
    <row r="44">
      <c r="A44" s="4" t="inlineStr">
        <is>
          <t>Gross unrealized losses, less than one year</t>
        </is>
      </c>
      <c r="B44" s="7" t="n">
        <v>5.3</v>
      </c>
      <c r="C44" s="7" t="n">
        <v>4.7</v>
      </c>
    </row>
    <row r="45">
      <c r="A45" s="4" t="inlineStr">
        <is>
          <t>Fair value, one year or longer</t>
        </is>
      </c>
      <c r="B45" s="5" t="n">
        <v>552</v>
      </c>
      <c r="C45" s="7" t="n">
        <v>262.4</v>
      </c>
    </row>
    <row r="46">
      <c r="A46" s="4" t="inlineStr">
        <is>
          <t>Gross unrealized losses, one year or longer</t>
        </is>
      </c>
      <c r="B46" s="7" t="n">
        <v>44.6</v>
      </c>
      <c r="C46" s="7" t="n">
        <v>25.3</v>
      </c>
    </row>
    <row r="47">
      <c r="A47" s="4" t="inlineStr">
        <is>
          <t>Fair Value</t>
        </is>
      </c>
      <c r="B47" s="7" t="n">
        <v>841.3</v>
      </c>
      <c r="C47" s="7" t="n">
        <v>636.9</v>
      </c>
    </row>
    <row r="48">
      <c r="A48" s="4" t="inlineStr">
        <is>
          <t>Gross Unrealized Losses</t>
        </is>
      </c>
      <c r="B48" s="6" t="n">
        <v>49.9</v>
      </c>
      <c r="C48" s="8"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Maturity Dates Of Available-For-Sale Securities (Details) $ in Millions</t>
        </is>
      </c>
      <c r="B1" s="2" t="inlineStr">
        <is>
          <t>Jun. 30, 2024 USD ($)</t>
        </is>
      </c>
    </row>
    <row r="2">
      <c r="A2" s="3" t="inlineStr">
        <is>
          <t>Amortized Cost</t>
        </is>
      </c>
      <c r="B2" s="4" t="inlineStr">
        <is>
          <t xml:space="preserve"> </t>
        </is>
      </c>
    </row>
    <row r="3">
      <c r="A3" s="4" t="inlineStr">
        <is>
          <t>Due within one year</t>
        </is>
      </c>
      <c r="B3" s="6" t="n">
        <v>117.9</v>
      </c>
    </row>
    <row r="4">
      <c r="A4" s="4" t="inlineStr">
        <is>
          <t>Due after 1 year through year 5</t>
        </is>
      </c>
      <c r="B4" s="7" t="n">
        <v>739.9</v>
      </c>
    </row>
    <row r="5">
      <c r="A5" s="4" t="inlineStr">
        <is>
          <t>Due after 5 years through year 10</t>
        </is>
      </c>
      <c r="B5" s="7" t="n">
        <v>973.5</v>
      </c>
    </row>
    <row r="6">
      <c r="A6" s="4" t="inlineStr">
        <is>
          <t>Due after 10 years</t>
        </is>
      </c>
      <c r="B6" s="7" t="n">
        <v>1633.8</v>
      </c>
    </row>
    <row r="7">
      <c r="A7" s="4" t="inlineStr">
        <is>
          <t>Amortized Cost</t>
        </is>
      </c>
      <c r="B7" s="7" t="n">
        <v>3465.1</v>
      </c>
    </row>
    <row r="8">
      <c r="A8" s="3" t="inlineStr">
        <is>
          <t>Fair Value</t>
        </is>
      </c>
      <c r="B8" s="4" t="inlineStr">
        <is>
          <t xml:space="preserve"> </t>
        </is>
      </c>
    </row>
    <row r="9">
      <c r="A9" s="4" t="inlineStr">
        <is>
          <t>Due within one year</t>
        </is>
      </c>
      <c r="B9" s="7" t="n">
        <v>115.9</v>
      </c>
    </row>
    <row r="10">
      <c r="A10" s="4" t="inlineStr">
        <is>
          <t>Due after 1 year through year 5</t>
        </is>
      </c>
      <c r="B10" s="7" t="n">
        <v>696.8</v>
      </c>
    </row>
    <row r="11">
      <c r="A11" s="4" t="inlineStr">
        <is>
          <t>Due after 5 years through year 10</t>
        </is>
      </c>
      <c r="B11" s="7" t="n">
        <v>948.3</v>
      </c>
    </row>
    <row r="12">
      <c r="A12" s="4" t="inlineStr">
        <is>
          <t>Due after 10 years</t>
        </is>
      </c>
      <c r="B12" s="7" t="n">
        <v>1588.9</v>
      </c>
    </row>
    <row r="13">
      <c r="A13" s="4" t="inlineStr">
        <is>
          <t>Fair Value</t>
        </is>
      </c>
      <c r="B13" s="6" t="n">
        <v>33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Concentrations of Credit Risk - Financial Instruments Measured at Fair Value and Related Hierarchy Levels (Details) - USD ($) $ in Millions</t>
        </is>
      </c>
      <c r="B1" s="2" t="inlineStr">
        <is>
          <t>Jun. 30, 2024</t>
        </is>
      </c>
      <c r="C1" s="2" t="inlineStr">
        <is>
          <t>Dec. 31, 2023</t>
        </is>
      </c>
    </row>
    <row r="2">
      <c r="A2" s="3" t="inlineStr">
        <is>
          <t>Investment securities, current:</t>
        </is>
      </c>
      <c r="B2" s="4" t="inlineStr">
        <is>
          <t xml:space="preserve"> </t>
        </is>
      </c>
      <c r="C2" s="4" t="inlineStr">
        <is>
          <t xml:space="preserve"> </t>
        </is>
      </c>
    </row>
    <row r="3">
      <c r="A3" s="4" t="inlineStr">
        <is>
          <t>Debt securities, current</t>
        </is>
      </c>
      <c r="B3" s="6" t="n">
        <v>3322.5</v>
      </c>
      <c r="C3" s="6" t="n">
        <v>3022.1</v>
      </c>
    </row>
    <row r="4">
      <c r="A4" s="3" t="inlineStr">
        <is>
          <t>Investment securities, non-current:</t>
        </is>
      </c>
      <c r="B4" s="4" t="inlineStr">
        <is>
          <t xml:space="preserve"> </t>
        </is>
      </c>
      <c r="C4" s="4" t="inlineStr">
        <is>
          <t xml:space="preserve"> </t>
        </is>
      </c>
    </row>
    <row r="5">
      <c r="A5" s="4" t="inlineStr">
        <is>
          <t>Fair value</t>
        </is>
      </c>
      <c r="B5" s="7" t="n">
        <v>65.7</v>
      </c>
      <c r="C5" s="7" t="n">
        <v>66.8</v>
      </c>
    </row>
    <row r="6">
      <c r="A6" s="4" t="inlineStr">
        <is>
          <t>Executive deferred compensation plan trust</t>
        </is>
      </c>
      <c r="B6" s="7" t="n">
        <v>15.6</v>
      </c>
      <c r="C6" s="7" t="n">
        <v>13.7</v>
      </c>
    </row>
    <row r="7">
      <c r="A7" s="4" t="inlineStr">
        <is>
          <t>Prepaid expenses and other current assets</t>
        </is>
      </c>
      <c r="B7" s="4" t="inlineStr">
        <is>
          <t xml:space="preserve"> </t>
        </is>
      </c>
      <c r="C7" s="4" t="inlineStr">
        <is>
          <t xml:space="preserve"> </t>
        </is>
      </c>
    </row>
    <row r="8">
      <c r="A8" s="3" t="inlineStr">
        <is>
          <t>Investment securities, non-current:</t>
        </is>
      </c>
      <c r="B8" s="4" t="inlineStr">
        <is>
          <t xml:space="preserve"> </t>
        </is>
      </c>
      <c r="C8" s="4" t="inlineStr">
        <is>
          <t xml:space="preserve"> </t>
        </is>
      </c>
    </row>
    <row r="9">
      <c r="A9" s="4" t="inlineStr">
        <is>
          <t>Executive deferred compensation plan trust</t>
        </is>
      </c>
      <c r="B9" s="7" t="n">
        <v>1.4</v>
      </c>
      <c r="C9" s="7" t="n">
        <v>1.7</v>
      </c>
    </row>
    <row r="10">
      <c r="A10" s="4" t="inlineStr">
        <is>
          <t>Other assets</t>
        </is>
      </c>
      <c r="B10" s="4" t="inlineStr">
        <is>
          <t xml:space="preserve"> </t>
        </is>
      </c>
      <c r="C10" s="4" t="inlineStr">
        <is>
          <t xml:space="preserve"> </t>
        </is>
      </c>
    </row>
    <row r="11">
      <c r="A11" s="3" t="inlineStr">
        <is>
          <t>Investment securities, non-current:</t>
        </is>
      </c>
      <c r="B11" s="4" t="inlineStr">
        <is>
          <t xml:space="preserve"> </t>
        </is>
      </c>
      <c r="C11" s="4" t="inlineStr">
        <is>
          <t xml:space="preserve"> </t>
        </is>
      </c>
    </row>
    <row r="12">
      <c r="A12" s="4" t="inlineStr">
        <is>
          <t>Executive deferred compensation plan trust</t>
        </is>
      </c>
      <c r="B12" s="7" t="n">
        <v>14.2</v>
      </c>
      <c r="C12" s="5" t="n">
        <v>12</v>
      </c>
    </row>
    <row r="13">
      <c r="A13" s="4" t="inlineStr">
        <is>
          <t>Accrued expenses and other current liabil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7" t="n">
        <v>64.8</v>
      </c>
      <c r="C15" s="7" t="n">
        <v>64.5</v>
      </c>
    </row>
    <row r="16">
      <c r="A16" s="4" t="inlineStr">
        <is>
          <t>Other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7" t="n">
        <v>60.3</v>
      </c>
      <c r="C18" s="7" t="n">
        <v>121.7</v>
      </c>
    </row>
    <row r="19">
      <c r="A19" s="4" t="inlineStr">
        <is>
          <t>Debt securities</t>
        </is>
      </c>
      <c r="B19" s="4" t="inlineStr">
        <is>
          <t xml:space="preserve"> </t>
        </is>
      </c>
      <c r="C19" s="4" t="inlineStr">
        <is>
          <t xml:space="preserve"> </t>
        </is>
      </c>
    </row>
    <row r="20">
      <c r="A20" s="3" t="inlineStr">
        <is>
          <t>Investment securities, non-current:</t>
        </is>
      </c>
      <c r="B20" s="4" t="inlineStr">
        <is>
          <t xml:space="preserve"> </t>
        </is>
      </c>
      <c r="C20" s="4" t="inlineStr">
        <is>
          <t xml:space="preserve"> </t>
        </is>
      </c>
    </row>
    <row r="21">
      <c r="A21" s="4" t="inlineStr">
        <is>
          <t>Debt securities</t>
        </is>
      </c>
      <c r="B21" s="7" t="n">
        <v>27.4</v>
      </c>
      <c r="C21" s="7" t="n">
        <v>28.4</v>
      </c>
    </row>
    <row r="22">
      <c r="A22" s="4" t="inlineStr">
        <is>
          <t>Municipal bonds</t>
        </is>
      </c>
      <c r="B22" s="4" t="inlineStr">
        <is>
          <t xml:space="preserve"> </t>
        </is>
      </c>
      <c r="C22" s="4" t="inlineStr">
        <is>
          <t xml:space="preserve"> </t>
        </is>
      </c>
    </row>
    <row r="23">
      <c r="A23" s="3" t="inlineStr">
        <is>
          <t>Investment securities, current:</t>
        </is>
      </c>
      <c r="B23" s="4" t="inlineStr">
        <is>
          <t xml:space="preserve"> </t>
        </is>
      </c>
      <c r="C23" s="4" t="inlineStr">
        <is>
          <t xml:space="preserve"> </t>
        </is>
      </c>
    </row>
    <row r="24">
      <c r="A24" s="4" t="inlineStr">
        <is>
          <t>Debt securities, current</t>
        </is>
      </c>
      <c r="B24" s="7" t="n">
        <v>65.40000000000001</v>
      </c>
      <c r="C24" s="7" t="n">
        <v>65.7</v>
      </c>
    </row>
    <row r="25">
      <c r="A25" s="4" t="inlineStr">
        <is>
          <t>Asset-backed securities</t>
        </is>
      </c>
      <c r="B25" s="4" t="inlineStr">
        <is>
          <t xml:space="preserve"> </t>
        </is>
      </c>
      <c r="C25" s="4" t="inlineStr">
        <is>
          <t xml:space="preserve"> </t>
        </is>
      </c>
    </row>
    <row r="26">
      <c r="A26" s="3" t="inlineStr">
        <is>
          <t>Investment securities, current:</t>
        </is>
      </c>
      <c r="B26" s="4" t="inlineStr">
        <is>
          <t xml:space="preserve"> </t>
        </is>
      </c>
      <c r="C26" s="4" t="inlineStr">
        <is>
          <t xml:space="preserve"> </t>
        </is>
      </c>
    </row>
    <row r="27">
      <c r="A27" s="4" t="inlineStr">
        <is>
          <t>Debt securities, current</t>
        </is>
      </c>
      <c r="B27" s="7" t="n">
        <v>671.2</v>
      </c>
      <c r="C27" s="7" t="n">
        <v>581.6</v>
      </c>
    </row>
    <row r="28">
      <c r="A28" s="4" t="inlineStr">
        <is>
          <t>Mortgage-backed securities</t>
        </is>
      </c>
      <c r="B28" s="4" t="inlineStr">
        <is>
          <t xml:space="preserve"> </t>
        </is>
      </c>
      <c r="C28" s="4" t="inlineStr">
        <is>
          <t xml:space="preserve"> </t>
        </is>
      </c>
    </row>
    <row r="29">
      <c r="A29" s="3" t="inlineStr">
        <is>
          <t>Investment securities, current:</t>
        </is>
      </c>
      <c r="B29" s="4" t="inlineStr">
        <is>
          <t xml:space="preserve"> </t>
        </is>
      </c>
      <c r="C29" s="4" t="inlineStr">
        <is>
          <t xml:space="preserve"> </t>
        </is>
      </c>
    </row>
    <row r="30">
      <c r="A30" s="4" t="inlineStr">
        <is>
          <t>Debt securities, current</t>
        </is>
      </c>
      <c r="B30" s="7" t="n">
        <v>993.2</v>
      </c>
      <c r="C30" s="7" t="n">
        <v>927.4</v>
      </c>
    </row>
    <row r="31">
      <c r="A31" s="4" t="inlineStr">
        <is>
          <t>Mutual fund</t>
        </is>
      </c>
      <c r="B31" s="4" t="inlineStr">
        <is>
          <t xml:space="preserve"> </t>
        </is>
      </c>
      <c r="C31" s="4" t="inlineStr">
        <is>
          <t xml:space="preserve"> </t>
        </is>
      </c>
    </row>
    <row r="32">
      <c r="A32" s="3" t="inlineStr">
        <is>
          <t>Investment securities, non-current:</t>
        </is>
      </c>
      <c r="B32" s="4" t="inlineStr">
        <is>
          <t xml:space="preserve"> </t>
        </is>
      </c>
      <c r="C32" s="4" t="inlineStr">
        <is>
          <t xml:space="preserve"> </t>
        </is>
      </c>
    </row>
    <row r="33">
      <c r="A33" s="4" t="inlineStr">
        <is>
          <t>Equity securities, FV-NI, noncurrent</t>
        </is>
      </c>
      <c r="B33" s="7" t="n">
        <v>25.4</v>
      </c>
      <c r="C33" s="7" t="n">
        <v>25.5</v>
      </c>
    </row>
    <row r="34">
      <c r="A34" s="4" t="inlineStr">
        <is>
          <t>Pooled investment fund measured at NAV</t>
        </is>
      </c>
      <c r="B34" s="4" t="inlineStr">
        <is>
          <t xml:space="preserve"> </t>
        </is>
      </c>
      <c r="C34" s="4" t="inlineStr">
        <is>
          <t xml:space="preserve"> </t>
        </is>
      </c>
    </row>
    <row r="35">
      <c r="A35" s="3" t="inlineStr">
        <is>
          <t>Investment securities, non-current:</t>
        </is>
      </c>
      <c r="B35" s="4" t="inlineStr">
        <is>
          <t xml:space="preserve"> </t>
        </is>
      </c>
      <c r="C35" s="4" t="inlineStr">
        <is>
          <t xml:space="preserve"> </t>
        </is>
      </c>
    </row>
    <row r="36">
      <c r="A36" s="4" t="inlineStr">
        <is>
          <t>Equity securities, FV-NI, noncurrent</t>
        </is>
      </c>
      <c r="B36" s="7" t="n">
        <v>12.9</v>
      </c>
      <c r="C36" s="7" t="n">
        <v>12.9</v>
      </c>
    </row>
    <row r="37">
      <c r="A37" s="4" t="inlineStr">
        <is>
          <t>Level 1</t>
        </is>
      </c>
      <c r="B37" s="4" t="inlineStr">
        <is>
          <t xml:space="preserve"> </t>
        </is>
      </c>
      <c r="C37" s="4" t="inlineStr">
        <is>
          <t xml:space="preserve"> </t>
        </is>
      </c>
    </row>
    <row r="38">
      <c r="A38" s="3" t="inlineStr">
        <is>
          <t>Investment securities, non-current:</t>
        </is>
      </c>
      <c r="B38" s="4" t="inlineStr">
        <is>
          <t xml:space="preserve"> </t>
        </is>
      </c>
      <c r="C38" s="4" t="inlineStr">
        <is>
          <t xml:space="preserve"> </t>
        </is>
      </c>
    </row>
    <row r="39">
      <c r="A39" s="4" t="inlineStr">
        <is>
          <t>Executive deferred compensation plan trust</t>
        </is>
      </c>
      <c r="B39" s="7" t="n">
        <v>15.6</v>
      </c>
      <c r="C39" s="7" t="n">
        <v>13.7</v>
      </c>
    </row>
    <row r="40">
      <c r="A40" s="4" t="inlineStr">
        <is>
          <t>Level 1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t>
        </is>
      </c>
      <c r="B42" s="7" t="n">
        <v>44.1</v>
      </c>
      <c r="C42" s="7" t="n">
        <v>25.5</v>
      </c>
    </row>
    <row r="43">
      <c r="A43" s="4" t="inlineStr">
        <is>
          <t>Level 1 | Mutual fund</t>
        </is>
      </c>
      <c r="B43" s="4" t="inlineStr">
        <is>
          <t xml:space="preserve"> </t>
        </is>
      </c>
      <c r="C43" s="4" t="inlineStr">
        <is>
          <t xml:space="preserve"> </t>
        </is>
      </c>
    </row>
    <row r="44">
      <c r="A44" s="3" t="inlineStr">
        <is>
          <t>Investment securities, non-current:</t>
        </is>
      </c>
      <c r="B44" s="4" t="inlineStr">
        <is>
          <t xml:space="preserve"> </t>
        </is>
      </c>
      <c r="C44" s="4" t="inlineStr">
        <is>
          <t xml:space="preserve"> </t>
        </is>
      </c>
    </row>
    <row r="45">
      <c r="A45" s="4" t="inlineStr">
        <is>
          <t>Equity securities, FV-NI, noncurrent</t>
        </is>
      </c>
      <c r="B45" s="7" t="n">
        <v>25.4</v>
      </c>
      <c r="C45" s="7" t="n">
        <v>25.5</v>
      </c>
    </row>
    <row r="46">
      <c r="A46" s="4" t="inlineStr">
        <is>
          <t>Level 2 | US Treasury Bill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5" t="n">
        <v>0</v>
      </c>
      <c r="C48" s="7" t="n">
        <v>10.4</v>
      </c>
    </row>
    <row r="49">
      <c r="A49" s="4" t="inlineStr">
        <is>
          <t>Level 2 | Debt securities</t>
        </is>
      </c>
      <c r="B49" s="4" t="inlineStr">
        <is>
          <t xml:space="preserve"> </t>
        </is>
      </c>
      <c r="C49" s="4" t="inlineStr">
        <is>
          <t xml:space="preserve"> </t>
        </is>
      </c>
    </row>
    <row r="50">
      <c r="A50" s="3" t="inlineStr">
        <is>
          <t>Investment securities, non-current:</t>
        </is>
      </c>
      <c r="B50" s="4" t="inlineStr">
        <is>
          <t xml:space="preserve"> </t>
        </is>
      </c>
      <c r="C50" s="4" t="inlineStr">
        <is>
          <t xml:space="preserve"> </t>
        </is>
      </c>
    </row>
    <row r="51">
      <c r="A51" s="4" t="inlineStr">
        <is>
          <t>Debt securities</t>
        </is>
      </c>
      <c r="B51" s="7" t="n">
        <v>27.4</v>
      </c>
      <c r="C51" s="7" t="n">
        <v>28.4</v>
      </c>
    </row>
    <row r="52">
      <c r="A52" s="4" t="inlineStr">
        <is>
          <t>Level 2 | U.S. treasury notes</t>
        </is>
      </c>
      <c r="B52" s="4" t="inlineStr">
        <is>
          <t xml:space="preserve"> </t>
        </is>
      </c>
      <c r="C52" s="4" t="inlineStr">
        <is>
          <t xml:space="preserve"> </t>
        </is>
      </c>
    </row>
    <row r="53">
      <c r="A53" s="3" t="inlineStr">
        <is>
          <t>Investment securities, current:</t>
        </is>
      </c>
      <c r="B53" s="4" t="inlineStr">
        <is>
          <t xml:space="preserve"> </t>
        </is>
      </c>
      <c r="C53" s="4" t="inlineStr">
        <is>
          <t xml:space="preserve"> </t>
        </is>
      </c>
    </row>
    <row r="54">
      <c r="A54" s="4" t="inlineStr">
        <is>
          <t>Debt securities, current</t>
        </is>
      </c>
      <c r="B54" s="7" t="n">
        <v>395.1</v>
      </c>
      <c r="C54" s="7" t="n">
        <v>378.6</v>
      </c>
    </row>
    <row r="55">
      <c r="A55" s="4" t="inlineStr">
        <is>
          <t>Level 2 | Corporate debt securities</t>
        </is>
      </c>
      <c r="B55" s="4" t="inlineStr">
        <is>
          <t xml:space="preserve"> </t>
        </is>
      </c>
      <c r="C55" s="4" t="inlineStr">
        <is>
          <t xml:space="preserve"> </t>
        </is>
      </c>
    </row>
    <row r="56">
      <c r="A56" s="3" t="inlineStr">
        <is>
          <t>Investment securities, current:</t>
        </is>
      </c>
      <c r="B56" s="4" t="inlineStr">
        <is>
          <t xml:space="preserve"> </t>
        </is>
      </c>
      <c r="C56" s="4" t="inlineStr">
        <is>
          <t xml:space="preserve"> </t>
        </is>
      </c>
    </row>
    <row r="57">
      <c r="A57" s="4" t="inlineStr">
        <is>
          <t>Debt securities, current</t>
        </is>
      </c>
      <c r="B57" s="7" t="n">
        <v>1197.6</v>
      </c>
      <c r="C57" s="7" t="n">
        <v>1068.8</v>
      </c>
    </row>
    <row r="58">
      <c r="A58" s="4" t="inlineStr">
        <is>
          <t>Level 2 | Municipal bonds</t>
        </is>
      </c>
      <c r="B58" s="4" t="inlineStr">
        <is>
          <t xml:space="preserve"> </t>
        </is>
      </c>
      <c r="C58" s="4" t="inlineStr">
        <is>
          <t xml:space="preserve"> </t>
        </is>
      </c>
    </row>
    <row r="59">
      <c r="A59" s="3" t="inlineStr">
        <is>
          <t>Investment securities, current:</t>
        </is>
      </c>
      <c r="B59" s="4" t="inlineStr">
        <is>
          <t xml:space="preserve"> </t>
        </is>
      </c>
      <c r="C59" s="4" t="inlineStr">
        <is>
          <t xml:space="preserve"> </t>
        </is>
      </c>
    </row>
    <row r="60">
      <c r="A60" s="4" t="inlineStr">
        <is>
          <t>Debt securities, current</t>
        </is>
      </c>
      <c r="B60" s="7" t="n">
        <v>65.40000000000001</v>
      </c>
      <c r="C60" s="7" t="n">
        <v>65.7</v>
      </c>
    </row>
    <row r="61">
      <c r="A61" s="4" t="inlineStr">
        <is>
          <t>Level 2 | Asset-backed securities</t>
        </is>
      </c>
      <c r="B61" s="4" t="inlineStr">
        <is>
          <t xml:space="preserve"> </t>
        </is>
      </c>
      <c r="C61" s="4" t="inlineStr">
        <is>
          <t xml:space="preserve"> </t>
        </is>
      </c>
    </row>
    <row r="62">
      <c r="A62" s="3" t="inlineStr">
        <is>
          <t>Investment securities, current:</t>
        </is>
      </c>
      <c r="B62" s="4" t="inlineStr">
        <is>
          <t xml:space="preserve"> </t>
        </is>
      </c>
      <c r="C62" s="4" t="inlineStr">
        <is>
          <t xml:space="preserve"> </t>
        </is>
      </c>
    </row>
    <row r="63">
      <c r="A63" s="4" t="inlineStr">
        <is>
          <t>Debt securities, current</t>
        </is>
      </c>
      <c r="B63" s="7" t="n">
        <v>671.2</v>
      </c>
      <c r="C63" s="7" t="n">
        <v>581.6</v>
      </c>
    </row>
    <row r="64">
      <c r="A64" s="4" t="inlineStr">
        <is>
          <t>Level 2 | Mortgage-backed securities</t>
        </is>
      </c>
      <c r="B64" s="4" t="inlineStr">
        <is>
          <t xml:space="preserve"> </t>
        </is>
      </c>
      <c r="C64" s="4" t="inlineStr">
        <is>
          <t xml:space="preserve"> </t>
        </is>
      </c>
    </row>
    <row r="65">
      <c r="A65" s="3" t="inlineStr">
        <is>
          <t>Investment securities, current:</t>
        </is>
      </c>
      <c r="B65" s="4" t="inlineStr">
        <is>
          <t xml:space="preserve"> </t>
        </is>
      </c>
      <c r="C65" s="4" t="inlineStr">
        <is>
          <t xml:space="preserve"> </t>
        </is>
      </c>
    </row>
    <row r="66">
      <c r="A66" s="4" t="inlineStr">
        <is>
          <t>Debt securities, current</t>
        </is>
      </c>
      <c r="B66" s="7" t="n">
        <v>993.2</v>
      </c>
      <c r="C66" s="7" t="n">
        <v>927.4</v>
      </c>
    </row>
    <row r="67">
      <c r="A67" s="4" t="inlineStr">
        <is>
          <t>Net Asset Value | Pooled investment fund measured at NAV</t>
        </is>
      </c>
      <c r="B67" s="4" t="inlineStr">
        <is>
          <t xml:space="preserve"> </t>
        </is>
      </c>
      <c r="C67" s="4" t="inlineStr">
        <is>
          <t xml:space="preserve"> </t>
        </is>
      </c>
    </row>
    <row r="68">
      <c r="A68" s="3" t="inlineStr">
        <is>
          <t>Investment securities, non-current:</t>
        </is>
      </c>
      <c r="B68" s="4" t="inlineStr">
        <is>
          <t xml:space="preserve"> </t>
        </is>
      </c>
      <c r="C68" s="4" t="inlineStr">
        <is>
          <t xml:space="preserve"> </t>
        </is>
      </c>
    </row>
    <row r="69">
      <c r="A69" s="4" t="inlineStr">
        <is>
          <t>Equity securities, FV-NI, noncurrent</t>
        </is>
      </c>
      <c r="B69" s="7" t="n">
        <v>12.9</v>
      </c>
      <c r="C69" s="7" t="n">
        <v>12.9</v>
      </c>
    </row>
    <row r="70">
      <c r="A70" s="4" t="inlineStr">
        <is>
          <t>Level 3 | Contingent consideration</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Contingent consideration</t>
        </is>
      </c>
      <c r="B72" s="6" t="n">
        <v>125.1</v>
      </c>
      <c r="C72" s="6" t="n">
        <v>18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 Fair Value and Concentrations of Credit Risk - Narrative (Details)</t>
        </is>
      </c>
      <c r="B1" s="2" t="inlineStr">
        <is>
          <t>6 Months Ended</t>
        </is>
      </c>
    </row>
    <row r="2">
      <c r="B2" s="2" t="inlineStr">
        <is>
          <t>Jun. 30, 2024 USD ($)</t>
        </is>
      </c>
      <c r="C2" s="2" t="inlineStr">
        <is>
          <t>Dec. 31, 2023</t>
        </is>
      </c>
    </row>
    <row r="3">
      <c r="A3" s="4" t="inlineStr">
        <is>
          <t>Net Asset Valu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Unfunded commitments</t>
        </is>
      </c>
      <c r="B5" s="8" t="n">
        <v>0</v>
      </c>
      <c r="C5" s="4" t="inlineStr">
        <is>
          <t xml:space="preserve"> </t>
        </is>
      </c>
    </row>
    <row r="6">
      <c r="A6" s="4" t="inlineStr">
        <is>
          <t>Redemption notice period</t>
        </is>
      </c>
      <c r="B6" s="4" t="inlineStr">
        <is>
          <t>30 days</t>
        </is>
      </c>
      <c r="C6" s="4" t="inlineStr">
        <is>
          <t xml:space="preserve"> </t>
        </is>
      </c>
    </row>
    <row r="7">
      <c r="A7" s="4" t="inlineStr">
        <is>
          <t>Level 3 | Recurring | Discount Rate | Valuation, Market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 measurement input</t>
        </is>
      </c>
      <c r="B9" s="13" t="n">
        <v>0.0424</v>
      </c>
      <c r="C9" s="13" t="n">
        <v>0.03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air Value and Concentrations of Credit Risk - Contingent Consideration Liability are Measured at Fair Value on a Recurring Basis Using Unobservable Inputs (Level 3) (Details) - Oblig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ontingent consideration, beginning balance</t>
        </is>
      </c>
      <c r="B4" s="6" t="n">
        <v>123.4</v>
      </c>
      <c r="C4" s="6" t="n">
        <v>179.5</v>
      </c>
      <c r="D4" s="6" t="n">
        <v>186.2</v>
      </c>
      <c r="E4" s="6" t="n">
        <v>206.4</v>
      </c>
    </row>
    <row r="5">
      <c r="A5" s="4" t="inlineStr">
        <is>
          <t>Payments of contingent consideration</t>
        </is>
      </c>
      <c r="B5" s="5" t="n">
        <v>0</v>
      </c>
      <c r="C5" s="5" t="n">
        <v>0</v>
      </c>
      <c r="D5" s="7" t="n">
        <v>-64.5</v>
      </c>
      <c r="E5" s="7" t="n">
        <v>-28.7</v>
      </c>
    </row>
    <row r="6">
      <c r="A6" s="4" t="inlineStr">
        <is>
          <t>Change in fair value of contingent consideration</t>
        </is>
      </c>
      <c r="B6" s="7" t="n">
        <v>1.7</v>
      </c>
      <c r="C6" s="7" t="n">
        <v>1.2</v>
      </c>
      <c r="D6" s="7" t="n">
        <v>3.4</v>
      </c>
      <c r="E6" s="5" t="n">
        <v>3</v>
      </c>
    </row>
    <row r="7">
      <c r="A7" s="4" t="inlineStr">
        <is>
          <t>Contingent consideration, ending balance</t>
        </is>
      </c>
      <c r="B7" s="6" t="n">
        <v>125.1</v>
      </c>
      <c r="C7" s="6" t="n">
        <v>180.7</v>
      </c>
      <c r="D7" s="7" t="n">
        <v>125.1</v>
      </c>
      <c r="E7" s="6" t="n">
        <v>180.7</v>
      </c>
    </row>
    <row r="8">
      <c r="A8" s="4" t="inlineStr">
        <is>
          <t>Payments of deferred and contingent consideration</t>
        </is>
      </c>
      <c r="B8" s="4" t="inlineStr">
        <is>
          <t xml:space="preserve"> </t>
        </is>
      </c>
      <c r="C8" s="4" t="inlineStr">
        <is>
          <t xml:space="preserve"> </t>
        </is>
      </c>
      <c r="D8" s="6" t="n">
        <v>27.2</v>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Concentrations of Credit Risk - Schedule of Fair Value of The Company's Financial Instrumen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3040.2</v>
      </c>
      <c r="C3" s="6" t="n">
        <v>2908.2</v>
      </c>
    </row>
    <row r="4">
      <c r="A4" s="4" t="inlineStr">
        <is>
          <t>Contractual deposits with maturities in excess of one year</t>
        </is>
      </c>
      <c r="B4" s="5" t="n">
        <v>0</v>
      </c>
      <c r="C4" s="7" t="n">
        <v>129.8</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ractual deposits with maturities in excess of one year</t>
        </is>
      </c>
      <c r="B7" s="5" t="n">
        <v>0</v>
      </c>
      <c r="C7" s="4" t="inlineStr">
        <is>
          <t xml:space="preserve"> </t>
        </is>
      </c>
    </row>
    <row r="8">
      <c r="A8" s="4" t="inlineStr">
        <is>
          <t>Line of Credit | Tranche A Term Loans | Securitiz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0</v>
      </c>
      <c r="C10" s="7" t="n">
        <v>843.9</v>
      </c>
    </row>
    <row r="11">
      <c r="A11" s="4" t="inlineStr">
        <is>
          <t>Line of Credit | Tranche A Term Loans | Level 2 | Securitiz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s, fair value</t>
        </is>
      </c>
      <c r="B13" s="5" t="n">
        <v>0</v>
      </c>
      <c r="C13" s="4" t="inlineStr">
        <is>
          <t xml:space="preserve"> </t>
        </is>
      </c>
    </row>
    <row r="14">
      <c r="A14" s="4" t="inlineStr">
        <is>
          <t>Line of Credit | Term A-1 Loans | Securitiz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7" t="n">
        <v>888.8</v>
      </c>
      <c r="C16" s="5" t="n">
        <v>0</v>
      </c>
    </row>
    <row r="17">
      <c r="A17" s="4" t="inlineStr">
        <is>
          <t>Line of Credit | Term A-1 Loans | Level 2 | Securitiz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erm loans, fair value</t>
        </is>
      </c>
      <c r="B19" s="4" t="inlineStr">
        <is>
          <t xml:space="preserve"> </t>
        </is>
      </c>
      <c r="C19" s="5" t="n">
        <v>0</v>
      </c>
    </row>
    <row r="20">
      <c r="A20" s="4" t="inlineStr">
        <is>
          <t>Line of Credit | Tranche B Term Loans | Securitiz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0</v>
      </c>
      <c r="C22" s="7" t="n">
        <v>1402.3</v>
      </c>
    </row>
    <row r="23">
      <c r="A23" s="4" t="inlineStr">
        <is>
          <t>Line of Credit | Tranche B Term Loans | Level 2 | Securitiz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erm loans, fair value</t>
        </is>
      </c>
      <c r="B25" s="5" t="n">
        <v>0</v>
      </c>
      <c r="C25" s="4" t="inlineStr">
        <is>
          <t xml:space="preserve"> </t>
        </is>
      </c>
    </row>
    <row r="26">
      <c r="A26" s="4" t="inlineStr">
        <is>
          <t>Line of Credit | Term B-1 Loans | Securitiz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rrying value</t>
        </is>
      </c>
      <c r="B28" s="7" t="n">
        <v>1395.1</v>
      </c>
      <c r="C28" s="5" t="n">
        <v>0</v>
      </c>
    </row>
    <row r="29">
      <c r="A29" s="4" t="inlineStr">
        <is>
          <t>Line of Credit | Term B-1 Loans | Level 2 | Securitiz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erm loans, fair value</t>
        </is>
      </c>
      <c r="B31" s="4" t="inlineStr">
        <is>
          <t xml:space="preserve"> </t>
        </is>
      </c>
      <c r="C31" s="5" t="n">
        <v>0</v>
      </c>
    </row>
    <row r="32">
      <c r="A32" s="4" t="inlineStr">
        <is>
          <t>Revolving Credit Fac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value</t>
        </is>
      </c>
      <c r="B34" s="6" t="n">
        <v>756.3</v>
      </c>
      <c r="C34" s="8" t="n">
        <v>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75</v>
      </c>
      <c r="C4" s="11" t="n">
        <v>0.191</v>
      </c>
      <c r="D4" s="11" t="n">
        <v>0.272</v>
      </c>
      <c r="E4" s="11" t="n">
        <v>0.244</v>
      </c>
      <c r="F4" s="4" t="inlineStr">
        <is>
          <t xml:space="preserve"> </t>
        </is>
      </c>
    </row>
    <row r="5">
      <c r="A5" s="4" t="inlineStr">
        <is>
          <t>Discrete item , uncertain tax position</t>
        </is>
      </c>
      <c r="B5" s="6" t="n">
        <v>3.7</v>
      </c>
      <c r="C5" s="4" t="inlineStr">
        <is>
          <t xml:space="preserve"> </t>
        </is>
      </c>
      <c r="D5" s="6" t="n">
        <v>3.7</v>
      </c>
      <c r="E5" s="4" t="inlineStr">
        <is>
          <t xml:space="preserve"> </t>
        </is>
      </c>
      <c r="F5" s="4" t="inlineStr">
        <is>
          <t xml:space="preserve"> </t>
        </is>
      </c>
    </row>
    <row r="6">
      <c r="A6" s="4" t="inlineStr">
        <is>
          <t>Undistributed earnings of certain foreign subsidiaries</t>
        </is>
      </c>
      <c r="B6" s="7" t="n">
        <v>283.5</v>
      </c>
      <c r="C6" s="4" t="inlineStr">
        <is>
          <t xml:space="preserve"> </t>
        </is>
      </c>
      <c r="D6" s="7" t="n">
        <v>283.5</v>
      </c>
      <c r="E6" s="4" t="inlineStr">
        <is>
          <t xml:space="preserve"> </t>
        </is>
      </c>
      <c r="F6" s="6" t="n">
        <v>231.6</v>
      </c>
    </row>
    <row r="7">
      <c r="A7" s="4" t="inlineStr">
        <is>
          <t>Undistributed earnings of certain foreign subsidiaries with indefinite reinvestment</t>
        </is>
      </c>
      <c r="B7" s="6" t="n">
        <v>251.4</v>
      </c>
      <c r="C7" s="4" t="inlineStr">
        <is>
          <t xml:space="preserve"> </t>
        </is>
      </c>
      <c r="D7" s="6" t="n">
        <v>251.4</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4</v>
      </c>
      <c r="C4" s="6" t="n">
        <v>35.9</v>
      </c>
      <c r="D4" s="6" t="n">
        <v>61.5</v>
      </c>
      <c r="E4" s="6" t="n">
        <v>6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142.7</v>
      </c>
      <c r="D4" s="6" t="n">
        <v>163.3</v>
      </c>
    </row>
    <row r="5">
      <c r="A5" s="3" t="inlineStr">
        <is>
          <t>Adjustments to reconcile net income to net cash provided by operating activities:</t>
        </is>
      </c>
      <c r="C5" s="4" t="inlineStr">
        <is>
          <t xml:space="preserve"> </t>
        </is>
      </c>
      <c r="D5" s="4" t="inlineStr">
        <is>
          <t xml:space="preserve"> </t>
        </is>
      </c>
    </row>
    <row r="6">
      <c r="A6" s="4" t="inlineStr">
        <is>
          <t>Change in fair value of contingent consideration</t>
        </is>
      </c>
      <c r="C6" s="7" t="n">
        <v>3.4</v>
      </c>
      <c r="D6" s="5" t="n">
        <v>3</v>
      </c>
    </row>
    <row r="7">
      <c r="A7" s="4" t="inlineStr">
        <is>
          <t>Stock-based compensation</t>
        </is>
      </c>
      <c r="C7" s="7" t="n">
        <v>61.5</v>
      </c>
      <c r="D7" s="7" t="n">
        <v>61.2</v>
      </c>
    </row>
    <row r="8">
      <c r="A8" s="4" t="inlineStr">
        <is>
          <t>Depreciation and amortization</t>
        </is>
      </c>
      <c r="C8" s="5" t="n">
        <v>158</v>
      </c>
      <c r="D8" s="7" t="n">
        <v>133.8</v>
      </c>
    </row>
    <row r="9">
      <c r="A9" s="4" t="inlineStr">
        <is>
          <t>Provision for credit losses</t>
        </is>
      </c>
      <c r="C9" s="5" t="n">
        <v>43</v>
      </c>
      <c r="D9" s="7" t="n">
        <v>68.09999999999999</v>
      </c>
    </row>
    <row r="10">
      <c r="A10" s="4" t="inlineStr">
        <is>
          <t>Other non-cash adjustments</t>
        </is>
      </c>
      <c r="C10" s="7" t="n">
        <v>12.6</v>
      </c>
      <c r="D10" s="7" t="n">
        <v>7.6</v>
      </c>
    </row>
    <row r="11">
      <c r="A11" s="4" t="inlineStr">
        <is>
          <t>Net change in operating assets and liabilities, net of effects of business acquisitions</t>
        </is>
      </c>
      <c r="C11" s="7" t="n">
        <v>-581.5</v>
      </c>
      <c r="D11" s="7" t="n">
        <v>-337.5</v>
      </c>
    </row>
    <row r="12">
      <c r="A12" s="4" t="inlineStr">
        <is>
          <t>Net cash (used for) provided by operating activities</t>
        </is>
      </c>
      <c r="C12" s="7" t="n">
        <v>-160.3</v>
      </c>
      <c r="D12" s="7" t="n">
        <v>99.5</v>
      </c>
    </row>
    <row r="13">
      <c r="A13" s="3" t="inlineStr">
        <is>
          <t>Cash flows from investing activities</t>
        </is>
      </c>
      <c r="C13" s="4" t="inlineStr">
        <is>
          <t xml:space="preserve"> </t>
        </is>
      </c>
      <c r="D13" s="4" t="inlineStr">
        <is>
          <t xml:space="preserve"> </t>
        </is>
      </c>
    </row>
    <row r="14">
      <c r="A14" s="4" t="inlineStr">
        <is>
          <t>Purchases of property, equipment and capitalized software</t>
        </is>
      </c>
      <c r="C14" s="7" t="n">
        <v>-73.59999999999999</v>
      </c>
      <c r="D14" s="7" t="n">
        <v>-65.3</v>
      </c>
    </row>
    <row r="15">
      <c r="A15" s="4" t="inlineStr">
        <is>
          <t>Purchase of other investments</t>
        </is>
      </c>
      <c r="C15" s="7" t="n">
        <v>-14.5</v>
      </c>
      <c r="D15" s="5" t="n">
        <v>-5</v>
      </c>
    </row>
    <row r="16">
      <c r="A16" s="4" t="inlineStr">
        <is>
          <t>Purchases of available-for-sale debt securities</t>
        </is>
      </c>
      <c r="C16" s="7" t="n">
        <v>-512.2</v>
      </c>
      <c r="D16" s="5" t="n">
        <v>-1362</v>
      </c>
    </row>
    <row r="17">
      <c r="A17" s="4" t="inlineStr">
        <is>
          <t>Sales and maturities of available-for-sale debt securities</t>
        </is>
      </c>
      <c r="C17" s="7" t="n">
        <v>203.5</v>
      </c>
      <c r="D17" s="7" t="n">
        <v>114.4</v>
      </c>
    </row>
    <row r="18">
      <c r="A18" s="4" t="inlineStr">
        <is>
          <t>Acquisition of intangible assets</t>
        </is>
      </c>
      <c r="C18" s="7" t="n">
        <v>-5.1</v>
      </c>
      <c r="D18" s="7" t="n">
        <v>-4.5</v>
      </c>
    </row>
    <row r="19">
      <c r="A19" s="4" t="inlineStr">
        <is>
          <t>Other investing activities</t>
        </is>
      </c>
      <c r="C19" s="7" t="n">
        <v>-0.9</v>
      </c>
      <c r="D19" s="5" t="n">
        <v>0</v>
      </c>
    </row>
    <row r="20">
      <c r="A20" s="4" t="inlineStr">
        <is>
          <t>Net cash used for investing activities</t>
        </is>
      </c>
      <c r="C20" s="7" t="n">
        <v>-402.7</v>
      </c>
      <c r="D20" s="7" t="n">
        <v>-1322.4</v>
      </c>
    </row>
    <row r="21">
      <c r="A21" s="3" t="inlineStr">
        <is>
          <t>Cash flows from financing activities</t>
        </is>
      </c>
      <c r="C21" s="4" t="inlineStr">
        <is>
          <t xml:space="preserve"> </t>
        </is>
      </c>
      <c r="D21" s="4" t="inlineStr">
        <is>
          <t xml:space="preserve"> </t>
        </is>
      </c>
    </row>
    <row r="22">
      <c r="A22" s="4" t="inlineStr">
        <is>
          <t>Purchase of treasury shares</t>
        </is>
      </c>
      <c r="C22" s="7" t="n">
        <v>-173.6</v>
      </c>
      <c r="D22" s="5" t="n">
        <v>-104</v>
      </c>
    </row>
    <row r="23">
      <c r="A23" s="4" t="inlineStr">
        <is>
          <t>Net change in deposits</t>
        </is>
      </c>
      <c r="C23" s="7" t="n">
        <v>216.9</v>
      </c>
      <c r="D23" s="7" t="n">
        <v>842.8</v>
      </c>
    </row>
    <row r="24">
      <c r="A24" s="4" t="inlineStr">
        <is>
          <t>Net change in restricted cash payable</t>
        </is>
      </c>
      <c r="C24" s="7" t="n">
        <v>-133.2</v>
      </c>
      <c r="D24" s="7" t="n">
        <v>271.5</v>
      </c>
    </row>
    <row r="25">
      <c r="A25" s="4" t="inlineStr">
        <is>
          <t>Borrowings on revolving credit facility</t>
        </is>
      </c>
      <c r="C25" s="5" t="n">
        <v>3086</v>
      </c>
      <c r="D25" s="7" t="n">
        <v>1402.1</v>
      </c>
    </row>
    <row r="26">
      <c r="A26" s="4" t="inlineStr">
        <is>
          <t>Repayments on revolving credit facility</t>
        </is>
      </c>
      <c r="C26" s="7" t="n">
        <v>-2991.7</v>
      </c>
      <c r="D26" s="7" t="n">
        <v>-1398.1</v>
      </c>
    </row>
    <row r="27">
      <c r="A27" s="4" t="inlineStr">
        <is>
          <t>Borrowings on term loans</t>
        </is>
      </c>
      <c r="C27" s="7" t="n">
        <v>68.3</v>
      </c>
      <c r="D27" s="5" t="n">
        <v>0</v>
      </c>
    </row>
    <row r="28">
      <c r="A28" s="4" t="inlineStr">
        <is>
          <t>Repayments on term loans</t>
        </is>
      </c>
      <c r="C28" s="7" t="n">
        <v>-30.7</v>
      </c>
      <c r="D28" s="7" t="n">
        <v>-31.7</v>
      </c>
    </row>
    <row r="29">
      <c r="A29" s="4" t="inlineStr">
        <is>
          <t>Advances from the FHLB</t>
        </is>
      </c>
      <c r="C29" s="5" t="n">
        <v>300</v>
      </c>
      <c r="D29" s="5" t="n">
        <v>0</v>
      </c>
    </row>
    <row r="30">
      <c r="A30" s="4" t="inlineStr">
        <is>
          <t>Borrowings on BTFP</t>
        </is>
      </c>
      <c r="C30" s="5" t="n">
        <v>1570</v>
      </c>
      <c r="D30" s="5" t="n">
        <v>500</v>
      </c>
    </row>
    <row r="31">
      <c r="A31" s="4" t="inlineStr">
        <is>
          <t>Repayments on BTFP</t>
        </is>
      </c>
      <c r="C31" s="5" t="n">
        <v>-1585</v>
      </c>
      <c r="D31" s="5" t="n">
        <v>0</v>
      </c>
    </row>
    <row r="32">
      <c r="A32" s="4" t="inlineStr">
        <is>
          <t>Net change in borrowed federal funds</t>
        </is>
      </c>
      <c r="C32" s="5" t="n">
        <v>-70</v>
      </c>
      <c r="D32" s="7" t="n">
        <v>20.2</v>
      </c>
    </row>
    <row r="33">
      <c r="A33" s="4" t="inlineStr">
        <is>
          <t>Net borrowings (repayments) on other debt</t>
        </is>
      </c>
      <c r="C33" s="7" t="n">
        <v>-2.8</v>
      </c>
      <c r="D33" s="7" t="n">
        <v>0.8</v>
      </c>
    </row>
    <row r="34">
      <c r="A34" s="4" t="inlineStr">
        <is>
          <t>Payments of deferred and contingent consideration</t>
        </is>
      </c>
      <c r="C34" s="7" t="n">
        <v>-86.59999999999999</v>
      </c>
      <c r="D34" s="7" t="n">
        <v>-27.2</v>
      </c>
    </row>
    <row r="35">
      <c r="A35" s="4" t="inlineStr">
        <is>
          <t>Other financing activities</t>
        </is>
      </c>
      <c r="C35" s="7" t="n">
        <v>-20.9</v>
      </c>
      <c r="D35" s="7" t="n">
        <v>-7.9</v>
      </c>
    </row>
    <row r="36">
      <c r="A36" s="4" t="inlineStr">
        <is>
          <t>Net cash provided by financing activities</t>
        </is>
      </c>
      <c r="C36" s="7" t="n">
        <v>146.7</v>
      </c>
      <c r="D36" s="7" t="n">
        <v>1468.5</v>
      </c>
    </row>
    <row r="37">
      <c r="A37" s="4" t="inlineStr">
        <is>
          <t>Effect of exchange rates on cash, cash equivalents and restricted cash</t>
        </is>
      </c>
      <c r="C37" s="7" t="n">
        <v>-35.3</v>
      </c>
      <c r="D37" s="7" t="n">
        <v>13.6</v>
      </c>
    </row>
    <row r="38">
      <c r="A38" s="4" t="inlineStr">
        <is>
          <t>Net change in cash, cash equivalents and restricted cash</t>
        </is>
      </c>
      <c r="C38" s="7" t="n">
        <v>-451.7</v>
      </c>
      <c r="D38" s="7" t="n">
        <v>259.2</v>
      </c>
    </row>
    <row r="39">
      <c r="A39" s="4" t="inlineStr">
        <is>
          <t>Cash, cash equivalents and restricted cash at beginning of period</t>
        </is>
      </c>
      <c r="B39" s="4" t="inlineStr">
        <is>
          <t>[1]</t>
        </is>
      </c>
      <c r="C39" s="5" t="n">
        <v>2230</v>
      </c>
      <c r="D39" s="7" t="n">
        <v>1859.8</v>
      </c>
    </row>
    <row r="40">
      <c r="A40" s="4" t="inlineStr">
        <is>
          <t>Cash, cash equivalents and restricted cash at end of period</t>
        </is>
      </c>
      <c r="B40" s="4" t="inlineStr">
        <is>
          <t>[1]</t>
        </is>
      </c>
      <c r="C40" s="7" t="n">
        <v>1778.3</v>
      </c>
      <c r="D40" s="5" t="n">
        <v>2119</v>
      </c>
    </row>
    <row r="41">
      <c r="A41" s="3" t="inlineStr">
        <is>
          <t>Cash, Cash Equivalents, Restricted Cash And Restricted Cash Equivalents [Roll Forward]</t>
        </is>
      </c>
      <c r="C41" s="4" t="inlineStr">
        <is>
          <t xml:space="preserve"> </t>
        </is>
      </c>
      <c r="D41" s="4" t="inlineStr">
        <is>
          <t xml:space="preserve"> </t>
        </is>
      </c>
    </row>
    <row r="42">
      <c r="A42" s="4" t="inlineStr">
        <is>
          <t>Cash and cash equivalents at beginning of period</t>
        </is>
      </c>
      <c r="C42" s="7" t="n">
        <v>975.8</v>
      </c>
      <c r="D42" s="5" t="n">
        <v>922</v>
      </c>
    </row>
    <row r="43">
      <c r="A43" s="4" t="inlineStr">
        <is>
          <t>Restricted cash at beginning of period</t>
        </is>
      </c>
      <c r="C43" s="7" t="n">
        <v>1254.2</v>
      </c>
      <c r="D43" s="7" t="n">
        <v>937.8</v>
      </c>
    </row>
    <row r="44">
      <c r="A44" s="4" t="inlineStr">
        <is>
          <t>Cash, cash equivalents and restricted cash at beginning of period</t>
        </is>
      </c>
      <c r="B44" s="4" t="inlineStr">
        <is>
          <t>[1]</t>
        </is>
      </c>
      <c r="C44" s="5" t="n">
        <v>2230</v>
      </c>
      <c r="D44" s="7" t="n">
        <v>1859.8</v>
      </c>
    </row>
    <row r="45">
      <c r="A45" s="4" t="inlineStr">
        <is>
          <t>Cash and cash equivalents at end of period</t>
        </is>
      </c>
      <c r="C45" s="7" t="n">
        <v>682.6</v>
      </c>
      <c r="D45" s="7" t="n">
        <v>901.4</v>
      </c>
    </row>
    <row r="46">
      <c r="A46" s="4" t="inlineStr">
        <is>
          <t>Restricted cash at end of period</t>
        </is>
      </c>
      <c r="C46" s="7" t="n">
        <v>1095.7</v>
      </c>
      <c r="D46" s="7" t="n">
        <v>1217.6</v>
      </c>
    </row>
    <row r="47">
      <c r="A47" s="4" t="inlineStr">
        <is>
          <t>Cash, cash equivalents and restricted cash at end of period</t>
        </is>
      </c>
      <c r="B47" s="4" t="inlineStr">
        <is>
          <t>[1]</t>
        </is>
      </c>
      <c r="C47" s="6" t="n">
        <v>1778.3</v>
      </c>
      <c r="D47" s="8" t="n">
        <v>2119</v>
      </c>
    </row>
    <row r="48"/>
    <row r="49">
      <c r="A49" s="4" t="inlineStr">
        <is>
          <t xml:space="preserve">[1] The following table provides a reconciliation of cash, cash equivalents and restricted cash reported within our condensed consolidated balance sheets to amounts within our condensed consolidated statements of cash flows. Six Months Ended June 30, 2024 2023 Cash and cash equivalents at beginning of period $ 975.8 $ 922.0 Restricted cash at beginning of period 1,254.2 937.8 Cash, cash equivalents and restricted cash at beginning of period $ 2,230.0 $ 1,859.8 Cash and cash equivalents at end of period $ 682.6 $ 901.4 Restricted cash at end of period 1,095.7 1,217.6 Cash, cash equivalents and restricted cash at end of period $ 1,778.3 $ 2,119.0 </t>
        </is>
      </c>
    </row>
  </sheetData>
  <mergeCells count="4">
    <mergeCell ref="A1:B2"/>
    <mergeCell ref="C1:D1"/>
    <mergeCell ref="A48:C48"/>
    <mergeCell ref="A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Revenue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73.5</v>
      </c>
      <c r="C4" s="6" t="n">
        <v>621.3</v>
      </c>
      <c r="D4" s="6" t="n">
        <v>1326.1</v>
      </c>
      <c r="E4" s="6" t="n">
        <v>1233.3</v>
      </c>
    </row>
    <row r="5">
      <c r="A5" s="4" t="inlineStr">
        <is>
          <t>Mobili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359.6</v>
      </c>
      <c r="C7" s="7" t="n">
        <v>340.2</v>
      </c>
      <c r="D7" s="7" t="n">
        <v>698.5</v>
      </c>
      <c r="E7" s="7" t="n">
        <v>682.5</v>
      </c>
    </row>
    <row r="8">
      <c r="A8" s="4" t="inlineStr">
        <is>
          <t>Corporate Pay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34.1</v>
      </c>
      <c r="C10" s="7" t="n">
        <v>121.9</v>
      </c>
      <c r="D10" s="7" t="n">
        <v>256.6</v>
      </c>
      <c r="E10" s="7" t="n">
        <v>226.7</v>
      </c>
    </row>
    <row r="11">
      <c r="A11" s="4" t="inlineStr">
        <is>
          <t>Benefi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179.8</v>
      </c>
      <c r="C13" s="7" t="n">
        <v>159.2</v>
      </c>
      <c r="D13" s="5" t="n">
        <v>371</v>
      </c>
      <c r="E13" s="7" t="n">
        <v>324.1</v>
      </c>
    </row>
    <row r="14">
      <c r="A14" s="4" t="inlineStr">
        <is>
          <t>Payment processing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318.4</v>
      </c>
      <c r="C16" s="7" t="n">
        <v>300.5</v>
      </c>
      <c r="D16" s="7" t="n">
        <v>620.4</v>
      </c>
      <c r="E16" s="7" t="n">
        <v>588.6</v>
      </c>
    </row>
    <row r="17">
      <c r="A17" s="4" t="inlineStr">
        <is>
          <t>Payment processing revenue | Mobili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77.2</v>
      </c>
      <c r="C19" s="7" t="n">
        <v>172.2</v>
      </c>
      <c r="D19" s="7" t="n">
        <v>347.9</v>
      </c>
      <c r="E19" s="7" t="n">
        <v>343.7</v>
      </c>
    </row>
    <row r="20">
      <c r="A20" s="4" t="inlineStr">
        <is>
          <t>Payment processing revenue | Corporate Pay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16.2</v>
      </c>
      <c r="C22" s="7" t="n">
        <v>104.7</v>
      </c>
      <c r="D22" s="7" t="n">
        <v>219.4</v>
      </c>
      <c r="E22" s="7" t="n">
        <v>194.8</v>
      </c>
    </row>
    <row r="23">
      <c r="A23" s="4" t="inlineStr">
        <is>
          <t>Payment processing revenue | Benefi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24.9</v>
      </c>
      <c r="C25" s="7" t="n">
        <v>23.6</v>
      </c>
      <c r="D25" s="7" t="n">
        <v>53.1</v>
      </c>
      <c r="E25" s="7" t="n">
        <v>50.1</v>
      </c>
    </row>
    <row r="26">
      <c r="A26" s="4" t="inlineStr">
        <is>
          <t>Account servicing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168.6</v>
      </c>
      <c r="C28" s="7" t="n">
        <v>152.9</v>
      </c>
      <c r="D28" s="7" t="n">
        <v>341.9</v>
      </c>
      <c r="E28" s="7" t="n">
        <v>313.6</v>
      </c>
    </row>
    <row r="29">
      <c r="A29" s="4" t="inlineStr">
        <is>
          <t>Account servicing revenue | Mobilit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49.8</v>
      </c>
      <c r="C31" s="7" t="n">
        <v>40.8</v>
      </c>
      <c r="D31" s="7" t="n">
        <v>96.2</v>
      </c>
      <c r="E31" s="7" t="n">
        <v>81.09999999999999</v>
      </c>
    </row>
    <row r="32">
      <c r="A32" s="4" t="inlineStr">
        <is>
          <t>Account servicing revenue | Corporate Pay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0.3</v>
      </c>
      <c r="C34" s="7" t="n">
        <v>10.6</v>
      </c>
      <c r="D34" s="7" t="n">
        <v>20.3</v>
      </c>
      <c r="E34" s="7" t="n">
        <v>21.2</v>
      </c>
    </row>
    <row r="35">
      <c r="A35" s="4" t="inlineStr">
        <is>
          <t>Account servicing revenue | Benefi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08.4</v>
      </c>
      <c r="C37" s="7" t="n">
        <v>101.5</v>
      </c>
      <c r="D37" s="7" t="n">
        <v>225.4</v>
      </c>
      <c r="E37" s="7" t="n">
        <v>211.3</v>
      </c>
    </row>
    <row r="38">
      <c r="A38" s="4" t="inlineStr">
        <is>
          <t>Finance fee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77.8</v>
      </c>
      <c r="C40" s="7" t="n">
        <v>76.40000000000001</v>
      </c>
      <c r="D40" s="7" t="n">
        <v>148.1</v>
      </c>
      <c r="E40" s="7" t="n">
        <v>157.1</v>
      </c>
    </row>
    <row r="41">
      <c r="A41" s="4" t="inlineStr">
        <is>
          <t>Finance fee revenue | Mobilit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77.7</v>
      </c>
      <c r="C43" s="7" t="n">
        <v>76.3</v>
      </c>
      <c r="D43" s="7" t="n">
        <v>147.7</v>
      </c>
      <c r="E43" s="7" t="n">
        <v>156.7</v>
      </c>
    </row>
    <row r="44">
      <c r="A44" s="4" t="inlineStr">
        <is>
          <t>Finance fee revenue | Corporate Pay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0.1</v>
      </c>
      <c r="C46" s="7" t="n">
        <v>0.1</v>
      </c>
      <c r="D46" s="7" t="n">
        <v>0.2</v>
      </c>
      <c r="E46" s="7" t="n">
        <v>0.3</v>
      </c>
    </row>
    <row r="47">
      <c r="A47" s="4" t="inlineStr">
        <is>
          <t>Finance fee revenue | Benefi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0.1</v>
      </c>
      <c r="C49" s="5" t="n">
        <v>0</v>
      </c>
      <c r="D49" s="7" t="n">
        <v>0.2</v>
      </c>
      <c r="E49" s="7" t="n">
        <v>0.1</v>
      </c>
    </row>
    <row r="50">
      <c r="A50" s="4" t="inlineStr">
        <is>
          <t>Other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7" t="n">
        <v>108.7</v>
      </c>
      <c r="C52" s="7" t="n">
        <v>91.5</v>
      </c>
      <c r="D52" s="7" t="n">
        <v>215.8</v>
      </c>
      <c r="E52" s="5" t="n">
        <v>174</v>
      </c>
    </row>
    <row r="53">
      <c r="A53" s="4" t="inlineStr">
        <is>
          <t>Other revenue | Mobilit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54.8</v>
      </c>
      <c r="C55" s="7" t="n">
        <v>50.9</v>
      </c>
      <c r="D55" s="7" t="n">
        <v>106.7</v>
      </c>
      <c r="E55" s="5" t="n">
        <v>101</v>
      </c>
    </row>
    <row r="56">
      <c r="A56" s="4" t="inlineStr">
        <is>
          <t>Other revenue | Corporate Pay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7" t="n">
        <v>7.6</v>
      </c>
      <c r="C58" s="7" t="n">
        <v>6.5</v>
      </c>
      <c r="D58" s="7" t="n">
        <v>16.7</v>
      </c>
      <c r="E58" s="7" t="n">
        <v>10.4</v>
      </c>
    </row>
    <row r="59">
      <c r="A59" s="4" t="inlineStr">
        <is>
          <t>Other revenue | Benefi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46.3</v>
      </c>
      <c r="C61" s="6" t="n">
        <v>34.1</v>
      </c>
      <c r="D61" s="6" t="n">
        <v>92.3</v>
      </c>
      <c r="E61" s="6" t="n">
        <v>6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perating Income to Income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61.5</v>
      </c>
      <c r="E4" s="6" t="n">
        <v>61.2</v>
      </c>
    </row>
    <row r="5">
      <c r="A5" s="4" t="inlineStr">
        <is>
          <t>Operating income</t>
        </is>
      </c>
      <c r="B5" s="6" t="n">
        <v>168.1</v>
      </c>
      <c r="C5" s="6" t="n">
        <v>159.4</v>
      </c>
      <c r="D5" s="7" t="n">
        <v>332.6</v>
      </c>
      <c r="E5" s="7" t="n">
        <v>313.7</v>
      </c>
    </row>
    <row r="6">
      <c r="A6" s="4" t="inlineStr">
        <is>
          <t>Financing interest expense, net of financial instruments</t>
        </is>
      </c>
      <c r="B6" s="7" t="n">
        <v>-59.9</v>
      </c>
      <c r="C6" s="7" t="n">
        <v>-40.2</v>
      </c>
      <c r="D6" s="7" t="n">
        <v>-120.2</v>
      </c>
      <c r="E6" s="7" t="n">
        <v>-93.09999999999999</v>
      </c>
    </row>
    <row r="7">
      <c r="A7" s="4" t="inlineStr">
        <is>
          <t>Net foreign currency loss</t>
        </is>
      </c>
      <c r="B7" s="7" t="n">
        <v>-0.4</v>
      </c>
      <c r="C7" s="7" t="n">
        <v>-0.2</v>
      </c>
      <c r="D7" s="5" t="n">
        <v>-13</v>
      </c>
      <c r="E7" s="7" t="n">
        <v>-1.6</v>
      </c>
    </row>
    <row r="8">
      <c r="A8" s="4" t="inlineStr">
        <is>
          <t>Change in fair value of contingent consideration</t>
        </is>
      </c>
      <c r="B8" s="7" t="n">
        <v>-1.7</v>
      </c>
      <c r="C8" s="7" t="n">
        <v>-1.2</v>
      </c>
      <c r="D8" s="7" t="n">
        <v>-3.4</v>
      </c>
      <c r="E8" s="5" t="n">
        <v>-3</v>
      </c>
    </row>
    <row r="9">
      <c r="A9" s="4" t="inlineStr">
        <is>
          <t>Income before income taxes</t>
        </is>
      </c>
      <c r="B9" s="7" t="n">
        <v>106.1</v>
      </c>
      <c r="C9" s="7" t="n">
        <v>117.8</v>
      </c>
      <c r="D9" s="7" t="n">
        <v>196.1</v>
      </c>
      <c r="E9" s="5" t="n">
        <v>21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t>
        </is>
      </c>
      <c r="B12" s="7" t="n">
        <v>299.9</v>
      </c>
      <c r="C12" s="7" t="n">
        <v>275.9</v>
      </c>
      <c r="D12" s="7" t="n">
        <v>574.9</v>
      </c>
      <c r="E12" s="7" t="n">
        <v>528.4</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Unallocated corporate expenses</t>
        </is>
      </c>
      <c r="B15" s="7" t="n">
        <v>26.1</v>
      </c>
      <c r="C15" s="7" t="n">
        <v>25.3</v>
      </c>
      <c r="D15" s="7" t="n">
        <v>49.7</v>
      </c>
      <c r="E15" s="7" t="n">
        <v>47.7</v>
      </c>
    </row>
    <row r="16">
      <c r="A16" s="4" t="inlineStr">
        <is>
          <t>Acquisition-related intangible amortization</t>
        </is>
      </c>
      <c r="B16" s="7" t="n">
        <v>50.5</v>
      </c>
      <c r="C16" s="7" t="n">
        <v>44.3</v>
      </c>
      <c r="D16" s="7" t="n">
        <v>101.5</v>
      </c>
      <c r="E16" s="7" t="n">
        <v>88.40000000000001</v>
      </c>
    </row>
    <row r="17">
      <c r="A17" s="4" t="inlineStr">
        <is>
          <t>Other acquisition and divestiture related items</t>
        </is>
      </c>
      <c r="B17" s="7" t="n">
        <v>1.4</v>
      </c>
      <c r="C17" s="7" t="n">
        <v>1.4</v>
      </c>
      <c r="D17" s="7" t="n">
        <v>3.8</v>
      </c>
      <c r="E17" s="7" t="n">
        <v>2.5</v>
      </c>
    </row>
    <row r="18">
      <c r="A18" s="4" t="inlineStr">
        <is>
          <t>Stock-based compensation</t>
        </is>
      </c>
      <c r="B18" s="7" t="n">
        <v>33.3</v>
      </c>
      <c r="C18" s="7" t="n">
        <v>36.5</v>
      </c>
      <c r="D18" s="5" t="n">
        <v>60</v>
      </c>
      <c r="E18" s="7" t="n">
        <v>62.6</v>
      </c>
    </row>
    <row r="19">
      <c r="A19" s="4" t="inlineStr">
        <is>
          <t>Other costs</t>
        </is>
      </c>
      <c r="B19" s="7" t="n">
        <v>20.6</v>
      </c>
      <c r="C19" s="5" t="n">
        <v>9</v>
      </c>
      <c r="D19" s="7" t="n">
        <v>27.3</v>
      </c>
      <c r="E19" s="7" t="n">
        <v>13.5</v>
      </c>
    </row>
    <row r="20">
      <c r="A20" s="4" t="inlineStr">
        <is>
          <t>Mobility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operating income</t>
        </is>
      </c>
      <c r="B22" s="7" t="n">
        <v>154.3</v>
      </c>
      <c r="C22" s="7" t="n">
        <v>150.3</v>
      </c>
      <c r="D22" s="7" t="n">
        <v>285.4</v>
      </c>
      <c r="E22" s="7" t="n">
        <v>289.1</v>
      </c>
    </row>
    <row r="23">
      <c r="A23" s="4" t="inlineStr">
        <is>
          <t>Corporate Payment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operating income</t>
        </is>
      </c>
      <c r="B25" s="7" t="n">
        <v>74.40000000000001</v>
      </c>
      <c r="C25" s="7" t="n">
        <v>66.3</v>
      </c>
      <c r="D25" s="5" t="n">
        <v>139</v>
      </c>
      <c r="E25" s="7" t="n">
        <v>115.5</v>
      </c>
    </row>
    <row r="26">
      <c r="A26" s="4" t="inlineStr">
        <is>
          <t>Benefit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operating income</t>
        </is>
      </c>
      <c r="B28" s="6" t="n">
        <v>71.09999999999999</v>
      </c>
      <c r="C28" s="6" t="n">
        <v>59.3</v>
      </c>
      <c r="D28" s="6" t="n">
        <v>150.5</v>
      </c>
      <c r="E28" s="6" t="n">
        <v>12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ry Regulatory Capital Disclosure (Details) $ in Millions</t>
        </is>
      </c>
      <c r="B1" s="2" t="inlineStr">
        <is>
          <t>Jun. 30, 2024 USD ($)</t>
        </is>
      </c>
      <c r="C1" s="2" t="inlineStr">
        <is>
          <t>Dec. 31, 2023 USD ($)</t>
        </is>
      </c>
    </row>
    <row r="2">
      <c r="A2" s="3" t="inlineStr">
        <is>
          <t>Debt Disclosure [Abstract]</t>
        </is>
      </c>
      <c r="B2" s="4" t="inlineStr">
        <is>
          <t xml:space="preserve"> </t>
        </is>
      </c>
      <c r="C2" s="4" t="inlineStr">
        <is>
          <t xml:space="preserve"> </t>
        </is>
      </c>
    </row>
    <row r="3">
      <c r="A3" s="4" t="inlineStr">
        <is>
          <t>Total capital to risk-weighted assets, actual amount</t>
        </is>
      </c>
      <c r="B3" s="6" t="n">
        <v>719.2</v>
      </c>
      <c r="C3" s="6" t="n">
        <v>727.2</v>
      </c>
    </row>
    <row r="4">
      <c r="A4" s="4" t="inlineStr">
        <is>
          <t>Total capital to risk-weighted assets, actual, ratio</t>
        </is>
      </c>
      <c r="B4" s="13" t="n">
        <v>0.1415</v>
      </c>
      <c r="C4" s="13" t="n">
        <v>0.1627</v>
      </c>
    </row>
    <row r="5">
      <c r="A5" s="4" t="inlineStr">
        <is>
          <t>Total capital to risk-weighted assets, minimum for capital adequacy purposes amount</t>
        </is>
      </c>
      <c r="B5" s="6" t="n">
        <v>406.7</v>
      </c>
      <c r="C5" s="6" t="n">
        <v>357.5</v>
      </c>
    </row>
    <row r="6">
      <c r="A6" s="4" t="inlineStr">
        <is>
          <t>Total capital to risk-weighted assets, minimum for capital adequacy purposes, ratio</t>
        </is>
      </c>
      <c r="B6" s="13" t="n">
        <v>0.08</v>
      </c>
      <c r="C6" s="13" t="n">
        <v>0.08</v>
      </c>
    </row>
    <row r="7">
      <c r="A7" s="4" t="inlineStr">
        <is>
          <t>Total capital to risk-weighted assets, minimum to be well capitalized under prompt corrective action provisions amount</t>
        </is>
      </c>
      <c r="B7" s="6" t="n">
        <v>508.4</v>
      </c>
      <c r="C7" s="6" t="n">
        <v>446.9</v>
      </c>
    </row>
    <row r="8">
      <c r="A8" s="4" t="inlineStr">
        <is>
          <t>Total capital to risk-weighted assets, minimum to be well capitalized under prompt corrective action provisions, ratio</t>
        </is>
      </c>
      <c r="B8" s="13" t="n">
        <v>0.1</v>
      </c>
      <c r="C8" s="13" t="n">
        <v>0.1</v>
      </c>
    </row>
    <row r="9">
      <c r="A9" s="4" t="inlineStr">
        <is>
          <t>Tier 1 capital to average assets, actual amount</t>
        </is>
      </c>
      <c r="B9" s="6" t="n">
        <v>665.9</v>
      </c>
      <c r="C9" s="6" t="n">
        <v>675.2</v>
      </c>
    </row>
    <row r="10">
      <c r="A10" s="4" t="inlineStr">
        <is>
          <t>Tier 1 capital to average assets, actual, ratio</t>
        </is>
      </c>
      <c r="B10" s="13" t="n">
        <v>0.0963</v>
      </c>
      <c r="C10" s="13" t="n">
        <v>0.1021</v>
      </c>
    </row>
    <row r="11">
      <c r="A11" s="4" t="inlineStr">
        <is>
          <t>Tier 1 capital to average assets, minimum for capital adequacy purposes amount</t>
        </is>
      </c>
      <c r="B11" s="6" t="n">
        <v>276.5</v>
      </c>
      <c r="C11" s="6" t="n">
        <v>264.4</v>
      </c>
    </row>
    <row r="12">
      <c r="A12" s="4" t="inlineStr">
        <is>
          <t>Tier 1 capital to average assets, minimum for capital adequacy purposes, ratio</t>
        </is>
      </c>
      <c r="B12" s="13" t="n">
        <v>0.04</v>
      </c>
      <c r="C12" s="13" t="n">
        <v>0.04</v>
      </c>
    </row>
    <row r="13">
      <c r="A13" s="4" t="inlineStr">
        <is>
          <t>Tier 1 capital to average assets, minimum to be well capitalized under prompt corrective action provisions amount</t>
        </is>
      </c>
      <c r="B13" s="6" t="n">
        <v>345.7</v>
      </c>
      <c r="C13" s="6" t="n">
        <v>330.5</v>
      </c>
    </row>
    <row r="14">
      <c r="A14" s="4" t="inlineStr">
        <is>
          <t>Tier 1 capital to average assets, minimum to be well capitalized under prompt corrective action provision, ratio</t>
        </is>
      </c>
      <c r="B14" s="13" t="n">
        <v>0.05</v>
      </c>
      <c r="C14" s="13" t="n">
        <v>0.05</v>
      </c>
    </row>
    <row r="15">
      <c r="A15" s="4" t="inlineStr">
        <is>
          <t>Common equity to risk-weighted assets, actual amount</t>
        </is>
      </c>
      <c r="B15" s="6" t="n">
        <v>665.9</v>
      </c>
      <c r="C15" s="6" t="n">
        <v>675.2</v>
      </c>
    </row>
    <row r="16">
      <c r="A16" s="4" t="inlineStr">
        <is>
          <t>Common equity to risk-weighted assets, actual, ratio</t>
        </is>
      </c>
      <c r="B16" s="11" t="n">
        <v>0.131</v>
      </c>
      <c r="C16" s="11" t="n">
        <v>0.1511</v>
      </c>
    </row>
    <row r="17">
      <c r="A17" s="4" t="inlineStr">
        <is>
          <t>Common equity to risk-weighted assets, minimum for capital adequacy purposes amount</t>
        </is>
      </c>
      <c r="B17" s="6" t="n">
        <v>228.8</v>
      </c>
      <c r="C17" s="6" t="n">
        <v>201.1</v>
      </c>
    </row>
    <row r="18">
      <c r="A18" s="4" t="inlineStr">
        <is>
          <t>Common equity to risk-weighted assets, minimum for capital adequacy purposes, ratio</t>
        </is>
      </c>
      <c r="B18" s="11" t="n">
        <v>0.045</v>
      </c>
      <c r="C18" s="11" t="n">
        <v>0.045</v>
      </c>
    </row>
    <row r="19">
      <c r="A19" s="4" t="inlineStr">
        <is>
          <t>Common equity to risk-weighted assets, minimum to be well capitalized under prompt corrective action provisions amount</t>
        </is>
      </c>
      <c r="B19" s="6" t="n">
        <v>330.4</v>
      </c>
      <c r="C19" s="6" t="n">
        <v>290.5</v>
      </c>
    </row>
    <row r="20">
      <c r="A20" s="4" t="inlineStr">
        <is>
          <t>Common equity to risk-weighted assets, minimum to be well capitalized under Prompt corrective action provisions, ratio</t>
        </is>
      </c>
      <c r="B20" s="11" t="n">
        <v>0.065</v>
      </c>
      <c r="C20" s="11" t="n">
        <v>0.065</v>
      </c>
    </row>
    <row r="21">
      <c r="A21" s="4" t="inlineStr">
        <is>
          <t>Tier 1 capital to risk-weighted assets, actual amount</t>
        </is>
      </c>
      <c r="B21" s="6" t="n">
        <v>665.9</v>
      </c>
      <c r="C21" s="6" t="n">
        <v>675.2</v>
      </c>
    </row>
    <row r="22">
      <c r="A22" s="4" t="inlineStr">
        <is>
          <t>Tier 1 capital to risk-weighted assets, actual, ratio</t>
        </is>
      </c>
      <c r="B22" s="13" t="n">
        <v>0.131</v>
      </c>
      <c r="C22" s="13" t="n">
        <v>0.1511</v>
      </c>
    </row>
    <row r="23">
      <c r="A23" s="4" t="inlineStr">
        <is>
          <t>Tier 1 capital to risk-weighted assets, minimum for capital adequacy purposes amount</t>
        </is>
      </c>
      <c r="B23" s="8" t="n">
        <v>305</v>
      </c>
      <c r="C23" s="6" t="n">
        <v>268.1</v>
      </c>
    </row>
    <row r="24">
      <c r="A24" s="4" t="inlineStr">
        <is>
          <t>Tier 1 capital to risk-weighted assets, minimum for capital adequacy purposes, ratio</t>
        </is>
      </c>
      <c r="B24" s="13" t="n">
        <v>0.06</v>
      </c>
      <c r="C24" s="13" t="n">
        <v>0.06</v>
      </c>
    </row>
    <row r="25">
      <c r="A25" s="4" t="inlineStr">
        <is>
          <t>Tier 1 capital to risk-weighted assets, minimum to be well capitalized under prompt corrective action provisions amount</t>
        </is>
      </c>
      <c r="B25" s="6" t="n">
        <v>406.7</v>
      </c>
      <c r="C25" s="6" t="n">
        <v>357.5</v>
      </c>
    </row>
    <row r="26">
      <c r="A26" s="4" t="inlineStr">
        <is>
          <t>Tier 1 capital to risk-weighted assets, minimum to be well capitalized under prompt corrective action provisions, ratio</t>
        </is>
      </c>
      <c r="B26" s="13" t="n">
        <v>0.08</v>
      </c>
      <c r="C26" s="13"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Restructuring Activities (Details) $ in Millions</t>
        </is>
      </c>
      <c r="B1" s="2" t="inlineStr">
        <is>
          <t>3 Months Ended</t>
        </is>
      </c>
      <c r="C1" s="2" t="inlineStr">
        <is>
          <t>6 Months Ended</t>
        </is>
      </c>
    </row>
    <row r="2">
      <c r="B2" s="2" t="inlineStr">
        <is>
          <t>Jun. 30, 2024 USD ($) segment</t>
        </is>
      </c>
      <c r="C2" s="2" t="inlineStr">
        <is>
          <t>Jun. 30, 2024 USD ($) segment</t>
        </is>
      </c>
    </row>
    <row r="3">
      <c r="A3" s="3" t="inlineStr">
        <is>
          <t>Restructuring Cost and Reserve [Line Items]</t>
        </is>
      </c>
      <c r="B3" s="4" t="inlineStr">
        <is>
          <t xml:space="preserve"> </t>
        </is>
      </c>
      <c r="C3" s="4" t="inlineStr">
        <is>
          <t xml:space="preserve"> </t>
        </is>
      </c>
    </row>
    <row r="4">
      <c r="A4" s="4" t="inlineStr">
        <is>
          <t>Restructuring charges</t>
        </is>
      </c>
      <c r="B4" s="6" t="n">
        <v>11.3</v>
      </c>
      <c r="C4" s="6" t="n">
        <v>11.3</v>
      </c>
    </row>
    <row r="5">
      <c r="A5" s="4" t="inlineStr">
        <is>
          <t>Number of segments impacted by restructuring | segment</t>
        </is>
      </c>
      <c r="B5" s="5" t="n">
        <v>3</v>
      </c>
      <c r="C5" s="5" t="n">
        <v>3</v>
      </c>
    </row>
    <row r="6">
      <c r="A6" s="4" t="inlineStr">
        <is>
          <t>Accrued restructuring</t>
        </is>
      </c>
      <c r="B6" s="6" t="n">
        <v>10.9</v>
      </c>
      <c r="C6" s="6" t="n">
        <v>10.9</v>
      </c>
    </row>
    <row r="7">
      <c r="A7" s="4" t="inlineStr">
        <is>
          <t>Mobility | Operating Segmen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7" t="n">
        <v>5.7</v>
      </c>
    </row>
    <row r="10">
      <c r="A10" s="4" t="inlineStr">
        <is>
          <t>Cost of Sal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4" t="inlineStr">
        <is>
          <t xml:space="preserve"> </t>
        </is>
      </c>
      <c r="C12" s="7" t="n">
        <v>6.3</v>
      </c>
    </row>
    <row r="13">
      <c r="A13" s="4" t="inlineStr">
        <is>
          <t>General and Administrative Expens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6" t="n">
        <v>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densed consolidated financial statements, which include the accounts of WEX Inc. and its subsidiaries, have been prepared in accordance with GAAP for interim financial information and with the instructions to Form 10–Q and Rule 10–01 of Regulation S–X. Accordingly, they exclude certain disclosures required by GAAP for a complete set of financial statements. Unless the context suggests otherwise, references in this Quarterly Report on Form 10-Q to “WEX,” the “Company,” “we” or “our” refer to WEX Inc. and its subsidiaries. All intercompany accounts and transactions have been eliminated in consolidation. In the opinion of management, all adjustments of a normal recurring nature considered necessary for a fair presentation in accordance with GAAP have been included. Operating results for the three and six months ended June 30, 2024 are not necessarily indicative of the results for any future periods or the year ending December 31, 2024. These condensed consolidated financial statements should be read in conjunction with the consolidated financial statements that are included in the Company’s Annual Report on Form 10–K for the year ended December 31, 2023, filed with the SEC on February 23, 2024 (“2023 Annual Report”). We have applied the same accounting policies in preparing these quarterly financial statements as we did in preparing our 2023 annual financial statements. The Company rounds amounts in the condensed consolidated financial statements to millions and calculates all percentages and per-share data from underlying whole-dollar amounts. Thus, certain amounts may not foot, crossfoot or recalculate based on reported numbers due to rounding. We have included certain terms and abbreviations used throughout this Quarterly Report on Form 10-Q within “Acronyms and Abbreviations” in the front of this document. Change in Reporting Presentation Previously, realized gains and losses from periodic settlements on our interest rate swap contracts were included within financing interest expense, while the quarterly unrealized gains and losses from the noncash mark-to-market of our swaps were separately presented on the face of the consolidated statement of operations. During the fourth quarter of 2023, the Company made a voluntary change in accounting presentation to reflect the unrealized gains and losses from changes in the value of our swaps within financing interest expense, net of financial instruments. Prior period amounts have been reclassified to conform to the current year presentation. Certain prior year amounts within cash flows from operating activities in the condensed consolidated statement of cash flows have been aggregat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Significant Accounting Policies The significant accounting policies used in preparation of these condensed consolidated financial statements as of and for the six months ended June 30, 2024, are consistent with those discussed in “Note 1, Basis of Presentation and Summary of Significant Accounting Policies” to the consolidated financial statements in our 2023 Annual Report. Recent Accounting Pronouncements The Company evaluates all ASUs recently issued by the FASB for consideration of their applicability. Any recently issued ASUs not listed in the following table were assessed and determined to either not be applicable, or have not had, or are not expected to have, a material impact on our condensed consolidated financial statements. The Company did not adopt any accounting standards during the six months ended June 30, 2024. Standard Description Date/Method of Adoption Effect on financial statements or other significant matters ASU 2023-07, Segment Reporting (Topic 280): Improvements to Reportable Segment Disclosures The amendments in this ASU require enhanced disclosures about significant segment expenses that are regularly provided to the CODM and included within each reported measure of segment profit or loss. In addition, this ASU expands certain annual disclosures about a reportable segment’s profit or loss and assets to interim periods. The amendments are effective for fiscal years beginning after December 15, 2023, and for interim periods within fiscal years beginning after December 31, 2024. Early adoption is permitted. The amendments should be applied retrospectively to all prior periods presented in the financial statements. The Company is currently evaluating this ASU to determine its impact on the Company’s disclosures. The adoption of this ASU is not expected to have a material effect on the Company’s condensed consolidated financial position, results of operations or cash flows. ASU 2023-09, Income Taxes (Topic 740): Improvements to Income Tax Disclosures Updates income tax disclosures related to the rate reconciliation and requires disclosure of income taxes paid by jurisdiction. The amendments are effective for annual periods beginning after December 31, 2024. Early adoption is permitted for annual financial statements that have not yet been issued or made available for issuance. The amendments should be applied on a prospective basis, however, retrospective application is permitted. The Company is currently evaluating this ASU to determine its impact on the Company’s disclosures. The adoption of this ASU is not expected to have a material effect on the Company’s condensed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7:53:00Z</dcterms:created>
  <dcterms:modified xmlns:dcterms="http://purl.org/dc/terms/" xmlns:xsi="http://www.w3.org/2001/XMLSchema-instance" xsi:type="dcterms:W3CDTF">2024-07-25T17:53:00Z</dcterms:modified>
</cp:coreProperties>
</file>